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Summa" sheetId="8" r:id="rId8"/>
    <s:sheet name="Proposed Spin-off Transaction" sheetId="9" r:id="rId9"/>
    <s:sheet name="Discontinued Operations" sheetId="10" r:id="rId10"/>
    <s:sheet name="Business Acquisitions" sheetId="11" r:id="rId11"/>
    <s:sheet name="Inventory, net" sheetId="12" r:id="rId12"/>
    <s:sheet name="Property, Plant and Equipment, " sheetId="13" r:id="rId13"/>
    <s:sheet name="Investments in Non-Consolidated" sheetId="14" r:id="rId14"/>
    <s:sheet name="Long-Term Debt" sheetId="15" r:id="rId15"/>
    <s:sheet name="Accounting for Derivatives" sheetId="16" r:id="rId16"/>
    <s:sheet name="Fair Value Measurements" sheetId="17" r:id="rId17"/>
    <s:sheet name="Long-Lived Asset Impairment" sheetId="18" r:id="rId18"/>
    <s:sheet name="Restructuring and Other Charges" sheetId="19" r:id="rId19"/>
    <s:sheet name="Income Taxes" sheetId="20" r:id="rId20"/>
    <s:sheet name="Stock-Based Compensation" sheetId="21" r:id="rId21"/>
    <s:sheet name="Cash Dividends" sheetId="22" r:id="rId22"/>
    <s:sheet name="Commitments and Contingencies" sheetId="23" r:id="rId23"/>
    <s:sheet name="Recent Accounting Developments" sheetId="24" r:id="rId24"/>
    <s:sheet name="Reportable Segments" sheetId="25" r:id="rId25"/>
    <s:sheet name="Transactions Related to the Par" sheetId="26" r:id="rId26"/>
    <s:sheet name="Supplemental Guarantor Financia" sheetId="27" r:id="rId27"/>
    <s:sheet name="Subsequent Events" sheetId="28" r:id="rId28"/>
    <s:sheet name="Basis of Presentation and Sum29" sheetId="29" r:id="rId29"/>
    <s:sheet name="Basis of Presentation and Sum30" sheetId="30" r:id="rId30"/>
    <s:sheet name="Discontinued Operations (Tables" sheetId="31" r:id="rId31"/>
    <s:sheet name="Business Acquisitions (Tables)" sheetId="32" r:id="rId32"/>
    <s:sheet name="Inventory, net (Tables)" sheetId="33" r:id="rId33"/>
    <s:sheet name="Property, Plant and Equipment34" sheetId="34" r:id="rId34"/>
    <s:sheet name="Long-Term Debt (Tables)" sheetId="35" r:id="rId35"/>
    <s:sheet name="Accounting for Derivatives (Tab" sheetId="36" r:id="rId36"/>
    <s:sheet name="Fair Value Measurements (Tables" sheetId="37" r:id="rId37"/>
    <s:sheet name="Restructuring and Other Charg38" sheetId="38" r:id="rId38"/>
    <s:sheet name="Stock-Based Compensation (Table" sheetId="39" r:id="rId39"/>
    <s:sheet name="Cash Dividends (Tables)" sheetId="40" r:id="rId40"/>
    <s:sheet name="Commitments and Contingencies (" sheetId="41" r:id="rId41"/>
    <s:sheet name="Reportable Segments (Tables)" sheetId="42" r:id="rId42"/>
    <s:sheet name="Transactions Related to the P43" sheetId="43" r:id="rId43"/>
    <s:sheet name="Supplemental Guarantor Financ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Discontinued Operations (Detail" sheetId="49" r:id="rId49"/>
    <s:sheet name="Business Acquisitions (Details)" sheetId="50" r:id="rId50"/>
    <s:sheet name="Business Acquisitions (Details " sheetId="51" r:id="rId51"/>
    <s:sheet name="Business Acquisitions (Detail52" sheetId="52" r:id="rId52"/>
    <s:sheet name="Inventory, net (Details)" sheetId="53" r:id="rId53"/>
    <s:sheet name="Property, Plant and Equipment54" sheetId="54" r:id="rId54"/>
    <s:sheet name="Investments in Non-Consolidat55" sheetId="55" r:id="rId55"/>
    <s:sheet name="Long-Term Debt (Details)" sheetId="56" r:id="rId56"/>
    <s:sheet name="Long-Term Debt (Details 2)" sheetId="57" r:id="rId57"/>
    <s:sheet name="Long-Term Debt (Details 3)" sheetId="58" r:id="rId58"/>
    <s:sheet name="Long-Term Debt (Details 4)" sheetId="59" r:id="rId59"/>
    <s:sheet name="Long-Term Debt (Details 5)" sheetId="60" r:id="rId60"/>
    <s:sheet name="Accounting for Derivatives (Det" sheetId="61" r:id="rId61"/>
    <s:sheet name="Accounting for Derivatives (D62" sheetId="62" r:id="rId62"/>
    <s:sheet name="Accounting for Derivatives (D63" sheetId="63" r:id="rId63"/>
    <s:sheet name="Fair Value Measurements (Detail" sheetId="64" r:id="rId64"/>
    <s:sheet name="Fair Value Measurements (Deta65" sheetId="65" r:id="rId65"/>
    <s:sheet name="Long-Lived Asset Impairment (De" sheetId="66" r:id="rId66"/>
    <s:sheet name="Restructuring and Other Charg67" sheetId="67" r:id="rId67"/>
    <s:sheet name="Restructuring and Other Charg68" sheetId="68" r:id="rId68"/>
    <s:sheet name="Restructuring and Other Charg69" sheetId="69" r:id="rId69"/>
    <s:sheet name="Restructuring and Other Charg70" sheetId="70" r:id="rId70"/>
    <s:sheet name="Income Taxes (Details)" sheetId="71" r:id="rId71"/>
    <s:sheet name="Stock-Based Compensation (Detai" sheetId="72" r:id="rId72"/>
    <s:sheet name="Stock-Based Compensation (Det73" sheetId="73" r:id="rId73"/>
    <s:sheet name="Stock-Based Compensation (Det74" sheetId="74" r:id="rId74"/>
    <s:sheet name="Stock-Based Compensation (Det75" sheetId="75" r:id="rId75"/>
    <s:sheet name="Stock-Based Compensation (Det76" sheetId="76" r:id="rId76"/>
    <s:sheet name="Stock-Based Compensation (Det77" sheetId="77" r:id="rId77"/>
    <s:sheet name="Cash Dividends (Details)" sheetId="78" r:id="rId78"/>
    <s:sheet name="Commitments and Contingencies79" sheetId="79" r:id="rId79"/>
    <s:sheet name="Commitments and Contingencies80" sheetId="80" r:id="rId80"/>
    <s:sheet name="Reportable Segments (Details)" sheetId="81" r:id="rId81"/>
    <s:sheet name="Reportable Segments (Details 2)" sheetId="82" r:id="rId82"/>
    <s:sheet name="Transactions Related to the P83" sheetId="83" r:id="rId83"/>
    <s:sheet name="Supplemental Guarantor Financ84" sheetId="84" r:id="rId84"/>
    <s:sheet name="Supplemental Guarantor Financ85" sheetId="85" r:id="rId85"/>
    <s:sheet name="Supplemental Guarantor Financ86" sheetId="86" r:id="rId86"/>
    <s:sheet name="Supplemental Guarantor Financ87" sheetId="87" r:id="rId87"/>
    <s:sheet name="Subsequent Event (Details)" sheetId="88" r:id="rId88"/>
  </s:sheets>
  <s:definedNames/>
  <s:calcPr calcId="124519" calcMode="auto" fullCalcOnLoad="1"/>
</s:workbook>
</file>

<file path=xl/sharedStrings.xml><?xml version="1.0" encoding="utf-8"?>
<sst xmlns="http://schemas.openxmlformats.org/spreadsheetml/2006/main" uniqueCount="793">
  <si>
    <t>Document and Entity Information - shares</t>
  </si>
  <si>
    <t>6 Months Ended</t>
  </si>
  <si>
    <t>Jun. 30, 2015</t>
  </si>
  <si>
    <t>Jul. 28, 2015</t>
  </si>
  <si>
    <t>Document and Entity Information</t>
  </si>
  <si>
    <t>Entity Registrant Name</t>
  </si>
  <si>
    <t>EXTERRAN HOLDING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4</t>
  </si>
  <si>
    <t>Current assets:</t>
  </si>
  <si>
    <t>Cash and cash equivalents</t>
  </si>
  <si>
    <t>Restricted cash</t>
  </si>
  <si>
    <t>Accounts receivable, net of allowance of $3,814 and $4,419, respectively</t>
  </si>
  <si>
    <t>Inventory, net</t>
  </si>
  <si>
    <t>Costs and estimated earnings in excess of billings on uncompleted contracts</t>
  </si>
  <si>
    <t>Current deferred income taxes</t>
  </si>
  <si>
    <t>Other current assets</t>
  </si>
  <si>
    <t>Current assets associated with discontinued operations</t>
  </si>
  <si>
    <t>Total current assets</t>
  </si>
  <si>
    <t>Property, plant and equipment, net</t>
  </si>
  <si>
    <t>Goodwill</t>
  </si>
  <si>
    <t>Intangible and other assets, net</t>
  </si>
  <si>
    <t>Long-term assets associated with discontinued operations</t>
  </si>
  <si>
    <t>Total assets</t>
  </si>
  <si>
    <t>Current liabilities:</t>
  </si>
  <si>
    <t>Accounts payable, trade</t>
  </si>
  <si>
    <t>Accrued liabilities</t>
  </si>
  <si>
    <t>Deferred revenue</t>
  </si>
  <si>
    <t>Billings on uncompleted contracts in excess of costs and estimated earnings</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16)</t>
  </si>
  <si>
    <t>Equity:</t>
  </si>
  <si>
    <t>Preferred stock, $0.01 par value per share; 50,000,000 shares authorized; zero issued</t>
  </si>
  <si>
    <t>Common stock, $0.01 par value per share; 250,000,000 shares authorized; 74,531,598 and 73,808,200 shares issued, respectively</t>
  </si>
  <si>
    <t>Additional paid-in capital</t>
  </si>
  <si>
    <t>Accumulated other comprehensive income</t>
  </si>
  <si>
    <t>Accumulated deficit</t>
  </si>
  <si>
    <t>Treasury stock - 5,086,125 and 4,963,013 common shares, at cost, respectively</t>
  </si>
  <si>
    <t>Total Exterran stockholders' equity</t>
  </si>
  <si>
    <t>Noncontrolling interest</t>
  </si>
  <si>
    <t>Total equity</t>
  </si>
  <si>
    <t>Total liabilities and equity</t>
  </si>
  <si>
    <t>CONDENSED CONSOLIDATED BALANCE SHEETS (Parenthetical) - USD ($) $ in Thousands</t>
  </si>
  <si>
    <t>CONDENSED CONSOLIDATED BALANCE SHEETS</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 USD ($) shares in Thousands, $ in Thousands</t>
  </si>
  <si>
    <t>3 Months Ended</t>
  </si>
  <si>
    <t>Jun. 30, 2014</t>
  </si>
  <si>
    <t>Revenues:</t>
  </si>
  <si>
    <t>Total revenues</t>
  </si>
  <si>
    <t>Cost of sales (excluding depreciation and amortization expense):</t>
  </si>
  <si>
    <t>Cost of sales (excluding depreciation and amortization expense)</t>
  </si>
  <si>
    <t>Selling, general and administrative</t>
  </si>
  <si>
    <t>Depreciation and amortization</t>
  </si>
  <si>
    <t>Long-lived asset impairment</t>
  </si>
  <si>
    <t>Restructuring and other charges</t>
  </si>
  <si>
    <t>Interest expense</t>
  </si>
  <si>
    <t>Equity in income of non-consolidated affiliates</t>
  </si>
  <si>
    <t>Other (income) expense, net</t>
  </si>
  <si>
    <t>Total costs and expenses</t>
  </si>
  <si>
    <t>Income before income taxes</t>
  </si>
  <si>
    <t>Provision for income taxes</t>
  </si>
  <si>
    <t>Income from continuing operations</t>
  </si>
  <si>
    <t>Income from discontinued operations, net of tax</t>
  </si>
  <si>
    <t>Net income</t>
  </si>
  <si>
    <t>Less: Net income attributable to the noncontrolling interest</t>
  </si>
  <si>
    <t>Net income (loss) attributable to Exterran stockholders</t>
  </si>
  <si>
    <t>Basic income (loss) per common share:</t>
  </si>
  <si>
    <t>Income (loss) from continuing operations attributable to Exterran common stockholders (in dollars per share)</t>
  </si>
  <si>
    <t>Income from discontinued operations attributable to Exterran common stockholders (in dollars per share)</t>
  </si>
  <si>
    <t>Net income (loss) attributable to Exterran common stockholders (in dollars per share)</t>
  </si>
  <si>
    <t>Diluted income (loss) per common share:</t>
  </si>
  <si>
    <t>Weighted average common shares outstanding used in income (loss) per common share:</t>
  </si>
  <si>
    <t>Basic (in shares)</t>
  </si>
  <si>
    <t>Diluted (in shares)</t>
  </si>
  <si>
    <t>Dividends declared and paid per common share (in dollars per share)</t>
  </si>
  <si>
    <t>North America contract operations</t>
  </si>
  <si>
    <t>International contract operations</t>
  </si>
  <si>
    <t>Aftermarket services</t>
  </si>
  <si>
    <t>Fabrication</t>
  </si>
  <si>
    <t>CONDENSED CONSOLIDATED STATEMENTS OF COMPREHENSIVE INCOME - USD ($) $ in Thousands</t>
  </si>
  <si>
    <t>CONDENSED CONSOLIDATED STATEMENTS OF COMPREHENSIVE INCOME</t>
  </si>
  <si>
    <t>Other comprehensive income (loss), net of tax:</t>
  </si>
  <si>
    <t>Derivative gain (loss), net of reclassifications to earnings</t>
  </si>
  <si>
    <t>Adjustments from changes in ownership of Partnership</t>
  </si>
  <si>
    <t>Amortization of terminated interest rate swaps</t>
  </si>
  <si>
    <t>Foreign currency translation adjustment</t>
  </si>
  <si>
    <t>Total other comprehensive income (loss)</t>
  </si>
  <si>
    <t>Comprehensive income</t>
  </si>
  <si>
    <t>Less: Comprehensive income attributable to the noncontrolling interest</t>
  </si>
  <si>
    <t>Comprehensive income attributable to Exterran stockholders</t>
  </si>
  <si>
    <t>CONDENSED CONSOLIDATED STATEMENTS OF EQUITY - USD ($) $ in Thousands</t>
  </si>
  <si>
    <t>Common Stock</t>
  </si>
  <si>
    <t>Additional Paid-in Capital</t>
  </si>
  <si>
    <t>Accumulated Other Comprehensive Income (Loss)</t>
  </si>
  <si>
    <t>Treasury Stock</t>
  </si>
  <si>
    <t>Accumulated Deficit</t>
  </si>
  <si>
    <t>Noncontrolling Interest</t>
  </si>
  <si>
    <t>Total</t>
  </si>
  <si>
    <t>Balance at Dec. 31, 2013</t>
  </si>
  <si>
    <t>Increase (Decrease) in Stockholders' Equity</t>
  </si>
  <si>
    <t>Treasury stock purchased</t>
  </si>
  <si>
    <t>Options exercised</t>
  </si>
  <si>
    <t>Cash dividends</t>
  </si>
  <si>
    <t>Shares issued in employee stock purchase plan</t>
  </si>
  <si>
    <t>Stock-based compensation, net of forfeitures</t>
  </si>
  <si>
    <t>Income tax benefit from stock-based compensation expense</t>
  </si>
  <si>
    <t>Net proceeds from the sale of Partnership units, net of tax</t>
  </si>
  <si>
    <t>Cash distribution to noncontrolling unitholders of the Partnership</t>
  </si>
  <si>
    <t>Redemption of convertible debt</t>
  </si>
  <si>
    <t>Shares acquired from exercise of call options</t>
  </si>
  <si>
    <t>Comprehensive income (loss):</t>
  </si>
  <si>
    <t>Derivatives loss, net of reclassifications to earnings and tax</t>
  </si>
  <si>
    <t>Amortization of terminated interest rate swaps, net of tax</t>
  </si>
  <si>
    <t>Balance at Jun. 30, 2014</t>
  </si>
  <si>
    <t>Balance at Dec. 31, 2014</t>
  </si>
  <si>
    <t>Shares issued for exercise of warrants</t>
  </si>
  <si>
    <t>Balance at Jun. 30, 2015</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discount</t>
  </si>
  <si>
    <t>Provision for doubtful accounts</t>
  </si>
  <si>
    <t>Gain on sale of property, plant and equipment</t>
  </si>
  <si>
    <t>Interest rate swaps</t>
  </si>
  <si>
    <t>(Gain) loss on remeasurement of intercompany balances</t>
  </si>
  <si>
    <t>Stock-based compensation expense</t>
  </si>
  <si>
    <t>Deferred income tax provision</t>
  </si>
  <si>
    <t>Changes in assets and liabilities, net of acquisition:</t>
  </si>
  <si>
    <t>Accounts receivable and notes</t>
  </si>
  <si>
    <t>Inventory</t>
  </si>
  <si>
    <t>Costs and estimated earnings versus billings on uncompleted contracts</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Payment for business acquisition</t>
  </si>
  <si>
    <t>Return of investments in non-consolidated affiliates</t>
  </si>
  <si>
    <t>Proceeds received from settlement of note receivable</t>
  </si>
  <si>
    <t>Increase in restricted cash</t>
  </si>
  <si>
    <t>Cash invested in non-consolidated affiliates</t>
  </si>
  <si>
    <t>Net cash used in continuing operations</t>
  </si>
  <si>
    <t>Net cash used in investing activities</t>
  </si>
  <si>
    <t>Cash flows from financing activities:</t>
  </si>
  <si>
    <t>Proceeds from borrowings of long-term debt</t>
  </si>
  <si>
    <t>Repayments of long-term debt</t>
  </si>
  <si>
    <t>Payments for debt issuance costs</t>
  </si>
  <si>
    <t>Payments above face value for redemption of convertible debt</t>
  </si>
  <si>
    <t>Payments for settlement of interest rate swaps that include financing elements</t>
  </si>
  <si>
    <t>Net proceeds from the sale of Partnership units</t>
  </si>
  <si>
    <t>Proceeds from stock options exercised</t>
  </si>
  <si>
    <t>Proceeds from stock issued pursuant to our employee stock purchase plan</t>
  </si>
  <si>
    <t>Purchases of treasury stock</t>
  </si>
  <si>
    <t>Dividends to Exterran stockholders</t>
  </si>
  <si>
    <t>Stock-based compensation excess tax benefit</t>
  </si>
  <si>
    <t>Distributions to noncontrolling partners in the Partnership</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transactions:</t>
  </si>
  <si>
    <t>Treasury shares issued for redemption of convertible debt</t>
  </si>
  <si>
    <t>Shares acquired for exercise of call options</t>
  </si>
  <si>
    <t>Basis of Presentation and Summary of Significant Accounting Policies</t>
  </si>
  <si>
    <t>1. Basis of Presentation and Summary of Significant Accounting Policies
The accompanying unaudited condensed consolidated financial statements of Exterran Holdings, Inc. (“Exterran,” “our,” “we” or “us”) included herein have been prepared in accordance with accounting principles generally accepted in the United States of America (“U.S.”) (“GAAP”) for interim financial information and the rules and regulations of the Securities and Exchange Commission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4. That report contains a more comprehensive summary of our accounting policies. The interim results reported herein are not necessarily indicative of results for a full year.
On November 17, 2014, we announced that our board of directors had authorized management to pursue a plan to separate (the “Spin-off”) our international contract operations, international aftermarket services and global fabrication businesses into an independent, publicly traded company (“Exterran Corporation,” previously named Exterran SpinCo, Inc. prior to May 18, 2015). Upon the completion of the Spin-off, we will be renamed Archrock, Inc. and will trade on the New York Stock exchange under the symbol “AROC.” Unless otherwise indicated, the financial statements and related footnote disclosures within this report exclude the potential future impact of the Spin-off, if consummated. The effect of the Spin-off could significantly change and materially impact future disclosures, results of operations, balance sheet and cash flow positions. See Note 2 for further discussion of the Spin-off.
Earnings (Loss) Attributable to Exterran Common Stockholders Per Common Share
Basic income (loss) attributable to Exterran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Exterran common stockholders per common share is determined by dividing income (loss) attributable to Exterran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Exterran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
The following table summarizes net income (loss) attributable to Exterran common stockholders used in the calculation of basic and diluted income (loss) per common share (in thousands):
Three Months Ended June 30,
Six Months Ended June 30,
2015
2014
2015
2014
Income (loss) from continuing operations attributable to Exterran stockholders
$
)
$
)
$
$
Income from discontinued operations, net of tax
Less: Net income attributable to participating securities
)
)
)
)
Net income (loss) attributable to Exterran common stockholders
$
)
$
$
$
The following table shows the potential shares of common stock that were included in computing diluted income (loss) attributable to Exterran common stockholders per common share (in thousands):
Three Months Ended June 30,
Six Months Ended June 30,
2015
2014
2015
2014
Weighted average common shares outstanding including participating securities
Less: Weighted average participating securities outstanding
)
)
)
)
Weighted average common shares outstanding — used in basic income (loss) per common share
Net dilutive potential common shares issuable:
On exercise of options and vesting of restricted stock units
*
*
On settlement of employee stock purchase plan shares
*
*
—
On exercise of warrants
**
*
—
On conversion of 4.25% convertible senior notes due 2014
**
*
**
*
Weighted average common shares outstanding — used in diluted income (loss) per common share
* Excluded from diluted income (loss) per common share as their inclusion would have been anti-dilutive.
** Not applicable as these instruments were not outstanding during the period.
There were no adjustments to net income (loss) attributable to Exterran common stockholders for the diluted earnings (loss) per common share calculation during the three and six months ended June 30, 2015 and 2014.
The following table shows the potential shares of common stock issuable that were excluded from computing diluted income (loss) attributable to Exterran common stockholders per common share as their inclusion would have been anti-dilutive (in thousands):
Three Months Ended June 30,
Six Months Ended June 30,
2015
2014
2015
2014
Net dilutive potential common shares issuable:
On exercise of options where exercise price is greater than average market value for the period
On exercise of options and vesting of restricted stock units
—
—
On settlement of employee stock purchase plan shares
—
—
—
On exercise of warrants
*
—
—
On conversion of 4.25% convertible senior notes due 2014
*
*
Net dilutive potential common shares issuable
*
Not applicable as these instruments were not outstanding during the period.
Comprehensive Income (Loss)
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mortization of terminated interest rate swaps and adjustments related to changes in our ownership of Exterran Partners, L.P. (the “Partnership”).
The following table presents the changes in accumulated other comprehensive income (loss) by component, net of tax, and excluding noncontrolling interest, during the six months ended June 30, 2014 and 2015 (in thousands):
Derivatives Cash Flow Hedges
Foreign Currency Translation Adjustment
Total
Accumulated other comprehensive income (loss), January 1, 2014
$
)
$
$
Loss recognized in other comprehensive income (loss), net of tax
)(1)
)(3)
)
Loss reclassified from accumulated other comprehensive income (loss), net of tax
(2)
—
Other comprehensive income (loss) attributable to Exterran stockholders
)
)
Accumulated other comprehensive income (loss), June 30, 2014
$
)
$
$
Accumulated other comprehensive income (loss), January 1, 2015
$
)
$
$
Loss recognized in other comprehensive income (loss), net of tax
)(4)
)(6)
)
Loss reclassified from accumulated other comprehensive income (loss), net of tax
(5)
—
Other comprehensive income (loss) attributable to Exterran stockholders
)
)
)
Accumulated other comprehensive income (loss), June 30, 2015
$
)
$
$
(1)
During the three months ended June 30, 2014, we recognized a loss of $0.6 million and a tax benefit of $0.3 million, in other comprehensive income (loss), net of tax, related to changes in the fair value of derivative financial instruments. During the six months ended June 30, 2014, we recognized a loss of $1.0 million and a tax benefit of $0.4 million, in other comprehensive income (loss), net of tax, related to changes in the fair value of derivative financial instruments.
(2)
During the three months ended June 30, 2014, we reclassified a $0.6 million loss to interest expense and a tax benefit of $0.2 million to provision for income taxes in our condensed consolidated statements of operations from accumulated other comprehensive income (loss). During the six months ended June 30, 2014, we reclassified a $1.2 million loss to interest expense and a tax benefit of $0.4 million to provision for income taxes in our condensed consolidated statements of operations from accumulated other comprehensive income (loss).
(3)
During the three and six months ended June 30, 2014, we recognized a loss of $1.4 million and $0.3 million, respectively, in other comprehensive income (loss), net of tax, related to changes in foreign currency translation adjustment.
(4)
During the three months ended June 30, 2015, we recognized a loss of $0.6 million and a tax benefit of $0.2 million, in other comprehensive income (loss), net of tax, related to changes in the fair value of derivative financial instruments. During the six months ended June 30, 2015, we recognized a loss of $2.9 million and a tax benefit of $1.0 million, in other comprehensive income (loss), net of tax, related to changes in the fair value of derivative financial instruments.
(5)
During the three months ended June 30, 2015, we reclassified a $0.9 million loss to interest expense and a tax benefit of $0.4 million to provision for income taxes in our condensed consolidated statements of operations from accumulated other comprehensive income (loss). During the six months ended June 30, 2015, we reclassified a $1.6 million loss to interest expense and a tax benefit of $0.6 million to provision for income taxes in our condensed consolidated statements of operations from accumulated other comprehensive income (loss).
(6)
During the three and six months ended June 30, 2015, we recognized a gain of $3.7 million and a loss of $6.7 million, respectively, in other comprehensive income (loss), net of tax, related to changes in foreign currency translation adjustment.
Financial Instruments
Our financial instruments consist of cash, restricted cash, receivables, payables, interest rate swaps and debt. At June 30, 2015 and December 31, 2014,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10 for additional information regarding the fair value hierarchy.
The following table summarizes the carrying amount and fair value of our debt as of June 30, 2015 and December 31, 2014 (in thousands):
June 30, 2015
December 31, 2014
Carrying Amount
Fair Value
Carrying Amount
Fair Value
Fixed rate debt
$
$
$
$
Floating rate debt
Total debt
$
$
$
$
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Proposed Spin-off Transaction</t>
  </si>
  <si>
    <t>2. Proposed Spin-off Transaction
On November 17, 2014, we announced that our board of directors had authorized management to pursue a plan to separate our international contract operations, international aftermarket services and global fabrication businesses into an independent, publicly traded company. To effect the Spin-off, we intend to distribute on the distribution date, on a pro rata basis, all of the shares of Exterran Corporation common stock to our stockholders as of the record date. Our board of directors will set the record date and distribution date prior to the Spin-off. The Spin-off is subject to, among other things, market conditions, the receipt of an opinion of counsel as to the tax-free nature of the transaction, completion of a review by the SEC of a registration statement on Form 10 filed by Exterran Corporation, the execution of a separation and distribution agreement and related ancillary agreements and final approval of our board of directors. Upon completion of the Spin-off, we and Exterran Corporation will be independent, publicly traded companies with separate public ownership, boards of directors and management, and we will continue to own and operate the U.S. contract operations and U.S. aftermarket services businesses that we currently own. Upon the completion of the Spin-off, we will be renamed Archrock, Inc. and will trade on the New York Stock exchange under the symbol “AROC.” In addition, we will continue to hold interests in the Partnership, which include the sole general partner interest and certain limited partner interests, as well as all of the incentive distribution rights in the Partnership. Upon the completion of the Spin-off, the Partnership will be renamed Archrock Partners, L.P. and will trade on the Nasdaq Global Select Market under the symbol “APLP.” Although our current goal is to complete the Spin-off when market conditions allow, there are no assurances as to when the Spin-off will be completed, if at all, or if the Spin-off will be completed as currently contemplated.</t>
  </si>
  <si>
    <t>Discontinued Operations</t>
  </si>
  <si>
    <t>Discontinued Operations.</t>
  </si>
  <si>
    <t>3. Discontinued Operations
In August 2012, our Venezuelan subsidiary sold its previously nationalized assets to PDVSA Gas, S.A. (“PDVSA Gas”) for a purchase price of approximately $441.7 million. We received installment payments, including an annual charge, totaling $18.1 million during the three months ended June 30, 2014, and $18.7 million and $35.9 million during the six months ended June 30, 2015 and 2014, respectively. The remaining principal amount due to us of approximately $99 million as of June 30, 2015, is payable in quarterly cash installments through the third quarter of 2016. We have not recognized amounts payable to us by PDVSA Gas as a receivable and will therefore recognize quarterly payments received in the future as income from discontinued operations in the periods such payments are received. In July 2015, we received an additional installment payment, including an annual charge, of $18.9 million.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
In connection with the sale of these assets, we have agreed to suspend the arbitration proceeding previously filed by our Spanish subsidiary against Venezuela pending payment in full by PDVSA Gas of the purchase price for these nationalized assets.
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our contract water treatment business is reflected as discontinued operations in our condensed consolidated financial statements. This business was previously included in our North American contract operations business segment. During the three months ended June 30, 2015, we restored the remaining tax deductible temporary differences relating to our contract water treatment business that were reversed in the first quarter of 2015 resulting in deferred tax assets associated with discontinued operations. There was no impact on income from discontinued operations, net of tax, as the restoration resulted in a reduction to deferred tax assets for net operating losses previously reflected as current deferred income taxes in our condensed consolidated balance sheet as of March 31, 2015.
The following tables summarize the operating results of discontinued operations (in thousands):
Three Months Ended June 30, 2015
Three Months Ended June 30, 2014
Venezuela
Contract Water Treatment Business
Total
Venezuela
Contract Water Treatment Business
Total
Revenue
$
—
$
—
$
—
$
—
$
—
$
—
Expenses and selling, general and administrative
Recovery attributable to expropriation
)
—
)
)
—
)
Other (income) loss, net
)
—
)
)
)
Benefit from income taxes
—
)
)
—
)
)
Income (loss) from discontinued operations, net of tax
$
$
)
$
$
$
)
$
Six Months Ended June 30, 2015
Six Months Ended June 30, 2014
Venezuela
Contract Water Treatment Business
Total
Venezuela
Contract Water Treatment Business
Total
Revenue
$
—
$
—
$
—
$
—
$
—
$
—
Expenses and selling, general and administrative
Recovery attributable to expropriation
)
—
)
)
—
)
Other (income) loss, net
)
—
)
)
)
)
Benefit from income taxes
—
)
)
—
)
)
Income (loss) from discontinued operations, net of tax
$
$
)
$
$
$
)
$
The following table summarizes the balance sheet data for discontinued operations (in thousands):
June 30, 2015
December 31, 2014
Venezuela
Contract Water Treatment Business
Total
Venezuela
Contract Water Treatment Business
Total
Cash
$
$
—
$
$
$
—
$
Accounts receivable
—
—
—
Other current assets
—
—
Total current assets associated with discontinued operations
—
Deferred tax assets
—
—
Total assets associated with discontinued operations
$
$
$
$
$
$
Accounts payable
$
—
$
—
$
—
$
$
$
Accrued liabilities
Total current liabilities associated with discontinued operations
Other long-term liabilities
—
—
Total liabilities associated with discontinued operations
$
$
$
$
$
$</t>
  </si>
  <si>
    <t>Business Acquisitions</t>
  </si>
  <si>
    <t>4. Business Acquisitions
August 2014 MidCon Acquisition
On August 8, 2014, the Partnership completed an acquisition of natural gas compression assets, including a fleet of 162 compressor units, comprising approximately 110,000 horsepower from MidCon Compression, L.L.C. (“MidCon”) for $130.1 million. The purchase price was funded with borrowings under the Partnership’s revolving credit facility. The majority of the horsepower acquired is utilized under a five-year contract operations services agreement with BHP Billiton Petroleum (“BHP Billiton”) to provide compression services. In connection with the acquisition, the contract operations services agreement with BHP Billiton was assigned to the Partnership effective as of the closing.
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Exterran Energy Solutions, L.P. (“EESLP”), an indirect parent company of the Partnership, for $4.1 million. The assets acquired by EESLP are used in conjunction with the compression units the Partnership acquired from MidCon to provide compression services. The acquisition of the assets by the Partnership and EESLP from MidCon is referred to as the “August 2014 MidCon Acquisition.”
We accounted for the August 2014 MidCon Acquisition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estimated fair values of the acquired assets and liabilities as of the acquisition date (in thousands):
Fair Value
Inventory
$
Property, plant and equipment
Goodwill
Intangible assets
Current liabilities
)
Purchase price
$
Property, Plant and Equipment, Goodwill and Intangible Assets Acquired
Property, plant and equipment is primarily comprised of compression equipment that will be depreciated on a straight-line basis over an estimated average remaining useful life of 24 years.
Goodwill of $3.7 million resulting from the acquisition is attributable to the expansion of our services in the region and was assigned to our North America contract operations segment. The goodwill recorded is considered to have an indefinite life and will be reviewed annually for impairment or more frequently if indicators of impairment exist.
The amount of finite life intangible assets, and their associated average useful lives, was determined based on the period which the assets are expected to contribute directly or indirectly to our future cash flows, consisting of the following:
Amount (In thousands)
Average Useful Life
Customer related
$
25 years
Contract based
5 years
Total acquired identifiable intangible assets
$
The results of operations attributable to the assets acquired in the August 2014 MidCon Acquisition have been included in our condensed consolidated financial statements as part of our North America contract operations segment since the date of acquisition.
April 2014 MidCon Acquisition
On April 10, 2014, the Partnership completed an acquisition of natural gas compression assets, including a fleet of 337 compressor units, comprising approximately 444,000 horsepower from MidCon for $352.9 million. The purchase price was funded with the net proceeds from the Partnership’s public sale of 6.2 million common units and a portion of the net proceeds from the Partnership’s issuance of $350.0 million aggregate principal amount of 6% senior notes due October 2022 (the “Partnership 2014 Notes”). The compressor units were previously used by MidCon to provide compression services to a subsidiary of Access Midstream Partners LP (“Access”). Effective as of the closing of the acquisition, the Partnership and Access entered into a seven-year contract operations services agreement under which the Partnership provides compression services to Williams Partners, L.P. (formerly Access). During the six months ended June 30, 2014, the Partnership incurred transaction costs of approximately $1.5 million related to this acquisition, which is reflected in other (income) expense, net, in our condensed consolidated statements of operations.
In accordance with the terms of the Purchase and Sale Agreement between the Partnership and MidCon relating to this acquisition, the Partnership directed MidCon to sell a tract of real property and the facility located thereon, a fleet of vehicles, personal property and parts inventory to our wholly-owned subsidiary EESLP, an indirect parent company of the Partnership, for $7.7 million. The assets acquired by EESLP are used in conjunction with the compression units the Partnership acquired from MidCon to provide compression services. The acquisition of the assets by the Partnership and EESLP from MidCon is referred to as the “April 2014 MidCon Acquisition.”
We accounted for the April 2014 MidCon Acquisition using the acquisition method, which requires, among other things, assets acquired and liabilities assumed to be recorded at their fair value on the acquisition date. The following table summarizes the purchase price allocation based on estimated fair values of the acquired assets and liabilities as of the acquisition date (in thousands):
Fair Value
Inventory
$
Property, plant and equipment
Intangible assets
Current liabilities
)
Purchase price
$
Property, Plant and Equipment and Intangible Assets Acquired
Property, plant and equipment is primarily comprised of compression equipment that will be depreciated on a straight-line basis over an estimated average remaining useful life of 25 years.
The amount of finite life intangible assets, and their associated average useful lives, was determined based on the period which the assets are expected to contribute directly or indirectly to our future cash flows, consisting of the following:
Amount (In thousands)
Average Useful Life
Customer related
$
25 years
Contract based
7 years
Total acquired identifiable intangible assets
$
The results of operations attributable to the assets acquired in the April 2014 MidCon Acquisition have been included in our condensed consolidated financial statements as part of our North America contract operations segment since the date of acquisition.
Pro Forma Financial Information
Pro forma financial information for the three and six months ended June 30, 2014 has been included to give effect to the additional assets acquired in the August 2014 MidCon Acquisition and the April 2014 MidCon Acquisition. The August 2014 MidCon Acquisition and the April 2014 MidCon Acquisition are presented in the pro forma financial information as though these transactions occurred as of January 1, 2014. The pro forma financial information reflects the following transactions:
As related to the August 2014 MidCon Acquisition:
·
the Partnership’s acquisition in August 2014 of natural gas compression assets and identifiable intangible assets from MidCon;
·
our wholly-owned subsidiary EESLP’s, an indirect parent company of the Partnership, acquisition from MidCon, as directed by the Partnership, of a tract of real property and the facility located thereon, a fleet of vehicles, personal property and parts inventory;
·
the Partnership’s borrowings under its revolving credit facility to pay $130.1 million to MidCon for the August 2014 MidCon Acquisition; and
·
our borrowings under our revolving credit facility to pay $4.1 million to MidCon for assets acquired by EESLP in the August 2014 MidCon Acquisition.
As related to the April 2014 MidCon Acquisition:
·
the Partnership’s acquisition in April 2014 of natural gas compression assets and identifiable intangible assets from MidCon;
·
our wholly-owned subsidiary EESLP’s, an indirect parent company of the Partnership, acquisition from MidCon, as directed by the Partnership, of a tract of real property and the facility located thereon, a fleet of vehicles, personal property and parts inventory;
·
the Partnership’s issuance of 6.2 million common units to the public and approximately 126,000 general partner units to us;
·
the Partnership’s issuance of $350.0 million aggregate principal amount of the Partnership 2014 Notes;
·
the Partnership’s use of proceeds from the issuance of common units, general partner units and the Partnership 2014 Notes to pay $352.9 million to MidCon for the April 2014 MidCon Acquisition and to pay down $157.5 million on its revolving credit facility; and
·
our borrowings under our revolving credit facility to pay $7.7 million to MidCon for assets acquired by EESLP in the April 2014 MidCon Acquisition.
The pro forma financial information below is presented for informational purposes only and is not necessarily indicative of our results of operations that would have occurred had each transaction been consummated at the beginning of the period presented, nor is it necessarily indicative of future results. The pro forma financial information below was derived by adjusting our historical financial statements.
The following table shows pro forma financial information for the three and six months ended June 30, 2014 (in thousands, except per share amounts):
Three Months Ended June 30,
Six Months Ended June 30,
2014
2014
Revenue
$
$
Net income attributable to Exterran common stockholders
$
$
Basic net income per common share attributable to Exterran common stockholders
$
$
Diluted net income per common share attributable to Exterran common stockholders
$
$</t>
  </si>
  <si>
    <t>5. Inventory, net
Inventory, net of reserves, consisted of the following amounts (in thousands):
June 30, 2015
December 31, 2014
Parts and supplies
$
$
Work in progress
Finished goods
Inventory, net
$
$
As of June 30, 2015 and December 31, 2014, we had inventory reserves of $33.5 million and $20.2 million, respectively. As discussed further in Note 12, $9.7 million of the increase in inventory reserves during the six months ended June 30, 2015 related to restructuring and other charges.</t>
  </si>
  <si>
    <t>Property, Plant and Equipment, net</t>
  </si>
  <si>
    <t>6. Property, Plant and Equipment, net
Property, plant and equipment, net, consisted of the following (in thousands):
June 30, 2015
December 31, 2014
Compression equipment, facilities and other fleet assets
$
$
Land and buildings
Transportation and shop equipment
Other
Accumulated depreciation
)
)
Property, plant and equipment, net
$
$</t>
  </si>
  <si>
    <t>Investments in Non-Consolidated Affiliates</t>
  </si>
  <si>
    <t>7. Investments in Non-Consolidated Affiliates
Investments in affiliates that are not controlled by us where we have the ability to exercise significant influence over the operations are accounted for using the equity method.
We own a 30.0% interest in WilPro Energy Services (PIGAP II) Limited and 33.3% interest in WilPro Energy Services (El Furrial) Limited, which are joint ventures that provided natural gas compression and injection services in Venezuela. In May 2009, Petroleos de Venezuela S.A.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the International Centre for Settlement of Investment Disputes related to the seized assets and investments.
In March 2012, our Venezuelan joint ventures sold their assets to PDVSA Gas. We received installment payments, including an annual charge, totaling $5.1 million and $4.9 million during the three months ended June 30, 2015 and 2014, respectively, and $10.1 million and $9.8 million during the six months ended June 30, 2015 and 2014, respectively. The remaining principal amount due to us of approximately $17 million as of June 30, 2015, is payable in quarterly cash installments through the first quarter of 2016. We have not recognized amounts payable to us by PDVSA Gas as a receivable and will therefore recognize quarterly payments received in the future as equity in (income) loss of non-consolidated affiliates in our condensed consolidated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t>
  </si>
  <si>
    <t>Long-Term Debt</t>
  </si>
  <si>
    <t>8. Long-Term Debt
Long-term debt consisted of the following (in thousands):
June 30, 2015
December 31, 2014
Revolving credit facility due July 2016
$
$
Partnership’s revolving credit facility due May 2018
Partnership’s term loan facility due May 2018
Partnership’s 6% senior notes due April 2021 (presented net of the unamortized discount of $4.2 million and $4.5 million, respectively)
Partnership’s 6% senior notes due October 2022 (presented net of the unamortized discount of $5.0 million and $5.2 million, respectively)
7.25% senior notes due December 2018
Other, interest at various rates, collateralized by equipment and other assets
Long-term debt
$
$
Exterran Senior Secured Credit Facility
As of June 30, 2015, we had $356.5 million in outstanding borrowings and $94.4 million in outstanding letters of credit under our senior secured revolving credit facility (the “Credit Facility”). At June 30, 2015, taking into account guarantees through letters of credit, we had undrawn and available capacity of $449.1 million under the Credit Facility.
The Partnership Revolving Credit Facility and Term Loan
In February 2015, the Partnership amended its senior secured credit agreement (the “Partnership Credit Agreement”), which among other things, increased the borrowing capacity under its revolving credit facility by $250.0 million to $900.0 million. The Partnership Credit Agreement, which matures in May 2018, also includes a $150.0 million term loan facility. During the six months ended June 30, 2015, the Partnership incurred transaction costs of $1.3 million related to the amendment of the Partnership Credit Agreement. These costs were included in intangible and other assets, net, and are being amortized over the term of the facility. As of June 30, 2015 , the Partnership had undrawn and available capacity of $358.5 million under its revolving credit facility.
The Partnership 6% Senior Notes Due October 2022
In April 2014, the Partnership issued $350.0 million aggregate principal amount of the Partnership 2014 Notes. The Partnership received net proceeds of $337.4 million, after original issuance discount and issuance costs, from this offering, which it used to fund a portion of the April 2014 MidCon Acquisition and repay borrowings under its revolving credit facility. The Partnership incurred $6.9 million in transaction costs related to this issuance. These costs were included in intangible and other assets, net, and are being amortized to interest expense over the term of the Partnership 2014 Notes. The Partnership 2014 Notes were issued at an original issuance discount of $5.7 million, which is being amortized using the effective interest method at an interest rate of 6.25% over their term. In February 2015, holders of the Partnership 2014 Notes exchanged their Partnership 2014 Notes for registered notes with the same terms.
4.25% Convertible Senior Notes
In June 2009, we issued $355.0 million aggregate principal amount of 4.25% convertible senior notes due June 2014 (the “4.25% Notes”). The 4.25% Notes, after taking into consideration dividends declared, were convertible upon the occurrence of certain conditions into shares of our common stock at a conversion rate of 43.5084 shares of our common stock per $1,000 principal amount of the convertible notes, equivalent to a conversion price of approximately $22.98 per share of common stock. In June 2014, we completed our redemption of the 4.25% Notes in exchange for $370.0 million in cash and 6.8 million shares of our common stock.
In connection with the offering of the 4.25% Notes, we purchased call options on our stock at approximately $22.98 per share of common stock, after taking into consideration dividends declared, and sold warrants on our stock at approximately $32.19 per share of common stock, after taking into consideration dividends declared. These transactions economically adjust the effective conversion price to $32.19 for $325.0 million of the 4.25% Notes. In June 2014, we exercised our call options to acquire 6.5 million shares of our common stock. The cost of the common shares acquired was recorded as treasury stock in our condensed consolidated balance sheets based on the original cost of the call options of $89.4 million. Counterparties to our warrants had the right to exercise the warrants in equal installments for 80 trading days which began in September 2014.</t>
  </si>
  <si>
    <t>Accounting for Derivatives</t>
  </si>
  <si>
    <t>9. Accounting for Derivatives
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
Interest Rate Risk
During the six months ended June 30, 2015, the Partnership entered into an interest rate swap with a notional value of $100.0 million. At June 30, 2015, the Partnership was a party to interest rate swaps with a total notional value of $500.0 million, pursuant to which it makes fixed payments and receives floating payments. The Partnership entered into these swaps to offset changes in expected cash flows due to fluctuations in the associated variable interest rates. The Partnership’s interest rate swaps expire over varying dates, with interest rate swaps having a notional amount of $300.0 million expiring in May 2018, interest rate swaps having a notional amount of $100.0 million expiring in May 2019 and the remaining interest rate swaps having a notional amount of $100.0 million expiring in May 2020. As of June 30, 2015, the weighted average effective fixed interest rate on the interest rate swaps was 1.6%.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We recorded $0.4 million of interest income during the six months ended June 30, 2015 due to ineffectiveness related to interest rate swaps. There was no ineffectiveness related to interest rate swaps during the six months ended June 30, 2014. We estimate that $5.2 million of deferred pre-tax losses attributable to interest rate swaps and included in our accumulated other comprehensive income (loss) at June 30, 2015, will be reclassified into earnings as interest expense at then 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
The following tables present the effect of derivative instruments on our consolidated financial position and results of operations (in thousands):
June 30, 2015
Balance Sheet Location
Fair Value Asset (Liability)
Derivatives designated as hedging instruments:
Interest rate hedges
Intangible and other assets, net
$
Interest rate hedges
Accrued liabilities
)
Interest rate hedges
Other long-term liabilities
)
Total derivatives
$
)
December 31, 2014
Balance Sheet Location
Fair Value Asset (Liability)
Derivatives designated as hedging instruments:
Interest rate hedges
Intangible and other assets, net
$
Interest rate hedges
Accrued liabilities
)
Interest rate hedges
Other long-term liabilities
)
Total derivatives
$
)
Pre-tax Gain (Loss) Recognized in Other Comprehensive Income (Loss) on Derivatives
Location of Pre-tax Gain (Loss) Reclassified from Accumulated Other Comprehensive Income (Loss) into Income (Loss)
Pre-tax Gain (Loss) Reclassified from Accumulated Other Comprehensive Income (Loss) into Income (Loss)
Derivatives designated as cash flow hedges:
Interest rate hedges
Three months ended June 30, 2015
$
Interest expense
$
)
Three months ended June 30, 2014
)
Interest expense
)
Six months ended June 30, 2015
)
Interest expense
)
Six months ended June 30, 2014
)
Interest expense
)
The counterparties to the derivative agreements are major international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The counterparties to the interest rate swaps are also lenders under the Partnership’s senior secured credit facility and, in that capacity, share proportionally in the collateral pledged under the related facility.</t>
  </si>
  <si>
    <t>Fair Value Measurements</t>
  </si>
  <si>
    <t>10. Fair Value Measurements
The accounting standard for fair value measurements and disclosures establishes a fair value hierarchy that prioritizes the inputs to valuation techniques used to measure fair value into the following three broad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The following table presents our assets and liabilities measured at fair value on a recurring basis as of June 30, 2015 and December 31, 2014, with pricing levels as of the date of valuation (in thousands):
June 30, 2015
December 31, 2014
(Level 1)
(Level 2)
(Level 3)
(Level 1)
(Level 2)
(Level 3)
Interest rate swaps asset
$
—
$
$
—
$
—
$
$
—
Interest rate swaps liability
—
)
—
—
)
—
On a quarterly basis, the interest rate swaps are recorded at fair value utilizing a combination of the market approach and income approach to estimate fair value based on forward LIBOR curves.
The following table presents our assets and liabilities measured at fair value on a nonrecurring basis during the six months ended June 30, 2015 and 2014, with pricing levels as of the date of valuation (in thousands):
Six Months Ended June 30, 2015
Six Months Ended June 30, 2014
(Level 1)
(Level 2)
(Level 3)
(Level 1)
(Level 2)
(Level 3)
Impaired long-lived assets
$
—
$
—
$
$
—
$
—
$
Long-term receivable from the sale of our Canadian Operations
—
—
—
—
—
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and a weighted average discount rate of 10% and 9% for the six months ended June 30, 2015 and 2014, respectively. In April 2015, we accepted an offer to early settle the outstanding note receivable due to us relating to the previous sale of our Canadian contract operations and aftermarket services businesses (“Canadian Operations”) for $5.1 million.</t>
  </si>
  <si>
    <t>Long-Lived Asset Impairment</t>
  </si>
  <si>
    <t>11.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three and six months ended June 30, 2015, we reviewed the future deployment of our idle compression assets used in our North America contract operations and international contract operations segments for units that were not of the type, configuration, condition, make or model that are cost efficient to maintain and operate. Based on this review, we determined that approximately 80 and 160 idle compressor units totaling approximately 52,000 and 82,000 horsepower would be retired from the active fleet during the three and six months ended June 30, 2015, respectively. The retirement of these units from the active fleet triggered a review of these assets for impairment. As a result, we recorded a $14.4 million and a $25.8 million asset impairment to reduce the book value of each unit to its estimated fair value during the three and six months ended June 30, 2015, respectively. The fair value of each unit was estimated based on either the expected net sale proceeds compared to other fleet units we recently sold and/or a review of other units recently offered for sale by third parties, or the estimated component value of the equipment we plan to use.
During the first quarter of 2015, we evaluated a long-term note receivable from the purchaser of our Canadian Operations for impairment. This review was triggered by an offer from the purchaser of our Canadian Operations to prepay the note receivable at a discount to its current book value. The fair value of the note receivable as of March 31, 2015 was based on the amount offered by the purchaser of our Canadian Operations to prepay the note receivable. The difference between the book value of the note receivable at March 31, 2015 and its fair value resulted in the recording of an impairment of long-lived assets of $1.4 million during the six months ended June 30, 2015. In April 2015, we accepted the offer to early settle this note receivable.
During the three and six months ended June 30, 2015, we evaluated other long-lived assets for impairment and recorded long-lived asset impairments of $1.0 million on these assets.
During the three and six months ended June 30, 2014, we evaluated the future deployment of our idle fleet and determined to retire and either sell or re-utilize the key components of approximately 130 and 170 idle compressor units, respectively, representing approximately 35,000 and 46,000 horsepower, respectively, previously used to provide services in our North America contract operations segment. As a result, we performed an impairment review and recorded a $9.8 million and a $13.7 million asset impairment to reduce the book value of each unit to its estimated fair value, during the three and six months ended June 30, 2014, respectively.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Restructuring and Other Charges</t>
  </si>
  <si>
    <t>12. Restructuring and Other Charges
As discussed in Note 2, in November 2014, we announced that our board of directors had authorized management to pursue a plan to separate our international contract operations, international aftermarket services and global fabrication businesses into an independent, publicly traded company. During the three and six months ended June 30, 2015, we incurred $13.6 million and $18.4 million, respectively, of costs associated with the Spin-off which were primarily related to legal, consulting, audit and professional fees and non-cash inventory write-downs. Non-cash inventory write-downs, which primarily related to the decentralization of shared inventory components between the North America contract operations business and the international contract operations business, totaled $5.7 million during the three and six months ended June 30, 2015, of which approximately $4.2 million related to our international contract operations segment, $1.0 million related to our North America contract operations segment and $0.5 million related to our fabrication segment. The separation costs relating to expenditures settled in cash have not been allocated to the segments because they consist mostly of professional service fees within the corporate, finance and legal functions. The costs incurred in conjunction with the Spin-off are included in restructuring and other charges in our condensed consolidated statements of operations. The Spin-off is expected to be completed when market conditions allow. We expect to incur additional restructuring costs as a result of the Spin-off ranging from approximately $30 million to $40 million that is primarily related to legal, consulting, audit and professional fees and retention payments to certain employees. The range of additional restructuring costs excludes costs that may be incurred by Exterran Corporation after the completion of the Spin-off. As of June 30, 2015, we had an accrued liability balance of $3.9 million for planned separation charges incurred.
As a result of the current market conditions in North America, combined with the impact of lower international activity due to customer budget cuts driven by lower oil prices, in the second quarter of 2015 we announced a cost reduction plan primarily focused on workforce reductions and the reorganization of certain fabrication facilities. During the three and six months ended June 30, 2015, we incurred $6.0 million of restructuring and other charges as a result of this plan, of which $4.0 million related to non-cash write-downs of inventory and $2.0 million related to termination benefits. The non-cash inventory write-downs were the result of our decision to exit the manufacturing of cold weather packages, which had historically been performed at a fabrication facility in North America we recently decided to close. These charges are reflected as restructuring and other charges in our condensed consolidated statements of operations. We currently estimate that we will incur additional charges with respect to this cost reduction plan of approximately $4.1 million. We expect the majority of the estimated additional charges will result in cash expenditures.
The following table summarizes the changes to our accrued liability balance related to restructuring and other charges for the six months ended June 30, 2015 (in thousands):
Spin-off
Cost Reduction Plan
Total
Beginning balance at January 1, 2015
$
$
—
$
Additions for costs expensed
Less non-cash expense
)
)
)
Reductions for payments
)
)
)
Ending balance at June 30, 2015
$
$
$
The following table summarizes the components of charges included in restructuring and other charges in our condensed consolidated statements of operations for the three and six months ended June 30, 2015 (in thousands):
Three Months Ended June 30, 2015
Six Months Ended June 30, 2015
Legal fees
$
$
Consulting, audit and professional fees
Non-cash inventory write-downs
Employee termination benefits
Other
Total restructuring and other charges
$
$
In January 2014, we announced a plan to centralize our make-ready operations to improve the cost and efficiency of our shops and further enhance the competitiveness of our fleet of compressors. As part of this plan, we examined both recent and anticipated changes in the North America market, including the throughput demand of our shops and the addition of new equipment to our fleet. To better align our costs and capabilities with the current market, we closed several of our make-ready shops. The centralization of our make-ready operations was completed in the second quarter of 2014. During the six months ended June 30, 2014, we incurred $5.2 million of restructuring and other charges primarily related to termination benefits and a non-cash write-down of inventory associated with the centralization of our make-ready operations. These charges are reflected as restructuring and other charges in our condensed consolidated statements of operations and are related to our North America contract operations and aftermarket services segments.</t>
  </si>
  <si>
    <t>Income Taxes</t>
  </si>
  <si>
    <t>13. Income Taxes
As of December 31, 2014, we had $136.9 million in foreign tax credit carryforward deferred tax assets. We recorded a valuation allowance of $7.2 million against these deferred tax assets in the fourth quarter of 2014 for foreign tax credits that expire in the year 2015. These deferred tax assets related to foreign tax credit carryforwards that can be used to reduce our income taxes payable in future periods. The foreign tax credit carryforwards will expire if they are not used within the 10-year carryforward period. At this time, we consider it more likely than not that we will have sufficient taxable income and foreign source taxable income in the future that will allow us to realize these deferred tax assets, net of the valuation allowance. However, if the Spin-off is completed as currently contemplated, many of the foreign tax credit carryforwards would ultimately expire unused. Therefore, since we do not expect Exterran Corporation to generate sufficient taxable income and foreign source taxable income following the Spin-off, an additional valuation allowance ranging from $45 million to $65 million to reduce our foreign tax credit carryforward deferred tax assets would be required, which would materially increase our income tax expense in the period the valuation allowance is recognized and materially impact our results of operations.</t>
  </si>
  <si>
    <t>Stock-Based Compensation</t>
  </si>
  <si>
    <t>14. Stock-Based Compensation
Stock Incentive Plan
In April 2013, we adopted the Exterran Holdings, Inc. 2013 Stock Incentive Plan (the “2013 Plan”) to provide for the granting of stock options, restricted stock, restricted stock units, stock appreciation rights, performance units, other stock-based awards and dividend equivalent rights to employees, directors and consultants of Exterran. Under the 2013 Plan, the maximum number of shares of common stock available for issuance pursuant to awards is 6,500,000.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Awards granted under the 2013 Plan that are subsequently cancelled, terminated or forfeited are available for future grant. Cash settled awards are not counted against the aggregate share limit. Upon effectiveness of the 2013 Plan, no additional grants may be made under the Exterran Holdings, Inc. 2007 Amended and Restated Stock Incentive Plan (the “2007 Plan”) or the Exterran Holdings, Inc. 2011 Employment Inducement Long-Term Equity Plan (the “Employment Inducement Plan”). Previous grants made under the 2007 Plan and the Employment Inducement Plan will continue to be governed by their respective plans.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The following table presents stock option activity during the six months ended June 30, 2015:
Stock Options (in thousands)
Weighted Average Exercise Price Per Share
Weighted Average Remaining Life (in years)
Aggregate Intrinsic Value (in thousands)
Options outstanding, January 1, 2015
$
Granted
—
—
Exercised
)
Cancelled
)
Options outstanding, June 30, 2015
$
Options exercisable, June 30, 2015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six months ended June 30, 2015 was $1.4 million. As of June 30, 2015, we expect $1.2 million of unrecognized compensation cost related to unvested stock options to be recognized over the weighted-average period of 1.4 years.
Restricted Stock, Restricted Stock Units, Performance Units, Cash Settled Restricted Stock Units and Cash Settled Performance Units
For grants of restricted stock, restricted stock units and performance units, we recognize compensation expense over the vesting period equal to the fair value of our common stock at the grant date. Our restricted stock and certain of our stock settled restricted stock units include nonforfeitable rights to receive dividends or dividend equivalents.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condensed consolidated balance sheets. Restricted stock, restricted stock units, performance units, cash settled restricted stock units and cash settled performance units generally vest one-third per year on each of the first three anniversaries of the grant date.
The following table presents restricted stock, restricted stock unit, performance unit, cash settled restricted stock unit and cash settled performance unit activity during the six months ended June 30, 2015:
Shares (in thousands)
Weighted Average Grant-Date Fair Value Per Share
Non-vested awards, January 1, 2015
$
Granted
Vested
)
Cancelled
)
Non-vested awards, June 30, 2015 (1)
(1)
Non-vested awards as of June 30, 2015 are comprised of 57,000 cash settled restricted stock units and cash settled performance units and 1,067,000 restricted shares, restricted stock units and performance units.
As of June 30, 2015, we expect $30.0 million of unrecognized compensation cost related to unvested restricted stock, restricted stock units, performance units, cash settled restricted stock units and cash settled performance units to be recognized over the weighted-average period of 2.2 years.
Employee Stock Purchase Plan
In August 2007, we adopted the Exterran Holdings, Inc. Employee Stock Purchase Plan (“ESPP”), which is intended to provide employees with an opportunity to participate in our long-term performance and success through the purchase of shares of common stock at a price that may be less than fair market value. The ESPP is designed to comply with Section 423 of the Internal Revenue Code of 1986, as amended. Each quarter, an eligible employee may elect to withhold a portion of his or her salary up to the lesser of $25,000 per year or 10% of his or her eligible pay to purchase shares of our common stock at a price equal to 85% to 100% of the fair market value of the stock as of the first trading day of the quarter, the last trading day of the quarter or the lower of the first trading day of the quarter and the last trading day of the quarter, as the compensation committee of our board of directors may determine. The ESPP will terminate on the date that all shares of common stock authorized for sale under the ESPP have been purchased, unless it is extended. Due to a plan to separate our international contract operations, international aftermarket services and global fabrication businesses into an independent, publicly traded company (as discussed in Note 2), the ESPP was suspended after the second quarter 2015 purchase period.
Partnership Long-Term Incentive Plan
The Partnership’s Long-Term Incentive Plan (the “Partnership Plan”) was adopted in October 2006 for employees, directors and consultants of the Partnership, us and our respective affiliates. A maximum of 1,035,378 common units, common unit options, restricted units and phantom units are available under the Partnership Plan. The Partnership Plan is administered by the board of directors of Exterran GP LLC, the general partner of the Partnership’s general partner, or a committee thereof (the “Partnership Plan Administrator”).
Phantom units are notional units that entitle the grantee to receive a common unit upon the vesting of a phantom unit or, at the discretion of the Partnership Plan Administrator, cash equal to the fair market value of a common unit. Phantom units granted under the Partnership Plan may include nonforfeitable tandem distribution equivalent rights to receive cash distributions on unvested phantom units in the quarter in which distributions are paid on common units. Phantom units generally vest one-third per year on each of the first three anniversaries of the grant date.
Partnership Phantom Units
The following table presents phantom unit activity during the six months ended June 30, 2015:
Phantom Units (in thousands)
Weighted Average Grant-Date Fair Value per Unit
Phantom units outstanding, January 1, 2015
$
Granted
Vested
)
Phantom units outstanding, June 30, 2015
As of June 30, 2015, we expect $1.9 million of unrecognized compensation cost related to unvested phantom units to be recognized over the weighted-average period of 2.0 years.</t>
  </si>
  <si>
    <t>Cash Dividends</t>
  </si>
  <si>
    <t>15. Cash Dividends
The following table summarizes our dividends per common share:
Declaration Date
Payment Date
Dividends per Common Share
Total Dividends
February 25, 2014
March 28, 2014
$
$
10.0 million
April 29, 2014
May 16, 2014
10.0 million
July 31, 2014
August 18, 2014
10.0 million
October 30, 2014
November 17, 2014
10.3 million
January 30, 2015
February 17, 2015
10.3 million
April 28, 2015
May 18, 2015
10.4 million
On July 30, 2015, our board of directors declared a quarterly dividend of $0.15 per share of common stock, which is expected to be paid on August 17, 2015 to stockholders of record at the close of business on August 10, 2015.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Commitments and Contingencies</t>
  </si>
  <si>
    <t>16. Commitments and Contingencies
We have issued the following guarantees that are not recorded on our accompanying balance sheet (dollars in thousands):
Term
Maximum Potential Undiscounted Payments as of June 30, 2015
Performance guarantees through letters of credit(1)
2015-2021
$
Standby letters of credit
2015-2016
Commercial letters of credit
Bid bonds and performance bonds(1)
2015-2023
Maximum potential undiscounted payments
$
(1)
We have issued guarantees to third parties to ensure performance of our obligations, some of which may be fulfilled by third parties.
As part of an acquisition in 2001, we may be required to make contingent payments of up to $46 million to the seller, depending on our realization of certain U.S. federal tax benefits through the year 2015. To date, we have not realized any such benefits that would require a payment and we do not anticipate realizing any such benefits that would require a payment before the year 2016.
See Note 3 and Note 7 for a discussion of our gain contingencies related to assets that were expropriated in Venezuela.
In addition to U.S. federal, state,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5 and December 31, 2014, we had accrued $9.0 million and $9.2 million,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Litigation and Claims
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 As of June 30, 2015, only five of these cases have advanced to the point of trial or submission of summary judgment motions on the merits.
During 2013 and 2014, we were party to three Heavy Equipment Statutes cases tried and completed in Texas state district courts. In each case the court held that the revised Heavy Equipment Statutes apply to natural gas compressors. However, in each case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s in all three cases. Two of the appeals were argued before the Eighth Court of Appeals in El Paso, Texas on October 9, 2014, and one of the appeals was argued before the Fourteenth Court of Appeals in Houston, Texas on February 12, 2015. As of June 30, 2015, no appeals court has issued a decision.
In the fourth Texas district court case, EES Leasing LLC and EXLP Leasing LLC v. Harris County Appraisal District , both parties have filed motions for summary judgment, which are currently pending before the district court. In the fifth Texas district court case, the court denied both parties’ respective motions for summary judgment concerning taxes assessed by Irion County for the 2012 tax year and consolidated the 2012 tax year case with the 2013 tax year case. A new trial is expected to be set in the consolidated case, EES Leasing LLC and EXLP Leasing LLC v. Irion County Appraisal District , for January 2016.
As a result of the new methodology, our ad valorem tax expense (which is reflected in our condensed consolidated statements of operations as a component of cost of sales (excluding depreciation and amortization expense)) includes a benefit of $7.4 million during the six months ended June 30, 2015. Since the change in methodology became effective in 2012, we have recorded an aggregate benefit of $34.3 million as of June 30, 2015, of which approximately $10.5 million has been agreed to by a number of appraisal review boards and county appraisal districts and $23.8 million has been disputed and is currently in litigation. Recognizing the similarity of the issues and that these cases will ultimately be resolved by the Texas appellate courts, we have reached, or intend to reach, agreements with some of the appraisal districts to stay or abate certain of these pending district court cases. If we are unsuccessful in our litigation with the appraisal districts, we would be required to pay ad valorem taxes up to the aggregate benefit we have recorded, and the additional ad valorem tax payments may also be subject to substantial penalties and interest. Also, if we are unsuccessful in our litigation with the appraisal districts,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and as a result impact our future results of operations and cash flows.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t>
  </si>
  <si>
    <t>Recent Accounting Developments</t>
  </si>
  <si>
    <t>17. Recent Accounting Developments
In April 2015, the Financial Accounting Standards Board (“FASB”) issued an update to the authoritative guidance on the presentation of debt issuance costs. The update requires an entity to present such costs in the balance sheet as a direct deduction from the carrying amount of the related debt liability rather than as an asset. Amortization of the costs will continue to be reported as interest expense. The update will be effective for reporting periods beginning after December 15, 2015. Early adoption is permitted. The new guidance will be applied retrospectively to each prior period presented. We believe the adoption of this update will not have an impact on our financial position or results of operations, but will have an impact on future presentation and disclosures of our financial statements.
In February 2015, the FASB issued an update to the authoritative guidance which revises the consolidation model. The update modifies the evaluation of whether limited partnerships and similar legal entities are variable interest entities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The update will be effective for reporting periods beginning after December 15, 2015. Early adoption is permitted. We do not believe the adoption of this update will have a material impact on our financial statements.
In May 2014, the FASB issued an update to the authoritative guidance related to revenue recognition. The update outlines a single comprehensive model for compan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7. Early adoption is permitted for reporting periods beginning after December 15, 2016. We are currently evaluating the potential impact of the update on our financial statements.</t>
  </si>
  <si>
    <t>Reportable Segments</t>
  </si>
  <si>
    <t>18. Reportable Segments
We manage our business segments primarily based upon the type of product or service provided. We have four reportable segments: North America contract operations, international contract operations, aftermarket services and fabrication. The North America and international contract operations segments primarily provide natural gas compression services, production and processing equipment services and maintenance services to meet specific customer requirements on Exterran-owned assets. The aftermarket services segment provides a full range of services to support the surface production, compression and processing needs of customers, from parts sales and normal maintenance services to full operation of a customer’s owned assets. The fabrication segment provides (i) design, engineering, fabrication, installation and sale of natural gas compression units and accessories and equipment used in the production, treating and processing of crude oil and natural gas and (ii) engineering, procurement and fabrication services related to the manufacturing of critical process equipment for refinery and petrochemical facilities, the fabrication of tank farms and evaporators and brine heaters for desalination plants.
We evaluate the performance of our segments based on gross margin for each segment. Revenue includes only sales to external customers. We do not include intersegment sales when we evaluate our segments’ performance.
The following tables present revenue and other financial information by reportable segment during the three and six months ended June 30, 2015 and 2014 (in thousands):
Three Months Ended
North America Contract Operations
International Contract Operations
Aftermarket Services
Fabrication
Reportable Segments Total
June 30, 2015:
Revenue from external customers
$
$
$
$
$
Gross margin(1)
June 30, 2014:
Revenue from external customers
$
$
$
$
$
Gross margin(1)
Six Months Ended
North America Contract Operations
International Contract Operations
Aftermarket Services
Fabrication
Reportable Segments Total
June 30, 2015:
Revenue from external customers
$
$
$
$
$
Gross margin(1)
June 30, 2014:
Revenue from external customers
$
$
$
$
$
Gross margin(1)
(1)
Gross margin, a non-GAAP financial measure, is reconciled, in total, to net income (loss), its most directly comparable measure calculated and presented in accordance with GAAP, below.
We define gross margin as total revenue less cost of sales (excluding depreciation and amortization expense).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gross margin should not be considered an alternative to, or more meaningful than, net income (loss) as determined in accordance with GAAP. Our gross margin may not be comparable to a similarly titled measure of another company because other entities may not calculate gross margin in the same manner.
The following table reconciles net income to gross margin (in thousands):
Three Months Ended June 30,
Six Months Ended June 30,
2015
2014
2015
2014
Net income
$
$
$
$
Selling, general and administrative
Depreciation and amortization
Long-lived asset impairment
Restructuring and other charges
Interest expense
Equity in income of non-consolidated affiliates
)
)
)
)
Other (income) expense, net
)
)
Provision for income taxes
Income from discontinued operations, net of tax
)
)
)
)
Gross margin
$
$
$
$</t>
  </si>
  <si>
    <t>Transactions Related to the Partnership</t>
  </si>
  <si>
    <t>19. Transactions Related to the Partnership
In May 2015, the Partnership entered into an At-The-Market Equity Offering Sales Agreement (the “ATM Agreement”) with Merrill Lynch, Pierce, Fenner &amp; Smith Incorporated, Citigroup Global Markets Inc., J.P. Morgan Securities LLC, RBC Capital Markets, LLC and Wells Fargo Securities, LLC (the “Sales Agents”). Pursuant to the ATM Agreement, the Partnership may sell from time to time through the Sales Agents common units representing limited partner interests in the Partnership having an aggregate offering price of up to $100.0 million. Under the terms of the ATM Agreement, the Partnership may also sell common units from time to time to any Sales Agent as principal for its own account at a price to be agreed upon at the time of sale. Any sale of common units to a Sales Agent as principal would be pursuant to the terms of a separate terms agreement between the Partnership and such Sales Agent. The Partnership intends to use the net proceeds of this offering, after deducting the Sales Agents’ commission and its offering expenses, for general partnership purposes, which may include, among other things paying or refinancing a portion of its outstanding debt. During the three months ended June 30, 2015, the Partnership sold 49,774 common units for net proceeds of $1.3 million pursuant to the ATM Agreement.
In April 2015, we sold to the Partnership contract operations customer service agreements with 60 customers and a fleet of 238 compressor units used to provide compression services under those agreements, comprising approximately 148,000 horsepower, or 3% (by then available horsepower) of our and the Partnership’s combined U.S. contract operations business. The assets sold also included 179 compressor units, comprising approximately 66,000 horsepower, previously leased by us to the Partnership. Total consideration for the transaction was approximately $102.3 million, excluding transaction costs, and consisted of the Partnership’s issuance to us of approximately 4.0 million common units and approximately 80,000 general partner units. Based on the terms of the contribution, conveyance and assumption agreement, the common units and general partner units, including incentive distribution rights, we received from this sale were not entitled to receive a cash distribution relating to the quarter ended March 31, 2015. As a result, adjustments were made to noncontrolling interest, accumulated other comprehensive income (loss), deferred income taxes and additional paid-in capital to reflect our new ownership percentage in the Partnership.
In April 2014, the Partnership sold, pursuant to a public underwritten offering, 6,210,000 common units, including 810,000 common units pursuant to an over-allotment option. The Partnership received net proceeds of $169.5 million, after deducting underwriting discounts, commissions and offering expenses, which it used to fund a portion of the April 2014 MidCon Acquisition. In connection with this sale and as permitted under its partnership agreement, the Partnership issued and sold to Exterran General Partner, L.P. (“GP”), our wholly-owned subsidiary and the Partnership’s general partner, in exchange for $3.6 million, approximately 126,000 general partner units to maintain GP’s approximate 2.0% general partner interest in the Partnership. As a result, adjustments were made to noncontrolling interest, accumulated other comprehensive income (loss), deferred income taxes and additional paid-in capital to reflect our new ownership percentage in the Partnership.
The following table presents the effects of changes from net income attributable to Exterran stockholders and changes in our equity interest of the Partnership on our equity attributable to Exterran stockholders (in thousands):
Six Months Ended June 30,
2015
2014
Net income attributable to Exterran stockholders
$
$
Increase in Exterran stockholders’ additional paid-in capital for change in ownership of Partnership units
Change from net income attributable to Exterran stockholders and transfers to/from the noncontrolling interest
$
$</t>
  </si>
  <si>
    <t>Supplemental Guarantor Financial Information</t>
  </si>
  <si>
    <t>20. Supplemental Guarantor Financial Information
Exterran Holdings, Inc. (“Parent”) is the issuer of our 7.25% senior notes with an aggregate principal amount of $350.0 million due December 2018 (the “7.25% Notes”). EESLP, EES Leasing LLC, EXH GP LP LLC and EXH MLP LP LLC (each a 100% owned subsidiary; together, the “Guarantor Subsidiaries”), have agreed to fully and unconditionally (subject to customary release provisions) on a joint and several senior unsecured basis guarantee Parent’s obligations relating to the 7.25% Notes.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Notes.
Condensed Consolidating Balance Sheet
June 30, 2015
(In thousands)
Parent
Guarantor Subsidiaries
Other Subsidiaries
Eliminations
Consolidation
ASSETS
Current assets
$
$
$
$
—
$
Current assets associated with discontinued operations
—
—
—
Total current assets
—
Property, plant and equipment, net
—
—
Investments in affiliates
—
)
—
Goodwill
—
—
—
Intangible and other assets, net
—
Intercompany receivables
)
—
Long-term assets associated with discontinued operations
—
—
—
Total long-term assets
)
Total assets
$
$
$
$
)
$
LIABILITIES AND EQUITY
Current liabilities
$
$
$
$
—
$
Current liabilities associated with discontinued operations
—
—
—
Total current liabilities
—
Long-term debt
—
Intercompany payables
—
)
—
Other long-term liabilities
—
—
Long-term liabilities associated with discontinued operations
—
—
—
Total liabilities
)
Total equity
)
Total liabilities and equity
$
$
$
$
)
$
Condensed Consolidating Balance Sheet
December 31, 2014
(In thousands)
Parent
Guarantor Subsidiaries
Other Subsidiaries
Eliminations
Consolidation
ASSETS
Current assets
$
$
$
$
—
$
Current assets associated with discontinued operations
—
—
—
Total current assets
—
Property, plant and equipment, net
—
—
Investments in affiliates
—
)
—
Goodwill
—
—
—
Intangible and other assets, net
—
Intercompany receivables
)
—
Long-term assets associated with discontinued operations
—
—
—
Total long-term assets
)
Total assets
$
$
$
$
)
$
LIABILITIES AND EQUITY
Current liabilities
$
$
$
$
—
$
Current liabilities associated with discontinued operations
—
—
—
Total current liabilities
—
Long-term debt
—
Intercompany payables
—
)
—
Other long-term liabilities
—
—
Long-term liabilities associated with discontinued operations
—
—
—
Total liabilities
)
Total equity
)
Total liabilities and equity
$
$
$
$
)
$
Condensed Consolidating Statement of Operations and Comprehensive Income
Three Months Ended June 30, 2015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loss of affiliates
)
)
)
Other (income) expense, net
)
—
Income (loss) before income taxes
)
)
)
Provision for (benefit from) income taxes
)
)
—
Income (loss) from continuing operations
)
)
)
Income from discontinued operations, net of tax
—
—
—
Net income (loss)
)
)
)
Less: Net income attributable to the noncontrolling interest
—
—
)
—
)
Net income (loss) attributable to Exterran stockholders
)
)
)
)
Other comprehensive income attributable to Exterran stockholders
)
Comprehensive income attributable to Exterran stockholders
$
$
$
$
)
$
Condensed Consolidating Statement of Operations and Comprehensive Income
Three Months Ended June 30, 2014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of affiliates
)
)
)
)
Other (income) expense, net
)
—
)
Income before income taxes
)
Provision for (benefit from) income taxes
)
—
Income from continuing operations
)
Income from discontinued operations, net of tax
—
—
—
Net income
)
Less: Net income attributable to the noncontrolling interest
—
—
)
—
)
Net income attributable to Exterran stockholders
)
Other comprehensive loss attributable to Exterran stockholders
)
)
)
)
Comprehensive income attributable to Exterran stockholders
$
$
$
$
)
$
Condensed Consolidating Statement of Operations and Comprehensive Income
Six months Ended June 30, 2015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of affiliates
)
)
)
)
Other (income) expense, net
)
—
Income before income taxes
)
Provision for (benefit from) income taxes
)
—
Income from continuing operations
)
Income from discontinued operations, net of tax
—
—
—
Net income
)
Less: Net income attributable to the noncontrolling interest
—
—
)
—
)
Net income attributable to Exterran stockholders
)
Other comprehensive loss attributable to Exterran stockholders
)
)
)
)
Comprehensive income attributable to Exterran stockholders
$
$
$
$
)
$
Condensed Consolidating Statement of Operations and Comprehensive Income
Six months Ended June 30, 2014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of affiliates
)
)
)
)
Other (income) expense, net
)
—
)
Income before income taxes
)
Provision for (benefit from) income taxes
)
—
Income from continuing operations
)
Income from discontinued operations, net of tax
—
—
—
Net income
)
Less: Net income attributable to the noncontrolling interest
—
—
)
—
)
Net income attributable to Exterran stockholders
)
Other comprehensive loss attributable to Exterran stockholders
)
)
)
)
Comprehensive income attributable to Exterran stockholders
$
$
$
$
)
$
Condensed Consolidating Statement of Cash Flows
Six months Ended June 30, 2015
(In thousands)
Parent
Guarantor Subsidiaries
Other Subsidiaries
Eliminations
Consolidation
Cash flows from operating activities:
Net cash provided by (used in) continuing operations
$
)
$
)
$
$
—
$
Net cash provided by discontinued operations
—
—
—
Net cash provided by (used in) operating activities
)
)
—
Cash flows from investing activities:
Capital expenditures
—
)
)
—
)
Proceeds from sale of property, plant and equipment
—
—
Capital distributions received from consolidated subsidiaries
—
—
)
—
Return of investments in non-consolidated affiliates
—
—
—
Proceeds received from settlement of note receivable
—
—
—
Return of investments in consolidated subsidiaries
—
—
)
—
Net cash provided by (used in) continuing operations
)
)
)
)
Net cash provided by discontinued operations
—
—
—
Net cash provided by (used in) investing activities
)
)
)
)
Cash flows from financing activities:
Proceeds from borrowings of long-term debt
—
—
Repayments of long-term debt
)
—
)
—
)
Payments for debt issuance costs
—
—
)
—
)
Payments for settlement of interest rate swaps that include financing elements
—
—
)
—
)
Net proceeds from the sale of Partnership units
—
—
—
Proceeds from stock options exercised
—
—
—
Proceeds from stock issued pursuant to our employee stock purchase plan
—
—
—
Purchases of treasury stock
)
—
—
—
)
Dividends to Exterran stockholders
)
—
—
—
)
Stock-based compensation excess tax benefit
—
—
—
Distributions to noncontrolling partners in the Partnership
—
—
)
)
Capital distributions to affiliates
—
)
—
—
Borrowings (repayments) between consolidated subsidiaries, net
)
—
—
Net cash provided by (used in) financing activities
)
)
)
Effect of exchange rate changes on cash and cash equivalents
—
—
)
—
)
Net increase (decrease) in cash and cash equivalents
)
)
—
)
Cash and cash equivalents at beginning of period
—
Cash and cash equivalents at end of period
$
$
$
$
—
$
Condensed Consolidating Statement of Cash Flows
Six months Ended June 30, 2014
(In thousands)
Parent
Guarantor Subsidiaries
Other Subsidiaries
Eliminations
Consolidation
Cash flows from operating activities:
Net cash provided by (used in) continuing operations
$
)
$
$
$
—
$
Net cash provided by discontinued operations
—
—
—
Net cash provided by (used in) operating activities
)
—
Cash flows from investing activities:
Capital expenditures
—
)
)
—
)
Proceeds from sale of property, plant and equipment
—
—
Payment for business acquisition
—
)
)
—
)
Capital distributions received from consolidated subsidiaries
—
—
)
—
Increase in restricted cash
—
—
)
—
)
Return of investments in non-consolidated affiliates
—
—
—
Investment in consolidated subsidiaries
—
)
—
—
Cash invested in non-consolidated affiliates
—
—
)
—
)
Return of investments in consolidated subsidiaries
—
—
)
—
Net cash provided by (used in) continuing operations
)
)
)
)
Net cash provided by discontinued operations
—
—
—
Net cash provided by (used in) investing activities
)
)
)
)
Cash flows from financing activities:
Proceeds from borrowings of long-term debt
—
—
Repayments of long-term debt
)
—
)
—
)
Payments for debt issuance costs
—
—
)
—
)
Payments above face value for redemption of convertible debt
)
—
—
—
)
Payments for settlement of interest rate swaps that include financing elements
—
—
)
—
)
Net proceeds from the sale of Partnership units
—
—
—
Proceeds from stock options exercised
—
—
—
Proceeds from stock issued pursuant to our employee stock purchase plan
—
—
—
Purchases of treasury stock
)
—
—
—
)
Dividends to Exterran stockholders
)
—
—
—
)
Stock-based compensation excess tax benefit
—
—
—
Distributions to noncontrolling partners in the Partnership
—
—
)
)
Net proceeds from sale of general partner units
—
—
)
—
Capital distributions to affiliates
—
)
—
—
Capital contributions received from parent
—
—
)
—
Borrowings (repayments) between consolidated subsidiaries, net
)
)
—
—
Net cash provided by (used in) financing activities
)
Effect of exchange rate changes on cash and cash equivalents
—
—
)
—
)
Net increase in cash and cash equivalents
—
Cash and cash equivalents at beginning of period
—
Cash and cash equivalents at end of period
$
$
$
$
—
$</t>
  </si>
  <si>
    <t>Subsequent Events</t>
  </si>
  <si>
    <t>Subsequent Events.</t>
  </si>
  <si>
    <t>21. Subsequent Events
In July 2015, we received an additional installment payment, including an annual charge, of $18.9 million from PDVSA Gas relating to the 2012 sale of our Venezuelan subsidiary’s previously nationalized assets. As we have not recognized amounts payable to us by PDVSA Gas relating to the 2012 sale of our Venezuelan subsidiary’s previously nationalized assets as a receivable but rather as income from discontinued operations in the periods such payments are received, the installment payment received in July 2015 will be recognized as income from discontinued operations in the third quarter of 2015.
On July 10, 2015, we and our wholly owned subsidiary, Archrock Services, L.P. (the “Archrock Borrower”), entered into a credit agreement (the “Archrock Credit Agreement”) with Wells Fargo Bank, National Association (“Wells Fargo”), as the administrative agent, and various financial institutions as lenders. The Archrock Credit Agreement provides for a revolving credit facility to be made available to the Archrock Borrower in an aggregate amount of $300 million (the “Archrock Credit Facility”). Availability under the Archrock Credit Facility is subject to the satisfaction of certain conditions precedent, including (i) the payoff and termination of existing Credit Facility and (ii) the consummation of the Spin-off on or before October 30, 2015 (the date on which those conditions precedent are satisfied is referred to as the “Archrock Initial Availability Date”). If the Archrock Initial Availability Date does not occur on or before October 30, 2015, the Archrock Credit Facility will terminate. No borrowings are outstanding under the Archrock Credit Facility because the Archrock Initial Availability Date has not yet occurred.
On July 10, 2015, EESLP and Exterran Corporation entered into a credit agreement (the “Exterran Corporation Credit Agreement”) with Wells Fargo, as the administrative agent, and various financial institutions as lenders. The Exterran Corporation Credit Agreement provides for a revolving credit facility to be made available to EESLP in an aggregate amount of $750 million (the “Exterran Corporation Credit Facility”). Availability under the Exterran Corporation Credit Facility is subject to the satisfaction of certain conditions precedent, including the consummation of the Spin-off, on or before October 30, 2015 (the date on which those conditions precedent are satisfied is referred to as the “Initial Availability Date”). If the Initial Availability Date does not occur on or before October 30, 2015, the Exterran Corporation Credit Facility will terminate. No borrowings are outstanding under the Exterran Corporation Credit Facility because the Initial Availability Date has not yet occurred.</t>
  </si>
  <si>
    <t>Basis of Presentation and Summary of Significant Accounting Policies (Policies)</t>
  </si>
  <si>
    <t>Earnings (Loss) Attributable to Exterran Common Stockholders Per Common Share</t>
  </si>
  <si>
    <t>Earnings (Loss) Attributable to Exterran Common Stockholders Per Common Share
Basic income (loss) attributable to Exterran common stockholders per common share is computed using the two-class method, which is an earnings allocation formula that determines net income per share for each class of common stock and participating security according to dividends declared and participation rights in undistributed earnings. Under the two-class method, basic income (loss) attributable to Exterran common stockholders per common share is determined by dividing income (loss) attributable to Exterran common stockholders after deducting amounts allocated to participating securities, by the weighted average number of common shares outstanding for the period. Participating securities include our unvested restricted stock and certain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Exterran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
The following table summarizes net income (loss) attributable to Exterran common stockholders used in the calculation of basic and diluted income (loss) per common share (in thousands):
Three Months Ended June 30,
Six Months Ended June 30,
2015
2014
2015
2014
Income (loss) from continuing operations attributable to Exterran stockholders
$
)
$
)
$
$
Income from discontinued operations, net of tax
Less: Net income attributable to participating securities
)
)
)
)
Net income (loss) attributable to Exterran common stockholders
$
)
$
$
$
The following table shows the potential shares of common stock that were included in computing diluted income (loss) attributable to Exterran common stockholders per common share (in thousands):
Three Months Ended June 30,
Six Months Ended June 30,
2015
2014
2015
2014
Weighted average common shares outstanding including participating securities
Less: Weighted average participating securities outstanding
)
)
)
)
Weighted average common shares outstanding — used in basic income (loss) per common share
Net dilutive potential common shares issuable:
On exercise of options and vesting of restricted stock units
*
*
On settlement of employee stock purchase plan shares
*
*
—
On exercise of warrants
**
*
—
On conversion of 4.25% convertible senior notes due 2014
**
*
**
*
Weighted average common shares outstanding — used in diluted income (loss) per common share
* Excluded from diluted income (loss) per common share as their inclusion would have been anti-dilutive.
** Not applicable as these instruments were not outstanding during the period.
There were no adjustments to net income (loss) attributable to Exterran common stockholders for the diluted earnings (loss) per common share calculation during the three and six months ended June 30, 2015 and 2014.
The following table shows the potential shares of common stock issuable that were excluded from computing diluted income (loss) attributable to Exterran common stockholders per common share as their inclusion would have been anti-dilutive (in thousands):
Three Months Ended June 30,
Six Months Ended June 30,
2015
2014
2015
2014
Net dilutive potential common shares issuable:
On exercise of options where exercise price is greater than average market value for the period
On exercise of options and vesting of restricted stock units
—
—
On settlement of employee stock purchase plan shares
—
—
—
On exercise of warrants
*
—
—
On conversion of 4.25% convertible senior notes due 2014
*
*
Net dilutive potential common shares issuable
*
Not applicable as these instruments were not outstanding during the period.</t>
  </si>
  <si>
    <t>Comprehensive Income (Loss)</t>
  </si>
  <si>
    <t>Comprehensive Income (Loss)
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mortization of terminated interest rate swaps and adjustments related to changes in our ownership of Exterran Partners, L.P. (the “Partnership”).
The following table presents the changes in accumulated other comprehensive income (loss) by component, net of tax, and excluding noncontrolling interest, during the six months ended June 30, 2014 and 2015 (in thousands):
Derivatives Cash Flow Hedges
Foreign Currency Translation Adjustment
Total
Accumulated other comprehensive income (loss), January 1, 2014
$
)
$
$
Loss recognized in other comprehensive income (loss), net of tax
)(1)
)(3)
)
Loss reclassified from accumulated other comprehensive income (loss), net of tax
(2)
—
Other comprehensive income (loss) attributable to Exterran stockholders
)
)
Accumulated other comprehensive income (loss), June 30, 2014
$
)
$
$
Accumulated other comprehensive income (loss), January 1, 2015
$
)
$
$
Loss recognized in other comprehensive income (loss), net of tax
)(4)
)(6)
)
Loss reclassified from accumulated other comprehensive income (loss), net of tax
(5)
—
Other comprehensive income (loss) attributable to Exterran stockholders
)
)
)
Accumulated other comprehensive income (loss), June 30, 2015
$
)
$
$
(1)
During the three months ended June 30, 2014, we recognized a loss of $0.6 million and a tax benefit of $0.3 million, in other comprehensive income (loss), net of tax, related to changes in the fair value of derivative financial instruments. During the six months ended June 30, 2014, we recognized a loss of $1.0 million and a tax benefit of $0.4 million, in other comprehensive income (loss), net of tax, related to changes in the fair value of derivative financial instruments.
(2)
During the three months ended June 30, 2014, we reclassified a $0.6 million loss to interest expense and a tax benefit of $0.2 million to provision for income taxes in our condensed consolidated statements of operations from accumulated other comprehensive income (loss). During the six months ended June 30, 2014, we reclassified a $1.2 million loss to interest expense and a tax benefit of $0.4 million to provision for income taxes in our condensed consolidated statements of operations from accumulated other comprehensive income (loss).
(3)
During the three and six months ended June 30, 2014, we recognized a loss of $1.4 million and $0.3 million, respectively, in other comprehensive income (loss), net of tax, related to changes in foreign currency translation adjustment.
(4)
During the three months ended June 30, 2015, we recognized a loss of $0.6 million and a tax benefit of $0.2 million, in other comprehensive income (loss), net of tax, related to changes in the fair value of derivative financial instruments. During the six months ended June 30, 2015, we recognized a loss of $2.9 million and a tax benefit of $1.0 million, in other comprehensive income (loss), net of tax, related to changes in the fair value of derivative financial instruments.
(5)
During the three months ended June 30, 2015, we reclassified a $0.9 million loss to interest expense and a tax benefit of $0.4 million to provision for income taxes in our condensed consolidated statements of operations from accumulated other comprehensive income (loss). During the six months ended June 30, 2015, we reclassified a $1.6 million loss to interest expense and a tax benefit of $0.6 million to provision for income taxes in our condensed consolidated statements of operations from accumulated other comprehensive income (loss).
(6)
During the three and six months ended June 30, 2015, we recognized a gain of $3.7 million and a loss of $6.7 million, respectively, in other comprehensive income (loss), net of tax, related to changes in foreign currency translation adjustment.</t>
  </si>
  <si>
    <t>Financial Instruments</t>
  </si>
  <si>
    <t>Financial Instruments
Our financial instruments consist of cash, restricted cash, receivables, payables, interest rate swaps and debt. At June 30, 2015 and December 31, 2014, the estimated fair values of these financial instruments approximated their carrying amounts as reflected in our condensed consolidated balance sheets. The fair value of our fixed rate debt was estimated based on quoted market yields in inactive markets, which are Level 2 inputs. The fair value of our floating rate debt was estimated using a discounted cash flow analysis based on interest rates offered on loans with similar terms to borrowers of similar credit quality, which are Level 3 inputs. See Note 10 for additional information regarding the fair value hierarchy.
The following table summarizes the carrying amount and fair value of our debt as of June 30, 2015 and December 31, 2014 (in thousands):
June 30, 2015
December 31, 2014
Carrying Amount
Fair Value
Carrying Amount
Fair Value
Fixed rate debt
$
$
$
$
Floating rate debt
Total debt
$
$
$
$
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Basis of Presentation and Summary of Significant Accounting Policies (Tables)</t>
  </si>
  <si>
    <t>Summary of net income (loss) attributable to Exterran common stockholders used in the calculation of basic and diluted income (loss) per common share</t>
  </si>
  <si>
    <t>The following table summarizes net income (loss) attributable to Exterran common stockholders used in the calculation of basic and diluted income (loss) per common share (in thousands):
Three Months Ended June 30,
Six Months Ended June 30,
2015
2014
2015
2014
Income (loss) from continuing operations attributable to Exterran stockholders
$
)
$
)
$
$
Income from discontinued operations, net of tax
Less: Net income attributable to participating securities
)
)
)
)
Net income (loss) attributable to Exterran common stockholders
$
)
$
$
$</t>
  </si>
  <si>
    <t>Schedule of potential shares of common stock that were included in computing diluted income attributable to Exterran common stockholders per common share</t>
  </si>
  <si>
    <t>The following table shows the potential shares of common stock that were included in computing diluted income (loss) attributable to Exterran common stockholders per common share (in thousands):
Three Months Ended June 30,
Six Months Ended June 30,
2015
2014
2015
2014
Weighted average common shares outstanding including participating securities
Less: Weighted average participating securities outstanding
)
)
)
)
Weighted average common shares outstanding — used in basic income (loss) per common share
Net dilutive potential common shares issuable:
On exercise of options and vesting of restricted stock units
*
*
On settlement of employee stock purchase plan shares
*
*
—
On exercise of warrants
**
*
—
On conversion of 4.25% convertible senior notes due 2014
**
*
**
*
Weighted average common shares outstanding — used in diluted income (loss) per common share
* Excluded from diluted income (loss) per common share as their inclusion would have been anti-dilutive.
** Not applicable as these instruments were not outstanding during the period.</t>
  </si>
  <si>
    <t>Schedule of potential shares of common stock issuable, excluded from computation of diluted income (loss), attributable to Exterran common stockholders per common share</t>
  </si>
  <si>
    <t>The following table shows the potential shares of common stock issuable that were excluded from computing diluted income (loss) attributable to Exterran common stockholders per common share as their inclusion would have been anti-dilutive (in thousands):
Three Months Ended June 30,
Six Months Ended June 30,
2015
2014
2015
2014
Net dilutive potential common shares issuable:
On exercise of options where exercise price is greater than average market value for the period
On exercise of options and vesting of restricted stock units
—
—
On settlement of employee stock purchase plan shares
—
—
—
On exercise of warrants
*
—
—
On conversion of 4.25% convertible senior notes due 2014
*
*
Net dilutive potential common shares issuable
*
Not applicable as these instruments were not outstanding during the period.</t>
  </si>
  <si>
    <t>Schedule of changes in accumulated other comprehensive income (loss) by component, net of tax, excluding noncontrolling interest</t>
  </si>
  <si>
    <t>The following table presents the changes in accumulated other comprehensive income (loss) by component, net of tax, and excluding noncontrolling interest, during the six months ended June 30, 2014 and 2015 (in thousands):
Derivatives Cash Flow Hedges
Foreign Currency Translation Adjustment
Total
Accumulated other comprehensive income (loss), January 1, 2014
$
)
$
$
Loss recognized in other comprehensive income (loss), net of tax
)(1)
)(3)
)
Loss reclassified from accumulated other comprehensive income (loss), net of tax
(2)
—
Other comprehensive income (loss) attributable to Exterran stockholders
)
)
Accumulated other comprehensive income (loss), June 30, 2014
$
)
$
$
Accumulated other comprehensive income (loss), January 1, 2015
$
)
$
$
Loss recognized in other comprehensive income (loss), net of tax
)(4)
)(6)
)
Loss reclassified from accumulated other comprehensive income (loss), net of tax
(5)
—
Other comprehensive income (loss) attributable to Exterran stockholders
)
)
)
Accumulated other comprehensive income (loss), June 30, 2015
$
)
$
$
(1)
During the three months ended June 30, 2014, we recognized a loss of $0.6 million and a tax benefit of $0.3 million, in other comprehensive income (loss), net of tax, related to changes in the fair value of derivative financial instruments. During the six months ended June 30, 2014, we recognized a loss of $1.0 million and a tax benefit of $0.4 million, in other comprehensive income (loss), net of tax, related to changes in the fair value of derivative financial instruments.
(2)
During the three months ended June 30, 2014, we reclassified a $0.6 million loss to interest expense and a tax benefit of $0.2 million to provision for income taxes in our condensed consolidated statements of operations from accumulated other comprehensive income (loss). During the six months ended June 30, 2014, we reclassified a $1.2 million loss to interest expense and a tax benefit of $0.4 million to provision for income taxes in our condensed consolidated statements of operations from accumulated other comprehensive income (loss).
(3)
During the three and six months ended June 30, 2014, we recognized a loss of $1.4 million and $0.3 million, respectively, in other comprehensive income (loss), net of tax, related to changes in foreign currency translation adjustment.
(4)
During the three months ended June 30, 2015, we recognized a loss of $0.6 million and a tax benefit of $0.2 million, in other comprehensive income (loss), net of tax, related to changes in the fair value of derivative financial instruments. During the six months ended June 30, 2015, we recognized a loss of $2.9 million and a tax benefit of $1.0 million, in other comprehensive income (loss), net of tax, related to changes in the fair value of derivative financial instruments.
(5)
During the three months ended June 30, 2015, we reclassified a $0.9 million loss to interest expense and a tax benefit of $0.4 million to provision for income taxes in our condensed consolidated statements of operations from accumulated other comprehensive income (loss). During the six months ended June 30, 2015, we reclassified a $1.6 million loss to interest expense and a tax benefit of $0.6 million to provision for income taxes in our condensed consolidated statements of operations from accumulated other comprehensive income (loss).
(6)
During the three and six months ended June 30, 2015, we recognized a gain of $3.7 million and a loss of $6.7 million, respectively, in other comprehensive income (loss), net of tax, related to changes in foreign currency translation adjustment.</t>
  </si>
  <si>
    <t>Summary of carrying amount and fair value of debt</t>
  </si>
  <si>
    <t>The following table summarizes the carrying amount and fair value of our debt as of June 30, 2015 and December 31, 2014 (in thousands):
June 30, 2015
December 31, 2014
Carrying Amount
Fair Value
Carrying Amount
Fair Value
Fixed rate debt
$
$
$
$
Floating rate debt
Total debt
$
$
$
$</t>
  </si>
  <si>
    <t>Discontinued Operations (Tables)</t>
  </si>
  <si>
    <t>Summary of operating results and balance sheet data for discontinued operations</t>
  </si>
  <si>
    <t>The following tables summarize the operating results of discontinued operations (in thousands):
Three Months Ended June 30, 2015
Three Months Ended June 30, 2014
Venezuela
Contract Water Treatment Business
Total
Venezuela
Contract Water Treatment Business
Total
Revenue
$
—
$
—
$
—
$
—
$
—
$
—
Expenses and selling, general and administrative
Recovery attributable to expropriation
)
—
)
)
—
)
Other (income) loss, net
)
—
)
)
)
Benefit from income taxes
—
)
)
—
)
)
Income (loss) from discontinued operations, net of tax
$
$
)
$
$
$
)
$
Six Months Ended June 30, 2015
Six Months Ended June 30, 2014
Venezuela
Contract Water Treatment Business
Total
Venezuela
Contract Water Treatment Business
Total
Revenue
$
—
$
—
$
—
$
—
$
—
$
—
Expenses and selling, general and administrative
Recovery attributable to expropriation
)
—
)
)
—
)
Other (income) loss, net
)
—
)
)
)
)
Benefit from income taxes
—
)
)
—
)
)
Income (loss) from discontinued operations, net of tax
$
$
)
$
$
$
)
$
The following table summarizes the balance sheet data for discontinued operations (in thousands):
June 30, 2015
December 31, 2014
Venezuela
Contract Water Treatment Business
Total
Venezuela
Contract Water Treatment Business
Total
Cash
$
$
—
$
$
$
—
$
Accounts receivable
—
—
—
Other current assets
—
—
Total current assets associated with discontinued operations
—
Deferred tax assets
—
—
Total assets associated with discontinued operations
$
$
$
$
$
$
Accounts payable
$
—
$
—
$
—
$
$
$
Accrued liabilities
Total current liabilities associated with discontinued operations
Other long-term liabilities
—
—
Total liabilities associated with discontinued operations
$
$
$
$
$
$</t>
  </si>
  <si>
    <t>Business Acquisitions (Tables)</t>
  </si>
  <si>
    <t>Schedule of pro forma financial information</t>
  </si>
  <si>
    <t>The following table shows pro forma financial information for the three and six months ended June 30, 2014 (in thousands, except per share amounts):
Three Months Ended June 30,
Six Months Ended June 30,
2014
2014
Revenue
$
$
Net income attributable to Exterran common stockholders
$
$
Basic net income per common share attributable to Exterran common stockholders
$
$
Diluted net income per common share attributable to Exterran common stockholders
$
$</t>
  </si>
  <si>
    <t>August 2014 MidCon Acquisition</t>
  </si>
  <si>
    <t>Summary of purchase price allocation based on estimated fair values of acquired assets and liabilities as of the acquisition date</t>
  </si>
  <si>
    <t>The following table summarizes the purchase price allocation based on estimated fair values of the acquired assets and liabilities as of the acquisition date (in thousands):
Fair Value
Inventory
$
Property, plant and equipment
Goodwill
Intangible assets
Current liabilities
)
Purchase price
$</t>
  </si>
  <si>
    <t>Schedule of amounts allocated to acquired finite-lived intangible assets, and their associated weighted-average useful lives</t>
  </si>
  <si>
    <t>Amount (In thousands)
Average Useful Life
Customer related
$
25 years
Contract based
5 years
Total acquired identifiable intangible assets
$</t>
  </si>
  <si>
    <t>April 2014 MidCon Acquisition</t>
  </si>
  <si>
    <t>The following table summarizes the purchase price allocation based on estimated fair values of the acquired assets and liabilities as of the acquisition date (in thousands):
Fair Value
Inventory
$
Property, plant and equipment
Intangible assets
Current liabilities
)
Purchase price
$</t>
  </si>
  <si>
    <t>Amount (In thousands)
Average Useful Life
Customer related
$
25 years
Contract based
7 years
Total acquired identifiable intangible assets
$</t>
  </si>
  <si>
    <t>Inventory, net (Tables)</t>
  </si>
  <si>
    <t>Schedule of inventory, net of reserves</t>
  </si>
  <si>
    <t>Inventory, net of reserves, consisted of the following amounts (in thousands):
June 30, 2015
December 31, 2014
Parts and supplies
$
$
Work in progress
Finished goods
Inventory, net
$
$</t>
  </si>
  <si>
    <t>Property, Plant and Equipment, net (Tables)</t>
  </si>
  <si>
    <t>Schedule of property, plant and equipment, net</t>
  </si>
  <si>
    <t>Property, plant and equipment, net, consisted of the following (in thousands):
June 30, 2015
December 31, 2014
Compression equipment, facilities and other fleet assets
$
$
Land and buildings
Transportation and shop equipment
Other
Accumulated depreciation
)
)
Property, plant and equipment, net
$
$</t>
  </si>
  <si>
    <t>Long-Term Debt (Tables)</t>
  </si>
  <si>
    <t>Schedule of long-term debt</t>
  </si>
  <si>
    <t>Long-term debt consisted of the following (in thousands):
June 30, 2015
December 31, 2014
Revolving credit facility due July 2016
$
$
Partnership’s revolving credit facility due May 2018
Partnership’s term loan facility due May 2018
Partnership’s 6% senior notes due April 2021 (presented net of the unamortized discount of $4.2 million and $4.5 million, respectively)
Partnership’s 6% senior notes due October 2022 (presented net of the unamortized discount of $5.0 million and $5.2 million, respectively)
7.25% senior notes due December 2018
Other, interest at various rates, collateralized by equipment and other assets
Long-term debt
$
$</t>
  </si>
  <si>
    <t>Accounting for Derivatives (Tables)</t>
  </si>
  <si>
    <t>Effect of derivative instruments on consolidated financial position</t>
  </si>
  <si>
    <t>The following tables present the effect of derivative instruments on our consolidated financial position and results of operations (in thousands):
June 30, 2015
Balance Sheet Location
Fair Value Asset (Liability)
Derivatives designated as hedging instruments:
Interest rate hedges
Intangible and other assets, net
$
Interest rate hedges
Accrued liabilities
)
Interest rate hedges
Other long-term liabilities
)
Total derivatives
$
)
December 31, 2014
Balance Sheet Location
Fair Value Asset (Liability)
Derivatives designated as hedging instruments:
Interest rate hedges
Intangible and other assets, net
$
Interest rate hedges
Accrued liabilities
)
Interest rate hedges
Other long-term liabilities
)
Total derivatives
$
)</t>
  </si>
  <si>
    <t>Effect of derivative instruments on results of operations</t>
  </si>
  <si>
    <t>The following tables present the effect of derivative instruments on our consolidated financial position and results of operations (in thousands):
Pre-tax Gain (Loss) Recognized in Other Comprehensive Income (Loss) on Derivatives
Location of Pre-tax Gain (Loss) Reclassified from Accumulated Other Comprehensive Income (Loss) into Income (Loss)
Pre-tax Gain (Loss) Reclassified from Accumulated Other Comprehensive Income (Loss) into Income (Loss)
Derivatives designated as cash flow hedges:
Interest rate hedges
Three months ended June 30, 2015
$
Interest expense
$
)
Three months ended June 30, 2014
)
Interest expense
)
Six months ended June 30, 2015
)
Interest expense
)
Six months ended June 30, 2014
)
Interest expense
)</t>
  </si>
  <si>
    <t>Fair Value Measurements (Tables)</t>
  </si>
  <si>
    <t>Summary of assets and liabilities measured at fair value on recurring basis</t>
  </si>
  <si>
    <t>The following table presents our assets and liabilities measured at fair value on a recurring basis as of June 30, 2015 and December 31, 2014, with pricing levels as of the date of valuation (in thousands):
June 30, 2015
December 31, 2014
(Level 1)
(Level 2)
(Level 3)
(Level 1)
(Level 2)
(Level 3)
Interest rate swaps asset
$
—
$
$
—
$
—
$
$
—
Interest rate swaps liability
—
)
—
—
)
—</t>
  </si>
  <si>
    <t>Summary of assets and liabilities measured at fair value on nonrecurring basis</t>
  </si>
  <si>
    <t>The following table presents our assets and liabilities measured at fair value on a nonrecurring basis during the six months ended June 30, 2015 and 2014, with pricing levels as of the date of valuation (in thousands):
Six Months Ended June 30, 2015
Six Months Ended June 30, 2014
(Level 1)
(Level 2)
(Level 3)
(Level 1)
(Level 2)
(Level 3)
Impaired long-lived assets
$
—
$
—
$
$
—
$
—
$
Long-term receivable from the sale of our Canadian Operations
—
—
—
—
—</t>
  </si>
  <si>
    <t>Restructuring and Other Charges (Tables)</t>
  </si>
  <si>
    <t>Summary of changes to accrued liability balance related to restructuring and other charges</t>
  </si>
  <si>
    <t>The following table summarizes the changes to our accrued liability balance related to restructuring and other charges for the six months ended June 30, 2015 (in thousands):
Spin-off
Cost Reduction Plan
Total
Beginning balance at January 1, 2015
$
$
—
$
Additions for costs expensed
Less non-cash expense
)
)
)
Reductions for payments
)
)
)
Ending balance at June 30, 2015
$
$
$</t>
  </si>
  <si>
    <t>Schedule of components of charges included in restructuring and other charges</t>
  </si>
  <si>
    <t>The following table summarizes the components of charges included in restructuring and other charges in our condensed consolidated statements of operations for the three and six months ended June 30, 2015 (in thousands):
Three Months Ended June 30, 2015
Six Months Ended June 30, 2015
Legal fees
$
$
Consulting, audit and professional fees
Non-cash inventory write-downs
Employee termination benefits
Other
Total restructuring and other charges
$
$</t>
  </si>
  <si>
    <t>Stock-Based Compensation (Tables)</t>
  </si>
  <si>
    <t>Summary of stock option activity</t>
  </si>
  <si>
    <t>Stock Options (in thousands)
Weighted Average Exercise Price Per Share
Weighted Average Remaining Life (in years)
Aggregate Intrinsic Value (in thousands)
Options outstanding, January 1, 2015
$
Granted
—
—
Exercised
)
Cancelled
)
Options outstanding, June 30, 2015
$
Options exercisable, June 30, 2015</t>
  </si>
  <si>
    <t>Schedule of restricted stock, restricted stock unit, performance unit, cash settled restricted stock unit and cash settled performance unit activity</t>
  </si>
  <si>
    <t>Shares (in thousands)
Weighted Average Grant-Date Fair Value Per Share
Non-vested awards, January 1, 2015
$
Granted
Vested
)
Cancelled
)
Non-vested awards, June 30, 2015 (1)
(1)
Non-vested awards as of June 30, 2015 are comprised of 57,000 cash settled restricted stock units and cash settled performance units and 1,067,000 restricted shares, restricted stock units and performance units.</t>
  </si>
  <si>
    <t>Exterran Partners, L.P.</t>
  </si>
  <si>
    <t>Schedule of phantom unit activity</t>
  </si>
  <si>
    <t>Phantom Units (in thousands)
Weighted Average Grant-Date Fair Value per Unit
Phantom units outstanding, January 1, 2015
$
Granted
Vested
)
Phantom units outstanding, June 30, 2015</t>
  </si>
  <si>
    <t>Cash Dividends (Tables)</t>
  </si>
  <si>
    <t>Summary of entity's dividends per common share</t>
  </si>
  <si>
    <t>Declaration Date
Payment Date
Dividends per Common Share
Total Dividends
February 25, 2014
March 28, 2014
$
$
10.0 million
April 29, 2014
May 16, 2014
10.0 million
July 31, 2014
August 18, 2014
10.0 million
October 30, 2014
November 17, 2014
10.3 million
January 30, 2015
February 17, 2015
10.3 million
April 28, 2015
May 18, 2015
10.4 million</t>
  </si>
  <si>
    <t>Commitments and Contingencies (Tables)</t>
  </si>
  <si>
    <t>Schedule of guarantees</t>
  </si>
  <si>
    <t>We have issued the following guarantees that are not recorded on our accompanying balance sheet (dollars in thousands):
Term
Maximum Potential Undiscounted Payments as of June 30, 2015
Performance guarantees through letters of credit(1)
2015-2021
$
Standby letters of credit
2015-2016
Commercial letters of credit
Bid bonds and performance bonds(1)
2015-2023
Maximum potential undiscounted payments
$
(1)
We have issued guarantees to third parties to ensure performance of our obligations, some of which may be fulfilled by third parties.</t>
  </si>
  <si>
    <t>Reportable Segments (Tables)</t>
  </si>
  <si>
    <t>Revenue and other financial information by reportable segment</t>
  </si>
  <si>
    <t>The following tables present revenue and other financial information by reportable segment during the three and six months ended June 30, 2015 and 2014 (in thousands):
Three Months Ended
North America Contract Operations
International Contract Operations
Aftermarket Services
Fabrication
Reportable Segments Total
June 30, 2015:
Revenue from external customers
$
$
$
$
$
Gross margin(1)
June 30, 2014:
Revenue from external customers
$
$
$
$
$
Gross margin(1)
Six Months Ended
North America Contract Operations
International Contract Operations
Aftermarket Services
Fabrication
Reportable Segments Total
June 30, 2015:
Revenue from external customers
$
$
$
$
$
Gross margin(1)
June 30, 2014:
Revenue from external customers
$
$
$
$
$
Gross margin(1)
(1)
Gross margin, a non-GAAP financial measure, is reconciled, in total, to net income (loss), its most directly comparable measure calculated and presented in accordance with GAAP, below.</t>
  </si>
  <si>
    <t>Reconciliation of net income to gross margin</t>
  </si>
  <si>
    <t>The following table reconciles net income to gross margin (in thousands):
Three Months Ended June 30,
Six Months Ended June 30,
2015
2014
2015
2014
Net income
$
$
$
$
Selling, general and administrative
Depreciation and amortization
Long-lived asset impairment
Restructuring and other charges
Interest expense
Equity in income of non-consolidated affiliates
)
)
)
)
Other (income) expense, net
)
)
Provision for income taxes
Income from discontinued operations, net of tax
)
)
)
)
Gross margin
$
$
$
$</t>
  </si>
  <si>
    <t>Transactions Related to the Partnership (Tables)</t>
  </si>
  <si>
    <t>Schedule of effects of changes from net income attributable to Exterran stockholders and changes in equity interest of Partnership on equity attributable to Exterran's stockholders</t>
  </si>
  <si>
    <t>The following table presents the effects of changes from net income attributable to Exterran stockholders and changes in our equity interest of the Partnership on our equity attributable to Exterran stockholders (in thousands):
Six Months Ended June 30,
2015
2014
Net income attributable to Exterran stockholders
$
$
Increase in Exterran stockholders’ additional paid-in capital for change in ownership of Partnership units
Change from net income attributable to Exterran stockholders and transfers to/from the noncontrolling interest
$
$</t>
  </si>
  <si>
    <t>Supplemental Guarantor Financial Information (Tables)</t>
  </si>
  <si>
    <t>Condensed Consolidating Balance Sheet</t>
  </si>
  <si>
    <t>Condensed Consolidating Balance Sheet
June 30, 2015
(In thousands)
Parent
Guarantor Subsidiaries
Other Subsidiaries
Eliminations
Consolidation
ASSETS
Current assets
$
$
$
$
—
$
Current assets associated with discontinued operations
—
—
—
Total current assets
—
Property, plant and equipment, net
—
—
Investments in affiliates
—
)
—
Goodwill
—
—
—
Intangible and other assets, net
—
Intercompany receivables
)
—
Long-term assets associated with discontinued operations
—
—
—
Total long-term assets
)
Total assets
$
$
$
$
)
$
LIABILITIES AND EQUITY
Current liabilities
$
$
$
$
—
$
Current liabilities associated with discontinued operations
—
—
—
Total current liabilities
—
Long-term debt
—
Intercompany payables
—
)
—
Other long-term liabilities
—
—
Long-term liabilities associated with discontinued operations
—
—
—
Total liabilities
)
Total equity
)
Total liabilities and equity
$
$
$
$
)
$
Condensed Consolidating Balance Sheet
December 31, 2014
(In thousands)
Parent
Guarantor Subsidiaries
Other Subsidiaries
Eliminations
Consolidation
ASSETS
Current assets
$
$
$
$
—
$
Current assets associated with discontinued operations
—
—
—
Total current assets
—
Property, plant and equipment, net
—
—
Investments in affiliates
—
)
—
Goodwill
—
—
—
Intangible and other assets, net
—
Intercompany receivables
)
—
Long-term assets associated with discontinued operations
—
—
—
Total long-term assets
)
Total assets
$
$
$
$
)
$
LIABILITIES AND EQUITY
Current liabilities
$
$
$
$
—
$
Current liabilities associated with discontinued operations
—
—
—
Total current liabilities
—
Long-term debt
—
Intercompany payables
—
)
—
Other long-term liabilities
—
—
Long-term liabilities associated with discontinued operations
—
—
—
Total liabilities
)
Total equity
)
Total liabilities and equity
$
$
$
$
)
$</t>
  </si>
  <si>
    <t>Condensed Consolidating Statement of Operations and Comprehensive Income</t>
  </si>
  <si>
    <t>Condensed Consolidating Statement of Operations and Comprehensive Income
Three Months Ended June 30, 2015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loss of affiliates
)
)
)
Other (income) expense, net
)
—
Income (loss) before income taxes
)
)
)
Provision for (benefit from) income taxes
)
)
—
Income (loss) from continuing operations
)
)
)
Income from discontinued operations, net of tax
—
—
—
Net income (loss)
)
)
)
Less: Net income attributable to the noncontrolling interest
—
—
)
—
)
Net income (loss) attributable to Exterran stockholders
)
)
)
)
Other comprehensive income attributable to Exterran stockholders
)
Comprehensive income attributable to Exterran stockholders
$
$
$
$
)
$
Condensed Consolidating Statement of Operations and Comprehensive Income
Three Months Ended June 30, 2014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of affiliates
)
)
)
)
Other (income) expense, net
)
—
)
Income before income taxes
)
Provision for (benefit from) income taxes
)
—
Income from continuing operations
)
Income from discontinued operations, net of tax
—
—
—
Net income
)
Less: Net income attributable to the noncontrolling interest
—
—
)
—
)
Net income attributable to Exterran stockholders
)
Other comprehensive loss attributable to Exterran stockholders
)
)
)
)
Comprehensive income attributable to Exterran stockholders
$
$
$
$
)
$
Condensed Consolidating Statement of Operations and Comprehensive Income
Six months Ended June 30, 2015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of affiliates
)
)
)
)
Other (income) expense, net
)
—
Income before income taxes
)
Provision for (benefit from) income taxes
)
—
Income from continuing operations
)
Income from discontinued operations, net of tax
—
—
—
Net income
)
Less: Net income attributable to the noncontrolling interest
—
—
)
—
)
Net income attributable to Exterran stockholders
)
Other comprehensive loss attributable to Exterran stockholders
)
)
)
)
Comprehensive income attributable to Exterran stockholders
$
$
$
$
)
$
Condensed Consolidating Statement of Operations and Comprehensive Income
Six months Ended June 30, 2014
(In thousands)
Parent
Guarantor Subsidiaries
Other Subsidiaries
Eliminations
Consolidation
Revenues
$
—
$
$
$
)
$
Costs of sales (excluding depreciation and amortization expense)
—
)
Selling, general and administrative
—
Depreciation and amortization
—
—
Long-lived asset impairment
—
—
Restructuring and other charges
—
—
Interest expense
—
Intercompany charges, net
)
—
—
Equity in income of affiliates
)
)
)
)
Other (income) expense, net
)
—
)
Income before income taxes
)
Provision for (benefit from) income taxes
)
—
Income from continuing operations
)
Income from discontinued operations, net of tax
—
—
—
Net income
)
Less: Net income attributable to the noncontrolling interest
—
—
)
—
)
Net income attributable to Exterran stockholders
)
Other comprehensive loss attributable to Exterran stockholders
)
)
)
)
Comprehensive income attributable to Exterran stockholders
$
$
$
$
)
$</t>
  </si>
  <si>
    <t>Condensed Consolidating Statement of Cash Flows</t>
  </si>
  <si>
    <t>Condensed Consolidating Statement of Cash Flows
Six months Ended June 30, 2015
(In thousands)
Parent
Guarantor Subsidiaries
Other Subsidiaries
Eliminations
Consolidation
Cash flows from operating activities:
Net cash provided by (used in) continuing operations
$
)
$
)
$
$
—
$
Net cash provided by discontinued operations
—
—
—
Net cash provided by (used in) operating activities
)
)
—
Cash flows from investing activities:
Capital expenditures
—
)
)
—
)
Proceeds from sale of property, plant and equipment
—
—
Capital distributions received from consolidated subsidiaries
—
—
)
—
Return of investments in non-consolidated affiliates
—
—
—
Proceeds received from settlement of note receivable
—
—
—
Return of investments in consolidated subsidiaries
—
—
)
—
Net cash provided by (used in) continuing operations
)
)
)
)
Net cash provided by discontinued operations
—
—
—
Net cash provided by (used in) investing activities
)
)
)
)
Cash flows from financing activities:
Proceeds from borrowings of long-term debt
—
—
Repayments of long-term debt
)
—
)
—
)
Payments for debt issuance costs
—
—
)
—
)
Payments for settlement of interest rate swaps that include financing elements
—
—
)
—
)
Net proceeds from the sale of Partnership units
—
—
—
Proceeds from stock options exercised
—
—
—
Proceeds from stock issued pursuant to our employee stock purchase plan
—
—
—
Purchases of treasury stock
)
—
—
—
)
Dividends to Exterran stockholders
)
—
—
—
)
Stock-based compensation excess tax benefit
—
—
—
Distributions to noncontrolling partners in the Partnership
—
—
)
)
Capital distributions to affiliates
—
)
—
—
Borrowings (repayments) between consolidated subsidiaries, net
)
—
—
Net cash provided by (used in) financing activities
)
)
)
Effect of exchange rate changes on cash and cash equivalents
—
—
)
—
)
Net increase (decrease) in cash and cash equivalents
)
)
—
)
Cash and cash equivalents at beginning of period
—
Cash and cash equivalents at end of period
$
$
$
$
—
$
Condensed Consolidating Statement of Cash Flows
Six months Ended June 30, 2014
(In thousands)
Parent
Guarantor Subsidiaries
Other Subsidiaries
Eliminations
Consolidation
Cash flows from operating activities:
Net cash provided by (used in) continuing operations
$
)
$
$
$
—
$
Net cash provided by discontinued operations
—
—
—
Net cash provided by (used in) operating activities
)
—
Cash flows from investing activities:
Capital expenditures
—
)
)
—
)
Proceeds from sale of property, plant and equipment
—
—
Payment for business acquisition
—
)
)
—
)
Capital distributions received from consolidated subsidiaries
—
—
)
—
Increase in restricted cash
—
—
)
—
)
Return of investments in non-consolidated affiliates
—
—
—
Investment in consolidated subsidiaries
—
)
—
—
Cash invested in non-consolidated affiliates
—
—
)
—
)
Return of investments in consolidated subsidiaries
—
—
)
—
Net cash provided by (used in) continuing operations
)
)
)
)
Net cash provided by discontinued operations
—
—
—
Net cash provided by (used in) investing activities
)
)
)
)
Cash flows from financing activities:
Proceeds from borrowings of long-term debt
—
—
Repayments of long-term debt
)
—
)
—
)
Payments for debt issuance costs
—
—
)
—
)
Payments above face value for redemption of convertible debt
)
—
—
—
)
Payments for settlement of interest rate swaps that include financing elements
—
—
)
—
)
Net proceeds from the sale of Partnership units
—
—
—
Proceeds from stock options exercised
—
—
—
Proceeds from stock issued pursuant to our employee stock purchase plan
—
—
—
Purchases of treasury stock
)
—
—
—
)
Dividends to Exterran stockholders
)
—
—
—
)
Stock-based compensation excess tax benefit
—
—
—
Distributions to noncontrolling partners in the Partnership
—
—
)
)
Net proceeds from sale of general partner units
—
—
)
—
Capital distributions to affiliates
—
)
—
—
Capital contributions received from parent
—
—
)
—
Borrowings (repayments) between consolidated subsidiaries, net
)
)
—
—
Net cash provided by (used in) financing activities
)
Effect of exchange rate changes on cash and cash equivalents
—
—
)
—
)
Net increase in cash and cash equivalents
—
Cash and cash equivalents at beginning of period
—
Cash and cash equivalents at end of period
$
$
$
$
—
$</t>
  </si>
  <si>
    <t>Basis of Presentation and Summary of Significant Accounting Policies (Details) - USD ($) shares in Thousands, $ in Thousands</t>
  </si>
  <si>
    <t>Summary of net income attributable to Exterran common stockholders used in the calculation of basic and diluted income per common share</t>
  </si>
  <si>
    <t>Income (loss) from continuing operations attributable to Exterran stockholders</t>
  </si>
  <si>
    <t>Less: Net income attributable to participating securities</t>
  </si>
  <si>
    <t>Net income (loss) attributable to Exterran common stockholders</t>
  </si>
  <si>
    <t>Potential shares of common stock included in computing diluted income attributable to Exterran common stockholders per common share</t>
  </si>
  <si>
    <t>Weighted average common shares outstanding including participating securities</t>
  </si>
  <si>
    <t>Less: Weighted average participating securities outstanding</t>
  </si>
  <si>
    <t>Weighted average common shares outstanding - used in basic income (loss) per common share</t>
  </si>
  <si>
    <t>Net dilutive potential common shares issuable:</t>
  </si>
  <si>
    <t>On exercise of options and vesting of restricted stock units (in shares)</t>
  </si>
  <si>
    <t>On settlement of employee stock purchase plan shares</t>
  </si>
  <si>
    <t>On exercise of warrants</t>
  </si>
  <si>
    <t>Weighted average common shares outstanding - used in diluted income (loss) per common share</t>
  </si>
  <si>
    <t>Adjustments to net income (loss) attributable to Exterran common stockholders for the diluted earnings (loss) per common share calculation</t>
  </si>
  <si>
    <t>4.25% convertible senior notes due June 2014</t>
  </si>
  <si>
    <t>Interest rate (as a percent)</t>
  </si>
  <si>
    <t>4.25%</t>
  </si>
  <si>
    <t>Basis of Presentation and Summary of Significant Accounting Policies (Details 2) - shares shares in Thousands</t>
  </si>
  <si>
    <t>Anti-dilutive effect of the calculation of net dilutive potential shares of common stock issuable</t>
  </si>
  <si>
    <t>Net dilutive potential common shares issuable</t>
  </si>
  <si>
    <t>On exercise of options where exercise price is greater than average market value for the period</t>
  </si>
  <si>
    <t>On exercise of options and vesting of restricted stock units</t>
  </si>
  <si>
    <t>Employee Stock Purchase Plan</t>
  </si>
  <si>
    <t>Basis of Presentation and Summary of Significant Accounting Policies (Details 3) - USD ($) $ in Thousands</t>
  </si>
  <si>
    <t>Changes in accumulated other comprehensive income (loss) by component</t>
  </si>
  <si>
    <t>Accumulated other comprehensive income (loss), balance at beginning of period</t>
  </si>
  <si>
    <t>Loss recognized in other comprehensive income (loss), net of tax</t>
  </si>
  <si>
    <t>Loss reclassified from accumulated other comprehensive income (loss), net of tax</t>
  </si>
  <si>
    <t>Other comprehensive income (loss) attributable to Exterran stockholders</t>
  </si>
  <si>
    <t>Accumulated other comprehensive income (loss), balance at end of period</t>
  </si>
  <si>
    <t>Provision for (benefit from) income taxes</t>
  </si>
  <si>
    <t>Derivatives Cash Flow Hedges</t>
  </si>
  <si>
    <t>Loss recognized in other comprehensive income (loss) related to change in fair value of derivative financial instruments before tax</t>
  </si>
  <si>
    <t>Tax benefit of loss recognized in other comprehensive income (loss) related to change in fair value of derivative financial instruments</t>
  </si>
  <si>
    <t>Derivatives Cash Flow Hedges | Reclassification adjustments | Interest rate hedges</t>
  </si>
  <si>
    <t>Foreign Currency Translation Adjustment</t>
  </si>
  <si>
    <t>Basis of Presentation and Summary of Significant Accounting Policies (Details 4) - USD ($) $ in Thousands</t>
  </si>
  <si>
    <t>Carrying Amount</t>
  </si>
  <si>
    <t>Summary of the fair value and carrying value of debt</t>
  </si>
  <si>
    <t>Total debt</t>
  </si>
  <si>
    <t>Carrying Amount | Fixed rate debt</t>
  </si>
  <si>
    <t>Carrying Amount | Floating rate debt</t>
  </si>
  <si>
    <t>Fair Value</t>
  </si>
  <si>
    <t>Fair Value | Fixed rate debt</t>
  </si>
  <si>
    <t>Fair Value | Floating rate debt</t>
  </si>
  <si>
    <t>Discontinued Operations (Details) - USD ($) $ in Thousands</t>
  </si>
  <si>
    <t>1 Months Ended</t>
  </si>
  <si>
    <t>Jul. 31, 2015</t>
  </si>
  <si>
    <t>Aug. 31, 2012</t>
  </si>
  <si>
    <t>Summary of operating results of the discontinued operations</t>
  </si>
  <si>
    <t>Expenses and selling, general and administrative</t>
  </si>
  <si>
    <t>Recovery attributable to expropriation and impairments</t>
  </si>
  <si>
    <t>Other (income) loss, net</t>
  </si>
  <si>
    <t>Benefit from income taxes</t>
  </si>
  <si>
    <t>Income (loss) from discontinued operations, net of tax</t>
  </si>
  <si>
    <t>Summary of balance sheet data for discontinued operations</t>
  </si>
  <si>
    <t>Cash</t>
  </si>
  <si>
    <t>Accounts receivable</t>
  </si>
  <si>
    <t>Total current assets associated with discontinued operations</t>
  </si>
  <si>
    <t>Deferred tax assets</t>
  </si>
  <si>
    <t>Total assets associated with discontinued operations</t>
  </si>
  <si>
    <t>Accounts payable</t>
  </si>
  <si>
    <t>Total current liabilities associated with discontinued operations</t>
  </si>
  <si>
    <t>Total liabilities associated with discontinued operations</t>
  </si>
  <si>
    <t>Venezuela</t>
  </si>
  <si>
    <t>Sale price of expropriated assets</t>
  </si>
  <si>
    <t>Installment payments, including an annual charge, received from sale of expropriated assets</t>
  </si>
  <si>
    <t>Remaining expected proceeds from sale of expropriated assets</t>
  </si>
  <si>
    <t>Venezuela | Subsequent events</t>
  </si>
  <si>
    <t>Contract Water Treatment Business</t>
  </si>
  <si>
    <t>Business Acquisitions (Details) $ in Thousands</t>
  </si>
  <si>
    <t>Aug. 08, 2014USD ($)CompressorUnithp</t>
  </si>
  <si>
    <t>Jun. 30, 2014USD ($)</t>
  </si>
  <si>
    <t>Jun. 30, 2015USD ($)</t>
  </si>
  <si>
    <t>Dec. 31, 2014USD ($)</t>
  </si>
  <si>
    <t>Purchase consideration</t>
  </si>
  <si>
    <t>Estimated fair value of acquired assets and liabilities assumed as of the acquisition date</t>
  </si>
  <si>
    <t>Property, plant and equipment</t>
  </si>
  <si>
    <t>Intangible assets</t>
  </si>
  <si>
    <t>Current liabilities</t>
  </si>
  <si>
    <t>Purchase price</t>
  </si>
  <si>
    <t>Estimated useful life</t>
  </si>
  <si>
    <t>24 years</t>
  </si>
  <si>
    <t>Total acquired identifiable intangible assets</t>
  </si>
  <si>
    <t>August 2014 MidCon Acquisition | Customer related</t>
  </si>
  <si>
    <t>Average Useful Life</t>
  </si>
  <si>
    <t>25 years</t>
  </si>
  <si>
    <t>August 2014 MidCon Acquisition | Contract based</t>
  </si>
  <si>
    <t>5 years</t>
  </si>
  <si>
    <t>August 2014 MidCon Acquisition | Exterran Partners, L.P.</t>
  </si>
  <si>
    <t>Number of compressor units acquired | CompressorUnit</t>
  </si>
  <si>
    <t>Horsepower of compressor units acquired | hp</t>
  </si>
  <si>
    <t>August 2014 MidCon Acquisition | Exterran Partners, L.P. | BHP Billiton</t>
  </si>
  <si>
    <t>Contract operations services agreement term</t>
  </si>
  <si>
    <t>August 2014 MidCon Acquisition | EESLP</t>
  </si>
  <si>
    <t>Business Acquisitions (Details 2) $ in Thousands</t>
  </si>
  <si>
    <t>Apr. 10, 2014USD ($)CompressorUnithp</t>
  </si>
  <si>
    <t>Apr. 30, 2014USD ($)shares</t>
  </si>
  <si>
    <t>Exterran Partners, L.P. | Partnership's 6% senior notes due 2022</t>
  </si>
  <si>
    <t>Principle amount of senior notes</t>
  </si>
  <si>
    <t>6.00%</t>
  </si>
  <si>
    <t>Exterran Partners, L.P. | Common units</t>
  </si>
  <si>
    <t>Units sold | shares</t>
  </si>
  <si>
    <t>Property, plant and equipment useful life</t>
  </si>
  <si>
    <t>April 2014 MidCon Acquisition | Customer related</t>
  </si>
  <si>
    <t>April 2014 MidCon Acquisition | Contract based</t>
  </si>
  <si>
    <t>7 years</t>
  </si>
  <si>
    <t>April 2014 MidCon Acquisition | Exterran Partners, L.P.</t>
  </si>
  <si>
    <t>Transaction costs</t>
  </si>
  <si>
    <t>April 2014 MidCon Acquisition | Exterran Partners, L.P. | Williams Partners, L.P.</t>
  </si>
  <si>
    <t>April 2014 MidCon Acquisition | EESLP</t>
  </si>
  <si>
    <t>Business Acquisitions (Details 3) - USD ($) $ / shares in Units, $ in Thousands</t>
  </si>
  <si>
    <t>Aug. 08, 2014</t>
  </si>
  <si>
    <t>Apr. 10, 2014</t>
  </si>
  <si>
    <t>Apr. 30, 2014</t>
  </si>
  <si>
    <t>Pro forma financial information</t>
  </si>
  <si>
    <t>Revenue</t>
  </si>
  <si>
    <t>Net income attributable to Exterran common stockholders</t>
  </si>
  <si>
    <t>Basic net income per common share attributable to Exterran common stockholders (in dollars per unit)</t>
  </si>
  <si>
    <t>Diluted net income per common share attributable to Exterran common stockholders (in dollars per unit)</t>
  </si>
  <si>
    <t>Exterran Partners, L.P. | August 2014 MidCon Acquisition</t>
  </si>
  <si>
    <t>Exterran Partners, L.P. | April 2014 MidCon Acquisition</t>
  </si>
  <si>
    <t>Issuance of common units to the public</t>
  </si>
  <si>
    <t>Exterran Partners, L.P. | General partner units</t>
  </si>
  <si>
    <t>Issuance of general partner units to general partner</t>
  </si>
  <si>
    <t>Exterran Partners, L.P. | Partnership's revolving credit facility due May 2018</t>
  </si>
  <si>
    <t>Payments on revolving credit facility</t>
  </si>
  <si>
    <t>EESLP | August 2014 MidCon Acquisition</t>
  </si>
  <si>
    <t>EESLP | April 2014 MidCon Acquisition</t>
  </si>
  <si>
    <t>Inventory, net (Details) - USD ($) $ in Thousands</t>
  </si>
  <si>
    <t>Composition of Inventory net of reserves</t>
  </si>
  <si>
    <t>Parts and supplies</t>
  </si>
  <si>
    <t>Work in progress</t>
  </si>
  <si>
    <t>Finished goods</t>
  </si>
  <si>
    <t>Inventory reserves</t>
  </si>
  <si>
    <t>Increase in inventory reserves related to restructuring charges</t>
  </si>
  <si>
    <t>Property, Plant and Equipment, net (Details) - USD ($) $ in Thousands</t>
  </si>
  <si>
    <t>Property, plant and equipment, gross</t>
  </si>
  <si>
    <t>Accumulated depreciation</t>
  </si>
  <si>
    <t>Compression equipment, facilities and other fleet assets</t>
  </si>
  <si>
    <t>Land and buildings</t>
  </si>
  <si>
    <t>Transportation and shop equipment</t>
  </si>
  <si>
    <t>Other.</t>
  </si>
  <si>
    <t>Investments in Non-Consolidated Affiliates (Details) - USD ($) $ in Millions</t>
  </si>
  <si>
    <t>Investments in non-consolidated affiliates</t>
  </si>
  <si>
    <t>Installment payments, including annual charges, received from the sale of the joint venture</t>
  </si>
  <si>
    <t>Remaining principal amount due from sale of joint venture</t>
  </si>
  <si>
    <t>PIGAP II</t>
  </si>
  <si>
    <t>Ownership Interest (as a percent)</t>
  </si>
  <si>
    <t>30.00%</t>
  </si>
  <si>
    <t>El Furrial</t>
  </si>
  <si>
    <t>33.30%</t>
  </si>
  <si>
    <t>Long-Term Debt (Details) - USD ($) $ in Thousands</t>
  </si>
  <si>
    <t>Feb. 28, 2015</t>
  </si>
  <si>
    <t>Partnership's 6% senior notes due 2021 | Exterran Partners, L.P.</t>
  </si>
  <si>
    <t>Amount of unamortized discount of notes</t>
  </si>
  <si>
    <t>Partnership's 6% senior notes due 2022 | Exterran Partners, L.P.</t>
  </si>
  <si>
    <t>7.25% senior notes due December 2018</t>
  </si>
  <si>
    <t>7.25%</t>
  </si>
  <si>
    <t>Other, interest at various rates, collateralized by equipment and other assets</t>
  </si>
  <si>
    <t>Revolving credit facility due July 2016</t>
  </si>
  <si>
    <t>Partnership's revolving credit facility due May 2018 | Exterran Partners, L.P.</t>
  </si>
  <si>
    <t>Partnership's term loan facility due May 2018 | Exterran Partners, L.P.</t>
  </si>
  <si>
    <t>Long-Term Debt (Details 2) - Revolving credit facility due July 2016 $ in Millions</t>
  </si>
  <si>
    <t>Outstanding borrowings</t>
  </si>
  <si>
    <t>Outstanding letters of credit</t>
  </si>
  <si>
    <t>Undrawn capacity under revolving credit facility</t>
  </si>
  <si>
    <t>Available borrowings under revolving credit facility</t>
  </si>
  <si>
    <t>Long-Term Debt (Details 3) - USD ($) $ in Thousands</t>
  </si>
  <si>
    <t>Partnership's revolving credit facility and term loan facility | Exterran Partners, L.P.</t>
  </si>
  <si>
    <t>Increase in borrowing capacity</t>
  </si>
  <si>
    <t>Revolving credit facility borrowing capacity</t>
  </si>
  <si>
    <t>Long-Term Debt (Details 4) - USD ($) $ in Thousands</t>
  </si>
  <si>
    <t>Effective interest rate (as a percent)</t>
  </si>
  <si>
    <t>6.25%</t>
  </si>
  <si>
    <t>Long-Term Debt (Details 5) $ / shares in Units, $ in Thousands, shares in Millions</t>
  </si>
  <si>
    <t>Sep. 30, 2014</t>
  </si>
  <si>
    <t>Jun. 30, 2014USD ($)$ / sharesshares</t>
  </si>
  <si>
    <t>Jun. 30, 2014USD ($)$ / shares</t>
  </si>
  <si>
    <t>Jun. 30, 2009USD ($)</t>
  </si>
  <si>
    <t>Value of shares acquired upon exercise of call options</t>
  </si>
  <si>
    <t>Conversion rate of debt instrument (Shares per USD)</t>
  </si>
  <si>
    <t>Conversion price per common stock shares (in dollars per share) | $ / shares</t>
  </si>
  <si>
    <t>Repayment of long term debt</t>
  </si>
  <si>
    <t>Number of shares of common stock issued upon redemption of debt | shares</t>
  </si>
  <si>
    <t>Price per share of common stock for call options purchased (in dollars per share) | $ / shares</t>
  </si>
  <si>
    <t>Warrant exercise price (in dollars per share) | $ / shares</t>
  </si>
  <si>
    <t>Effective conversion price (in dollars per share) | $ / shares</t>
  </si>
  <si>
    <t>Debt instrument face amount for effective conversion price</t>
  </si>
  <si>
    <t>Number of shares acquired upon exercise of call options | shares</t>
  </si>
  <si>
    <t>Trading days within which counterparties have the right to exercise warrants</t>
  </si>
  <si>
    <t>80 days</t>
  </si>
  <si>
    <t>Accounting for Derivatives (Details) - USD ($) $ in Millions</t>
  </si>
  <si>
    <t>Fair Value Asset (Liability)</t>
  </si>
  <si>
    <t>Interest income recorded due to ineffectiveness related to interest rate swaps</t>
  </si>
  <si>
    <t>Deferred pre-tax losses to be reclassified during next 12 months</t>
  </si>
  <si>
    <t>Designated as a hedging instrument | Interest rate hedges | Exterran Partners, L.P.</t>
  </si>
  <si>
    <t>Notional value of interest rate swaps entered into during the period</t>
  </si>
  <si>
    <t>Notional amount of interest rate swaps</t>
  </si>
  <si>
    <t>Weighted average effective fixed interest rate on interest rate swaps (as a percent)</t>
  </si>
  <si>
    <t>1.60%</t>
  </si>
  <si>
    <t>Designated as a hedging instrument | Interest rate hedges | Derivative expiring in 2018 | Exterran Partners, L.P.</t>
  </si>
  <si>
    <t>Designated as a hedging instrument | Interest rate hedges | Derivative expiring in 2019 | Exterran Partners, L.P.</t>
  </si>
  <si>
    <t>Designated as a hedging instrument | Interest rate hedges | Derivative expiring in 2020 | Exterran Partners, L.P.</t>
  </si>
  <si>
    <t>Accounting for Derivatives (Details 2) - Designated as a hedging instrument - Interest rate hedges - USD ($) $ in Thousands</t>
  </si>
  <si>
    <t>Total derivatives</t>
  </si>
  <si>
    <t>Interest rate hedges</t>
  </si>
  <si>
    <t>Accounting for Derivatives (Details 3) - Interest rate hedges - Derivatives designated as cash flow hedges - USD ($) $ in Thousands</t>
  </si>
  <si>
    <t>Pre-tax Gain (Loss) Recognized in Other Comprehensive Income (Loss) on Derivatives</t>
  </si>
  <si>
    <t>Interest Expense</t>
  </si>
  <si>
    <t>Pre-tax Gain (Loss) Reclassified from Accumulated Other Comprehensive Income (Loss) into Income (Loss)</t>
  </si>
  <si>
    <t>Fair Value Measurements (Details) - USD ($) $ in Thousands</t>
  </si>
  <si>
    <t>Significant Other Observable Inputs (Level 2) | Recurring basis</t>
  </si>
  <si>
    <t>Fair value measurement of assets and liabilities</t>
  </si>
  <si>
    <t>Interest rate swaps asset</t>
  </si>
  <si>
    <t>Interest rate swaps liability</t>
  </si>
  <si>
    <t>Significant Unobservable Inputs (Level 3) | Nonrecurring basis</t>
  </si>
  <si>
    <t>Impaired long-lived assets</t>
  </si>
  <si>
    <t>Long-term receivable from the sale of Canadian Operations</t>
  </si>
  <si>
    <t>Fair Value Measurements (Details 2) - USD ($) $ in Millions</t>
  </si>
  <si>
    <t>Apr. 30, 2015</t>
  </si>
  <si>
    <t>Canadian Operations</t>
  </si>
  <si>
    <t>Settlement amount for outstanding note receivable</t>
  </si>
  <si>
    <t>Weighted average disposal period of impaired assets</t>
  </si>
  <si>
    <t>4 years</t>
  </si>
  <si>
    <t>Discount rate (as a percent)</t>
  </si>
  <si>
    <t>10.00%</t>
  </si>
  <si>
    <t>9.00%</t>
  </si>
  <si>
    <t>Long-Lived Asset Impairment (Details) $ in Millions</t>
  </si>
  <si>
    <t>Jun. 30, 2015USD ($)CompressorUnithp</t>
  </si>
  <si>
    <t>Jun. 30, 2014USD ($)CompressorUnithp</t>
  </si>
  <si>
    <t>Idle compressor units</t>
  </si>
  <si>
    <t>Number of long-lived assets that the entity determined to retire and either sell or re-utilize key components | CompressorUnit</t>
  </si>
  <si>
    <t>Horsepower retired from the contract operations business | hp</t>
  </si>
  <si>
    <t>Other long lived assets</t>
  </si>
  <si>
    <t>Restructuring and Other Charges (Details) - USD ($) $ in Thousands</t>
  </si>
  <si>
    <t>Non-cash inventory write-downs</t>
  </si>
  <si>
    <t>Spin-off</t>
  </si>
  <si>
    <t>Spin-off | Minimum</t>
  </si>
  <si>
    <t>Additional restructuring costs expected to be incurred</t>
  </si>
  <si>
    <t>Spin-off | Maximum</t>
  </si>
  <si>
    <t>Spin-off | International contract operations</t>
  </si>
  <si>
    <t>Spin-off | North America contract operations</t>
  </si>
  <si>
    <t>Spin-off | Fabrication</t>
  </si>
  <si>
    <t>Cost Reduction Plan</t>
  </si>
  <si>
    <t>Employee termination benefits</t>
  </si>
  <si>
    <t>Restructuring and Other Charges (Details 2) - USD ($) $ in Thousands</t>
  </si>
  <si>
    <t>Restructuring Charges Accrual</t>
  </si>
  <si>
    <t>Beginning balance</t>
  </si>
  <si>
    <t>Additions for costs expensed</t>
  </si>
  <si>
    <t>Less non-cash expense</t>
  </si>
  <si>
    <t>Reductions for payments</t>
  </si>
  <si>
    <t>Ending balance</t>
  </si>
  <si>
    <t>Restructuring and Other Charges (Details 3) - USD ($) $ in Thousands</t>
  </si>
  <si>
    <t>Components of charges included in restructuring charges</t>
  </si>
  <si>
    <t>Total restructuring and other charges</t>
  </si>
  <si>
    <t>Legal fees</t>
  </si>
  <si>
    <t>Consulting, audit and professional fees</t>
  </si>
  <si>
    <t>Restructuring and Other Charges (Details 4) - USD ($) $ in Thousands</t>
  </si>
  <si>
    <t>Centralization of make-ready operations</t>
  </si>
  <si>
    <t>Income Taxes (Details) - USD ($) $ in Millions</t>
  </si>
  <si>
    <t>Deferred tax assets:</t>
  </si>
  <si>
    <t>Foreign tax credit carryforwards</t>
  </si>
  <si>
    <t>Foreign tax credit carryforward period</t>
  </si>
  <si>
    <t>10 years</t>
  </si>
  <si>
    <t>Foreign tax credit carryforward deferred tax assets</t>
  </si>
  <si>
    <t>Additional valuation allowance</t>
  </si>
  <si>
    <t>Foreign tax credit carryforward deferred tax assets | Spin-off | Pro Forma | Minimum</t>
  </si>
  <si>
    <t>Foreign tax credit carryforward deferred tax assets | Spin-off | Pro Forma | Maximum</t>
  </si>
  <si>
    <t>Stock-Based Compensation (Details) - 2013 Plan - shares</t>
  </si>
  <si>
    <t>Apr. 30, 2013</t>
  </si>
  <si>
    <t>Stock-based compensation</t>
  </si>
  <si>
    <t>Maximum number of shares available under the Plan</t>
  </si>
  <si>
    <t>Stock Options</t>
  </si>
  <si>
    <t>Number of shares counted by each award</t>
  </si>
  <si>
    <t>Stock Appreciation Rights</t>
  </si>
  <si>
    <t>Stock-settled award other than an option, stock appreciation right or award for which the recipient pays intrinsic value</t>
  </si>
  <si>
    <t>Stock-Based Compensation (Details 2) - Jun. 30, 2015 - Stock Options - USD ($) $ / shares in Units, shares in Thousands, $ in Thousands</t>
  </si>
  <si>
    <t>Options outstanding at the beginning of the period (in shares)</t>
  </si>
  <si>
    <t>Exercised (in shares)</t>
  </si>
  <si>
    <t>Cancell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Cancelled (in dollars per share)</t>
  </si>
  <si>
    <t>Options outstanding at end of period, (in dollars per share)</t>
  </si>
  <si>
    <t>Options exercisable at the end of period (in dollars per share)</t>
  </si>
  <si>
    <t>Weighted Average Remaining Life</t>
  </si>
  <si>
    <t>Outstanding at the end of the period</t>
  </si>
  <si>
    <t>2 years 9 months 18 days</t>
  </si>
  <si>
    <t>Exercisable at the end of the period</t>
  </si>
  <si>
    <t>2 years 6 months</t>
  </si>
  <si>
    <t>Aggregate Intrinsic Value</t>
  </si>
  <si>
    <t>Outstanding at the end of the period (in dollars)</t>
  </si>
  <si>
    <t>Exercisable at the end of the period (in dollars)</t>
  </si>
  <si>
    <t>Total intrinsic value of stock options exercised (in dollars)</t>
  </si>
  <si>
    <t>Unrecognized compensation</t>
  </si>
  <si>
    <t>Expected unrecognized compensation cost related to unvested stock options (in dollars)</t>
  </si>
  <si>
    <t>Weighted-average period over which the expected unrecognized compensation cost related to unvested stock options will be recognized</t>
  </si>
  <si>
    <t>1 year 4 months 24 days</t>
  </si>
  <si>
    <t>First anniversary vesting</t>
  </si>
  <si>
    <t>Vesting percentage</t>
  </si>
  <si>
    <t>33.33%</t>
  </si>
  <si>
    <t>Vesting period</t>
  </si>
  <si>
    <t>1 year</t>
  </si>
  <si>
    <t>Second anniversary vesting</t>
  </si>
  <si>
    <t>2 years</t>
  </si>
  <si>
    <t>Third anniversary vesting</t>
  </si>
  <si>
    <t>3 years</t>
  </si>
  <si>
    <t>Maximum</t>
  </si>
  <si>
    <t>Expiration period</t>
  </si>
  <si>
    <t>Stock-Based Compensation (Details 3) - Jun. 30, 2015 - USD ($) $ / shares in Units, $ in Millions</t>
  </si>
  <si>
    <t>Restricted stock, restricted stock units, performance units, cash settled restricted stock units and cash settled performance units</t>
  </si>
  <si>
    <t>Shares</t>
  </si>
  <si>
    <t>Non-vested awards at the beginning of the period (in shares)</t>
  </si>
  <si>
    <t>Granted (in shares)</t>
  </si>
  <si>
    <t>Vested (in shares)</t>
  </si>
  <si>
    <t>Non-vested awards at the end of the period (in shares)</t>
  </si>
  <si>
    <t>Weighted Average Grant-Date Fair Value Per Share</t>
  </si>
  <si>
    <t>Non-vested awards at the beginning of the period (in dollars per share)</t>
  </si>
  <si>
    <t>Granted (in dollars per share)</t>
  </si>
  <si>
    <t>Vested (in dollars per share)</t>
  </si>
  <si>
    <t>Non-vested awards at the end of the period (in dollars per share)</t>
  </si>
  <si>
    <t>Expected unrecognized compensation cost related to unvested awards (in dollars)</t>
  </si>
  <si>
    <t>2 years 2 months 12 day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Cash settled restricted stock units and cash settled performance units</t>
  </si>
  <si>
    <t>Restricted stock shares, restricted stock units and performance units</t>
  </si>
  <si>
    <t>Stock-Based Compensation (Details 4) - Jun. 30, 2015 - Employee Stock Purchase Plan - USD ($)</t>
  </si>
  <si>
    <t>Maximum employee salary to purchase shares (in dollars)</t>
  </si>
  <si>
    <t>Maximum percentage of employee eligible pay to purchase shares</t>
  </si>
  <si>
    <t>Minimum</t>
  </si>
  <si>
    <t>Purchase price as a percent of the fair market value</t>
  </si>
  <si>
    <t>85.00%</t>
  </si>
  <si>
    <t>100.00%</t>
  </si>
  <si>
    <t>Stock-Based Compensation (Details 5) - Jun. 30, 2015 - Partnership Long-Term Incentive Plan - Exterran Partners, L.P. - shares</t>
  </si>
  <si>
    <t>First anniversary vesting | Partnership Phantom Units</t>
  </si>
  <si>
    <t>Second anniversary vesting | Partnership Phantom Units</t>
  </si>
  <si>
    <t>Third anniversary vesting | Partnership Phantom Units</t>
  </si>
  <si>
    <t>Stock-Based Compensation (Details 6) - Jun. 30, 2015 - Partnership Phantom Units - USD ($) $ / shares in Units, shares in Thousands, $ in Millions</t>
  </si>
  <si>
    <t>Cash Dividends (Details) - USD ($) $ / shares in Units, $ in Thousands</t>
  </si>
  <si>
    <t>Jul. 30, 2015</t>
  </si>
  <si>
    <t>May. 18, 2015</t>
  </si>
  <si>
    <t>Apr. 28, 2015</t>
  </si>
  <si>
    <t>Feb. 17, 2015</t>
  </si>
  <si>
    <t>Jan. 30, 2015</t>
  </si>
  <si>
    <t>Nov. 17, 2014</t>
  </si>
  <si>
    <t>Oct. 30, 2014</t>
  </si>
  <si>
    <t>Aug. 18, 2014</t>
  </si>
  <si>
    <t>Jul. 31, 2014</t>
  </si>
  <si>
    <t>May. 16, 2014</t>
  </si>
  <si>
    <t>Apr. 29, 2014</t>
  </si>
  <si>
    <t>Mar. 28, 2014</t>
  </si>
  <si>
    <t>Feb. 25, 2014</t>
  </si>
  <si>
    <t>Dividend declared per common stock (in dollars per share)</t>
  </si>
  <si>
    <t>Dividends paid to Exterran stockholders</t>
  </si>
  <si>
    <t>Commitments and Contingencies (Details) - Jun. 30, 2015 - USD ($) $ in Thousands</t>
  </si>
  <si>
    <t>Schedule Of Guarantees</t>
  </si>
  <si>
    <t>Maximum potential undiscounted payments</t>
  </si>
  <si>
    <t>Performance guarantees through letters of credit</t>
  </si>
  <si>
    <t>Term</t>
  </si>
  <si>
    <t>2015-2021</t>
  </si>
  <si>
    <t>Standby letters of credit</t>
  </si>
  <si>
    <t>2015-2016</t>
  </si>
  <si>
    <t>Commercial letters of credit</t>
  </si>
  <si>
    <t>Bid bonds and performance bonds</t>
  </si>
  <si>
    <t>2015-2023</t>
  </si>
  <si>
    <t>Commitments and Contingencies (Details 2) $ in Millions</t>
  </si>
  <si>
    <t>24 Months Ended</t>
  </si>
  <si>
    <t>30 Months Ended</t>
  </si>
  <si>
    <t>42 Months Ended</t>
  </si>
  <si>
    <t>Dec. 31, 2014USD ($)case</t>
  </si>
  <si>
    <t>Jun. 30, 2015USD ($)case</t>
  </si>
  <si>
    <t>Feb. 12, 2015case</t>
  </si>
  <si>
    <t>Oct. 09, 2014case</t>
  </si>
  <si>
    <t>Loss contingency</t>
  </si>
  <si>
    <t>Accrued liability for the outcomes of non-income based tax audits</t>
  </si>
  <si>
    <t>Litigation and Claims</t>
  </si>
  <si>
    <t>Number of heavy equipment statutes cases that have advanced to the point of trial or submission of summary judgment motions | case</t>
  </si>
  <si>
    <t>Number of heavy equipment statutes cases tried and completed in Texas state district court | case</t>
  </si>
  <si>
    <t>Number of heavy equipment statutes cases appealed | case</t>
  </si>
  <si>
    <t>Number of district court appeals for which oral arguments were made | case</t>
  </si>
  <si>
    <t>Ad valorem tax benefit</t>
  </si>
  <si>
    <t>Ad valorem tax benefit agreed to by a number of appraisal review boards and county appraisal districts</t>
  </si>
  <si>
    <t>Ad valorem tax benefit in litigation</t>
  </si>
  <si>
    <t>Business acquisition, contingent consideration</t>
  </si>
  <si>
    <t>Contingent payments</t>
  </si>
  <si>
    <t>Reportable Segments (Details) $ in Thousands</t>
  </si>
  <si>
    <t>Jun. 30, 2015USD ($)segment</t>
  </si>
  <si>
    <t>Reportable segments</t>
  </si>
  <si>
    <t>Number of reportable segments | segment</t>
  </si>
  <si>
    <t>Revenue from external customers</t>
  </si>
  <si>
    <t>Gross margin</t>
  </si>
  <si>
    <t>Reportable Segments (Details 2) - USD ($) $ in Thousands</t>
  </si>
  <si>
    <t>Transactions Related to the Partnership (Details) $ in Thousands</t>
  </si>
  <si>
    <t>Apr. 17, 2015USD ($)customerCompressorUnithpshares</t>
  </si>
  <si>
    <t>May. 31, 2015USD ($)</t>
  </si>
  <si>
    <t>Jun. 30, 2015USD ($)shares</t>
  </si>
  <si>
    <t>Transactions related to the partnership</t>
  </si>
  <si>
    <t>Schedule of changes in net income and ownership interest</t>
  </si>
  <si>
    <t>Net income attributable to Exterran stockholders</t>
  </si>
  <si>
    <t>Increase in Exterran stockholders' additional paid-in capital for change in ownership of Partnership units</t>
  </si>
  <si>
    <t>Change from net income attributable to/from Exterran stockholders and transfers to/from the noncontrolling interest</t>
  </si>
  <si>
    <t>Subsidiary | Exterran Partners, L.P.</t>
  </si>
  <si>
    <t>Number of partnership customers with service agreements | customer</t>
  </si>
  <si>
    <t>Number of compressor units used to provide compression services | CompressorUnit</t>
  </si>
  <si>
    <t>Horsepower of compressor units used to provide compression services | hp</t>
  </si>
  <si>
    <t>Percentage of available horsepower of combined U.S. contract operations business from service agreements sold to the partnership</t>
  </si>
  <si>
    <t>3.00%</t>
  </si>
  <si>
    <t>Number of compressor units sold | CompressorUnit</t>
  </si>
  <si>
    <t>Horsepower of compressor units sold | hp</t>
  </si>
  <si>
    <t>Consideration received for sale of assets</t>
  </si>
  <si>
    <t>Limited Partner Units | ATM Agreement | Exterran Partners, L.P.</t>
  </si>
  <si>
    <t>Maximum aggregate offering price</t>
  </si>
  <si>
    <t>Sale of common units (in units) | shares</t>
  </si>
  <si>
    <t>Common units | Exterran Partners, L.P.</t>
  </si>
  <si>
    <t>Units issued (in units) | shares</t>
  </si>
  <si>
    <t>Common units | Exterran Partners, L.P. | Over-Allotment Option</t>
  </si>
  <si>
    <t>General partner units | Exterran Partners, L.P.</t>
  </si>
  <si>
    <t>Proceeds from issuance of general partner units</t>
  </si>
  <si>
    <t>General partner units issued and sold (in units) | shares</t>
  </si>
  <si>
    <t>Approximate general partner interest in limited partnership (as a percent)</t>
  </si>
  <si>
    <t>2.00%</t>
  </si>
  <si>
    <t>Supplemental Guarantor Financial Information (Details) - USD ($) $ in Millions</t>
  </si>
  <si>
    <t>Aggregate principal amount</t>
  </si>
  <si>
    <t>Guarantor Subsidiaries</t>
  </si>
  <si>
    <t>Ownership interest (as a percent)</t>
  </si>
  <si>
    <t>Supplemental Guarantor Financial Information (Details 2) - USD ($) $ in Thousands</t>
  </si>
  <si>
    <t>Dec. 31, 2013</t>
  </si>
  <si>
    <t>ASSETS</t>
  </si>
  <si>
    <t>Current assets</t>
  </si>
  <si>
    <t>Total long-term assets</t>
  </si>
  <si>
    <t>LIABILITIES AND EQUITY</t>
  </si>
  <si>
    <t>Eliminations</t>
  </si>
  <si>
    <t>Investments in affiliates</t>
  </si>
  <si>
    <t>Intercompany receivables</t>
  </si>
  <si>
    <t>Intercompany payables</t>
  </si>
  <si>
    <t>Parent | Reportable Legal Entities</t>
  </si>
  <si>
    <t>Guarantor Subsidiaries | Reportable Legal Entities</t>
  </si>
  <si>
    <t>Other Subsidiaries | Reportable Legal Entities</t>
  </si>
  <si>
    <t>Supplemental Guarantor Financial Information (Details 3) - USD ($) $ in Thousands</t>
  </si>
  <si>
    <t>Revenues</t>
  </si>
  <si>
    <t>Costs of sales (excluding depreciation and amortization expense)</t>
  </si>
  <si>
    <t>Equity in (income) loss of affiliates</t>
  </si>
  <si>
    <t>Intercompany charges, net</t>
  </si>
  <si>
    <t>Supplemental Guarantor Financial Information (Details 4) - USD ($) $ in Thousands</t>
  </si>
  <si>
    <t>Net cash provided by (used in) continuing operations</t>
  </si>
  <si>
    <t>Capital distributions received from consolidated subsidiaries</t>
  </si>
  <si>
    <t>Investment in consolidated subsidiaries</t>
  </si>
  <si>
    <t>Return of investments in consolidated subsidiaries</t>
  </si>
  <si>
    <t>Net proceeds from issuance of general partner units</t>
  </si>
  <si>
    <t>Capital distributions to affiliates</t>
  </si>
  <si>
    <t>Capital contributions received from parent</t>
  </si>
  <si>
    <t>Borrowings (repayments) between consolidated subsidiaries, net</t>
  </si>
  <si>
    <t>Subsequent Event (Details) - USD ($) $ in Millions</t>
  </si>
  <si>
    <t>Jul. 10, 2015</t>
  </si>
  <si>
    <t>Subsequent Event</t>
  </si>
  <si>
    <t>Subsequent events | Venezuela</t>
  </si>
  <si>
    <t>Line of Credit | Subsequent events | Archrock Credit Facility</t>
  </si>
  <si>
    <t>Aggregate amount to be made available upon satisfaction of certain conditions</t>
  </si>
  <si>
    <t>Line of Credit | Subsequent events | Exterran Corporation Credit Agre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00_);(#,##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8905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69440343</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30</v>
      </c>
      <c s="2" r="B1" t="s">
        <v>1</v>
      </c>
    </row>
    <row r="2" spans="1:2">
      <c s="2" r="B2" t="s">
        <v>2</v>
      </c>
    </row>
    <row r="3" spans="1:2">
      <c s="3" r="A3" t="s">
        <v>30</v>
      </c>
    </row>
    <row r="4" spans="1:2">
      <c s="4" r="A4" t="s">
        <v>30</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9</v>
      </c>
      <c s="2" r="B1" t="s">
        <v>1</v>
      </c>
    </row>
    <row r="2" spans="1:2">
      <c s="2" r="B2" t="s">
        <v>2</v>
      </c>
    </row>
    <row r="3" spans="1:2">
      <c s="3" r="A3" t="s">
        <v>209</v>
      </c>
    </row>
    <row r="4" spans="1:2">
      <c s="4" r="A4" t="s">
        <v>209</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1</v>
      </c>
      <c s="2" r="B1" t="s">
        <v>1</v>
      </c>
    </row>
    <row r="2" spans="1:2">
      <c s="2" r="B2" t="s">
        <v>2</v>
      </c>
    </row>
    <row r="3" spans="1:2">
      <c s="3" r="A3" t="s">
        <v>211</v>
      </c>
    </row>
    <row r="4" spans="1:2">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13</v>
      </c>
      <c s="2" r="B1" t="s">
        <v>1</v>
      </c>
    </row>
    <row r="2" spans="1:2">
      <c s="2" r="B2" t="s">
        <v>2</v>
      </c>
    </row>
    <row r="3" spans="1:2">
      <c s="3" r="A3" t="s">
        <v>213</v>
      </c>
    </row>
    <row r="4" spans="1:2">
      <c s="4" r="A4" t="s">
        <v>213</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5</v>
      </c>
      <c s="2" r="B1" t="s">
        <v>1</v>
      </c>
    </row>
    <row r="2" spans="1:2">
      <c s="2" r="B2" t="s">
        <v>2</v>
      </c>
    </row>
    <row r="3" spans="1:2">
      <c s="3" r="A3" t="s">
        <v>215</v>
      </c>
    </row>
    <row r="4" spans="1:2">
      <c s="4" r="A4" t="s">
        <v>215</v>
      </c>
      <c s="4" r="B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7</v>
      </c>
      <c s="2" r="B1" t="s">
        <v>1</v>
      </c>
    </row>
    <row r="2" spans="1:2">
      <c s="2" r="B2" t="s">
        <v>2</v>
      </c>
    </row>
    <row r="3" spans="1:2">
      <c s="3" r="A3" t="s">
        <v>217</v>
      </c>
    </row>
    <row r="4" spans="1:2">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9</v>
      </c>
      <c s="2" r="B1" t="s">
        <v>1</v>
      </c>
    </row>
    <row r="2" spans="1:2">
      <c s="2" r="B2" t="s">
        <v>2</v>
      </c>
    </row>
    <row r="3" spans="1:2">
      <c s="3" r="A3" t="s">
        <v>219</v>
      </c>
    </row>
    <row r="4" spans="1:2">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221</v>
      </c>
    </row>
    <row r="4" spans="1:2">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3325</v>
      </c>
      <c s="7" r="C3" t="n">
        <v>39739</v>
      </c>
    </row>
    <row r="4" spans="1:3">
      <c s="4" r="A4" t="s">
        <v>28</v>
      </c>
      <c s="5" r="B4" t="n">
        <v>1490</v>
      </c>
      <c s="5" r="C4" t="n">
        <v>1490</v>
      </c>
    </row>
    <row r="5" spans="1:3">
      <c s="4" r="A5" t="s">
        <v>29</v>
      </c>
      <c s="5" r="B5" t="n">
        <v>502547</v>
      </c>
      <c s="5" r="C5" t="n">
        <v>558042</v>
      </c>
    </row>
    <row r="6" spans="1:3">
      <c s="4" r="A6" t="s">
        <v>30</v>
      </c>
      <c s="5" r="B6" t="n">
        <v>400845</v>
      </c>
      <c s="5" r="C6" t="n">
        <v>403571</v>
      </c>
    </row>
    <row r="7" spans="1:3">
      <c s="4" r="A7" t="s">
        <v>31</v>
      </c>
      <c s="5" r="B7" t="n">
        <v>128261</v>
      </c>
      <c s="5" r="C7" t="n">
        <v>120938</v>
      </c>
    </row>
    <row r="8" spans="1:3">
      <c s="4" r="A8" t="s">
        <v>32</v>
      </c>
      <c s="5" r="B8" t="n">
        <v>71489</v>
      </c>
      <c s="5" r="C8" t="n">
        <v>79856</v>
      </c>
    </row>
    <row r="9" spans="1:3">
      <c s="4" r="A9" t="s">
        <v>33</v>
      </c>
      <c s="5" r="B9" t="n">
        <v>66815</v>
      </c>
      <c s="5" r="C9" t="n">
        <v>61503</v>
      </c>
    </row>
    <row r="10" spans="1:3">
      <c s="4" r="A10" t="s">
        <v>34</v>
      </c>
      <c s="5" r="B10" t="n">
        <v>397</v>
      </c>
      <c s="5" r="C10" t="n">
        <v>537</v>
      </c>
    </row>
    <row r="11" spans="1:3">
      <c s="4" r="A11" t="s">
        <v>35</v>
      </c>
      <c s="5" r="B11" t="n">
        <v>1195169</v>
      </c>
      <c s="5" r="C11" t="n">
        <v>1265676</v>
      </c>
    </row>
    <row r="12" spans="1:3">
      <c s="4" r="A12" t="s">
        <v>36</v>
      </c>
      <c s="5" r="B12" t="n">
        <v>3340635</v>
      </c>
      <c s="5" r="C12" t="n">
        <v>3326892</v>
      </c>
    </row>
    <row r="13" spans="1:3">
      <c s="4" r="A13" t="s">
        <v>37</v>
      </c>
      <c s="5" r="B13" t="n">
        <v>3738</v>
      </c>
      <c s="5" r="C13" t="n">
        <v>3738</v>
      </c>
    </row>
    <row r="14" spans="1:3">
      <c s="4" r="A14" t="s">
        <v>38</v>
      </c>
      <c s="5" r="B14" t="n">
        <v>225528</v>
      </c>
      <c s="5" r="C14" t="n">
        <v>243372</v>
      </c>
    </row>
    <row r="15" spans="1:3">
      <c s="4" r="A15" t="s">
        <v>39</v>
      </c>
      <c s="5" r="B15" t="n">
        <v>16506</v>
      </c>
      <c s="5" r="C15" t="n">
        <v>17469</v>
      </c>
    </row>
    <row r="16" spans="1:3">
      <c s="4" r="A16" t="s">
        <v>40</v>
      </c>
      <c s="5" r="B16" t="n">
        <v>4781576</v>
      </c>
      <c s="5" r="C16" t="n">
        <v>4857147</v>
      </c>
    </row>
    <row r="17" spans="1:3">
      <c s="3" r="A17" t="s">
        <v>41</v>
      </c>
    </row>
    <row r="18" spans="1:3">
      <c s="4" r="A18" t="s">
        <v>42</v>
      </c>
      <c s="5" r="B18" t="n">
        <v>166787</v>
      </c>
      <c s="5" r="C18" t="n">
        <v>203306</v>
      </c>
    </row>
    <row r="19" spans="1:3">
      <c s="4" r="A19" t="s">
        <v>43</v>
      </c>
      <c s="5" r="B19" t="n">
        <v>209531</v>
      </c>
      <c s="5" r="C19" t="n">
        <v>259759</v>
      </c>
    </row>
    <row r="20" spans="1:3">
      <c s="4" r="A20" t="s">
        <v>44</v>
      </c>
      <c s="5" r="B20" t="n">
        <v>57705</v>
      </c>
      <c s="5" r="C20" t="n">
        <v>69310</v>
      </c>
    </row>
    <row r="21" spans="1:3">
      <c s="4" r="A21" t="s">
        <v>45</v>
      </c>
      <c s="5" r="B21" t="n">
        <v>61010</v>
      </c>
      <c s="5" r="C21" t="n">
        <v>76277</v>
      </c>
    </row>
    <row r="22" spans="1:3">
      <c s="4" r="A22" t="s">
        <v>46</v>
      </c>
      <c s="5" r="B22" t="n">
        <v>929</v>
      </c>
      <c s="5" r="C22" t="n">
        <v>2066</v>
      </c>
    </row>
    <row r="23" spans="1:3">
      <c s="4" r="A23" t="s">
        <v>47</v>
      </c>
      <c s="5" r="B23" t="n">
        <v>495962</v>
      </c>
      <c s="5" r="C23" t="n">
        <v>610718</v>
      </c>
    </row>
    <row r="24" spans="1:3">
      <c s="4" r="A24" t="s">
        <v>48</v>
      </c>
      <c s="5" r="B24" t="n">
        <v>2089762</v>
      </c>
      <c s="5" r="C24" t="n">
        <v>2026902</v>
      </c>
    </row>
    <row r="25" spans="1:3">
      <c s="4" r="A25" t="s">
        <v>49</v>
      </c>
      <c s="5" r="B25" t="n">
        <v>177597</v>
      </c>
      <c s="5" r="C25" t="n">
        <v>187445</v>
      </c>
    </row>
    <row r="26" spans="1:3">
      <c s="4" r="A26" t="s">
        <v>50</v>
      </c>
      <c s="5" r="B26" t="n">
        <v>86579</v>
      </c>
      <c s="5" r="C26" t="n">
        <v>78720</v>
      </c>
    </row>
    <row r="27" spans="1:3">
      <c s="4" r="A27" t="s">
        <v>51</v>
      </c>
      <c s="5" r="B27" t="n">
        <v>154</v>
      </c>
      <c s="5" r="C27" t="n">
        <v>317</v>
      </c>
    </row>
    <row r="28" spans="1:3">
      <c s="4" r="A28" t="s">
        <v>52</v>
      </c>
      <c s="7" r="B28" t="n">
        <v>2850054</v>
      </c>
      <c s="7" r="C28" t="n">
        <v>2904102</v>
      </c>
    </row>
    <row r="29" spans="1:3">
      <c s="4" r="A29" t="s">
        <v>53</v>
      </c>
    </row>
    <row r="30" spans="1:3">
      <c s="3" r="A30" t="s">
        <v>54</v>
      </c>
    </row>
    <row r="31" spans="1:3">
      <c s="4" r="A31" t="s">
        <v>55</v>
      </c>
    </row>
    <row r="32" spans="1:3">
      <c s="4" r="A32" t="s">
        <v>56</v>
      </c>
      <c s="7" r="B32" t="n">
        <v>745</v>
      </c>
      <c s="7" r="C32" t="n">
        <v>738</v>
      </c>
    </row>
    <row r="33" spans="1:3">
      <c s="4" r="A33" t="s">
        <v>57</v>
      </c>
      <c s="5" r="B33" t="n">
        <v>3746106</v>
      </c>
      <c s="5" r="C33" t="n">
        <v>3715586</v>
      </c>
    </row>
    <row r="34" spans="1:3">
      <c s="4" r="A34" t="s">
        <v>58</v>
      </c>
      <c s="5" r="B34" t="n">
        <v>8249</v>
      </c>
      <c s="5" r="C34" t="n">
        <v>15865</v>
      </c>
    </row>
    <row r="35" spans="1:3">
      <c s="4" r="A35" t="s">
        <v>59</v>
      </c>
      <c s="5" r="B35" t="n">
        <v>-1856387</v>
      </c>
      <c s="5" r="C35" t="n">
        <v>-1866397</v>
      </c>
    </row>
    <row r="36" spans="1:3">
      <c s="4" r="A36" t="s">
        <v>60</v>
      </c>
      <c s="5" r="B36" t="n">
        <v>-72180</v>
      </c>
      <c s="5" r="C36" t="n">
        <v>-68532</v>
      </c>
    </row>
    <row r="37" spans="1:3">
      <c s="4" r="A37" t="s">
        <v>61</v>
      </c>
      <c s="5" r="B37" t="n">
        <v>1826533</v>
      </c>
      <c s="5" r="C37" t="n">
        <v>1797260</v>
      </c>
    </row>
    <row r="38" spans="1:3">
      <c s="4" r="A38" t="s">
        <v>62</v>
      </c>
      <c s="5" r="B38" t="n">
        <v>104989</v>
      </c>
      <c s="5" r="C38" t="n">
        <v>155785</v>
      </c>
    </row>
    <row r="39" spans="1:3">
      <c s="4" r="A39" t="s">
        <v>63</v>
      </c>
      <c s="5" r="B39" t="n">
        <v>1931522</v>
      </c>
      <c s="5" r="C39" t="n">
        <v>1953045</v>
      </c>
    </row>
    <row r="40" spans="1:3">
      <c s="4" r="A40" t="s">
        <v>64</v>
      </c>
      <c s="7" r="B40" t="n">
        <v>4781576</v>
      </c>
      <c s="7" r="C40" t="n">
        <v>4857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223</v>
      </c>
      <c s="2" r="B1" t="s">
        <v>1</v>
      </c>
    </row>
    <row r="2" spans="1:2">
      <c s="2" r="B2" t="s">
        <v>2</v>
      </c>
    </row>
    <row r="3" spans="1:2">
      <c s="3" r="A3" t="s">
        <v>223</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5</v>
      </c>
      <c s="2" r="B1" t="s">
        <v>1</v>
      </c>
    </row>
    <row r="2" spans="1:2">
      <c s="2" r="B2" t="s">
        <v>2</v>
      </c>
    </row>
    <row r="3" spans="1:2">
      <c s="3" r="A3" t="s">
        <v>225</v>
      </c>
    </row>
    <row r="4" spans="1:2">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27</v>
      </c>
      <c s="2" r="B1" t="s">
        <v>1</v>
      </c>
    </row>
    <row r="2" spans="1:2">
      <c s="2" r="B2" t="s">
        <v>2</v>
      </c>
    </row>
    <row r="3" spans="1:2">
      <c s="3" r="A3" t="s">
        <v>227</v>
      </c>
    </row>
    <row r="4" spans="1:2">
      <c s="4" r="A4" t="s">
        <v>227</v>
      </c>
      <c s="4" r="B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9</v>
      </c>
      <c s="2" r="B1" t="s">
        <v>1</v>
      </c>
    </row>
    <row r="2" spans="1:2">
      <c s="2" r="B2" t="s">
        <v>2</v>
      </c>
    </row>
    <row r="3" spans="1:2">
      <c s="3" r="A3" t="s">
        <v>229</v>
      </c>
    </row>
    <row r="4" spans="1:2">
      <c s="4" r="A4" t="s">
        <v>229</v>
      </c>
      <c s="4" r="B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1</v>
      </c>
      <c s="2" r="B1" t="s">
        <v>1</v>
      </c>
    </row>
    <row r="2" spans="1:2">
      <c s="2" r="B2" t="s">
        <v>2</v>
      </c>
    </row>
    <row r="3" spans="1:2">
      <c s="3" r="A3" t="s">
        <v>231</v>
      </c>
    </row>
    <row r="4" spans="1:2">
      <c s="4" r="A4" t="s">
        <v>231</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33</v>
      </c>
      <c s="2" r="B1" t="s">
        <v>1</v>
      </c>
    </row>
    <row r="2" spans="1:2">
      <c s="2" r="B2" t="s">
        <v>2</v>
      </c>
    </row>
    <row r="3" spans="1:2">
      <c s="3" r="A3" t="s">
        <v>233</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5</v>
      </c>
      <c s="2" r="B1" t="s">
        <v>1</v>
      </c>
    </row>
    <row r="2" spans="1:2">
      <c s="2" r="B2" t="s">
        <v>2</v>
      </c>
    </row>
    <row r="3" spans="1:2">
      <c s="3" r="A3" t="s">
        <v>235</v>
      </c>
    </row>
    <row r="4" spans="1:2">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7</v>
      </c>
      <c s="2" r="B1" t="s">
        <v>1</v>
      </c>
    </row>
    <row r="2" spans="1:2">
      <c s="2" r="B2" t="s">
        <v>2</v>
      </c>
    </row>
    <row r="3" spans="1:2">
      <c s="3" r="A3" t="s">
        <v>237</v>
      </c>
    </row>
    <row r="4" spans="1:2">
      <c s="4" r="A4" t="s">
        <v>237</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99</v>
      </c>
    </row>
    <row r="4" spans="1:2">
      <c s="4" r="A4" t="s">
        <v>243</v>
      </c>
      <c s="4" r="B4" t="s">
        <v>244</v>
      </c>
    </row>
    <row r="5" spans="1:2">
      <c s="4" r="A5" t="s">
        <v>245</v>
      </c>
      <c s="4" r="B5" t="s">
        <v>246</v>
      </c>
    </row>
    <row r="6" spans="1:2">
      <c s="4" r="A6" t="s">
        <v>247</v>
      </c>
      <c s="4" r="B6"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5</v>
      </c>
      <c s="2" r="B1" t="s">
        <v>2</v>
      </c>
      <c s="2" r="C1" t="s">
        <v>25</v>
      </c>
    </row>
    <row r="2" spans="1:3">
      <c s="3" r="A2" t="s">
        <v>66</v>
      </c>
    </row>
    <row r="3" spans="1:3">
      <c s="4" r="A3" t="s">
        <v>67</v>
      </c>
      <c s="7" r="B3" t="n">
        <v>3814</v>
      </c>
      <c s="7" r="C3" t="n">
        <v>4419</v>
      </c>
    </row>
    <row r="4" spans="1:3">
      <c s="4" r="A4" t="s">
        <v>68</v>
      </c>
      <c s="8" r="B4" t="n">
        <v>0.01</v>
      </c>
      <c s="8" r="C4" t="n">
        <v>0.01</v>
      </c>
    </row>
    <row r="5" spans="1:3">
      <c s="4" r="A5" t="s">
        <v>69</v>
      </c>
      <c s="5" r="B5" t="n">
        <v>50000000</v>
      </c>
      <c s="5" r="C5" t="n">
        <v>50000000</v>
      </c>
    </row>
    <row r="6" spans="1:3">
      <c s="4" r="A6" t="s">
        <v>70</v>
      </c>
      <c s="5" r="B6" t="n">
        <v>0</v>
      </c>
      <c s="5" r="C6" t="n">
        <v>0</v>
      </c>
    </row>
    <row r="7" spans="1:3">
      <c s="4" r="A7" t="s">
        <v>71</v>
      </c>
      <c s="8" r="B7" t="n">
        <v>0.01</v>
      </c>
      <c s="8" r="C7" t="n">
        <v>0.01</v>
      </c>
    </row>
    <row r="8" spans="1:3">
      <c s="4" r="A8" t="s">
        <v>72</v>
      </c>
      <c s="5" r="B8" t="n">
        <v>250000000</v>
      </c>
      <c s="5" r="C8" t="n">
        <v>250000000</v>
      </c>
    </row>
    <row r="9" spans="1:3">
      <c s="4" r="A9" t="s">
        <v>73</v>
      </c>
      <c s="5" r="B9" t="n">
        <v>74531598</v>
      </c>
      <c s="5" r="C9" t="n">
        <v>73808200</v>
      </c>
    </row>
    <row r="10" spans="1:3">
      <c s="4" r="A10" t="s">
        <v>74</v>
      </c>
      <c s="5" r="B10" t="n">
        <v>5086125</v>
      </c>
      <c s="5" r="C10" t="n">
        <v>4963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49</v>
      </c>
      <c s="2" r="B1" t="s">
        <v>1</v>
      </c>
    </row>
    <row r="2" spans="1:2">
      <c s="2" r="B2" t="s">
        <v>2</v>
      </c>
    </row>
    <row r="3" spans="1:2">
      <c s="3" r="A3" t="s">
        <v>199</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04</v>
      </c>
    </row>
    <row r="4" spans="1:2">
      <c s="4" r="A4" t="s">
        <v>261</v>
      </c>
      <c s="4"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06</v>
      </c>
    </row>
    <row r="4" spans="1:2">
      <c s="4" r="A4" t="s">
        <v>264</v>
      </c>
      <c s="4" r="B4" t="s">
        <v>265</v>
      </c>
    </row>
    <row r="5" spans="1:2">
      <c s="4" r="A5" t="s">
        <v>266</v>
      </c>
    </row>
    <row r="6" spans="1:2">
      <c s="3" r="A6" t="s">
        <v>206</v>
      </c>
    </row>
    <row r="7" spans="1:2">
      <c s="4" r="A7" t="s">
        <v>267</v>
      </c>
      <c s="4" r="B7" t="s">
        <v>268</v>
      </c>
    </row>
    <row r="8" spans="1:2">
      <c s="4" r="A8" t="s">
        <v>269</v>
      </c>
      <c s="4" r="B8" t="s">
        <v>270</v>
      </c>
    </row>
    <row r="9" spans="1:2">
      <c s="4" r="A9" t="s">
        <v>271</v>
      </c>
    </row>
    <row r="10" spans="1:2">
      <c s="3" r="A10" t="s">
        <v>206</v>
      </c>
    </row>
    <row r="11" spans="1:2">
      <c s="4" r="A11" t="s">
        <v>267</v>
      </c>
      <c s="4" r="B11" t="s">
        <v>272</v>
      </c>
    </row>
    <row r="12" spans="1:2">
      <c s="4" r="A12" t="s">
        <v>269</v>
      </c>
      <c s="4" r="B12"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4</v>
      </c>
      <c s="2" r="B1" t="s">
        <v>1</v>
      </c>
    </row>
    <row r="2" spans="1:2">
      <c s="2" r="B2" t="s">
        <v>2</v>
      </c>
    </row>
    <row r="3" spans="1:2">
      <c s="3" r="A3" t="s">
        <v>30</v>
      </c>
    </row>
    <row r="4" spans="1:2">
      <c s="4" r="A4" t="s">
        <v>275</v>
      </c>
      <c s="4" r="B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77</v>
      </c>
      <c s="2" r="B1" t="s">
        <v>1</v>
      </c>
    </row>
    <row r="2" spans="1:2">
      <c s="2" r="B2" t="s">
        <v>2</v>
      </c>
    </row>
    <row r="3" spans="1:2">
      <c s="3" r="A3" t="s">
        <v>209</v>
      </c>
    </row>
    <row r="4" spans="1:2">
      <c s="4" r="A4" t="s">
        <v>278</v>
      </c>
      <c s="4" r="B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0</v>
      </c>
      <c s="2" r="B1" t="s">
        <v>1</v>
      </c>
    </row>
    <row r="2" spans="1:2">
      <c s="2" r="B2" t="s">
        <v>2</v>
      </c>
    </row>
    <row r="3" spans="1:2">
      <c s="3" r="A3" t="s">
        <v>213</v>
      </c>
    </row>
    <row r="4" spans="1:2">
      <c s="4" r="A4" t="s">
        <v>281</v>
      </c>
      <c s="4" r="B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83</v>
      </c>
      <c s="2" r="B1" t="s">
        <v>1</v>
      </c>
    </row>
    <row r="2" spans="1:2">
      <c s="2" r="B2" t="s">
        <v>2</v>
      </c>
    </row>
    <row r="3" spans="1:2">
      <c s="3" r="A3" t="s">
        <v>215</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88</v>
      </c>
      <c s="2" r="B1" t="s">
        <v>1</v>
      </c>
    </row>
    <row r="2" spans="1:2">
      <c s="2" r="B2" t="s">
        <v>2</v>
      </c>
    </row>
    <row r="3" spans="1:2">
      <c s="3" r="A3" t="s">
        <v>217</v>
      </c>
    </row>
    <row r="4" spans="1:2">
      <c s="4" r="A4" t="s">
        <v>289</v>
      </c>
      <c s="4" r="B4" t="s">
        <v>290</v>
      </c>
    </row>
    <row r="5" spans="1:2">
      <c s="4" r="A5" t="s">
        <v>291</v>
      </c>
      <c s="4" r="B5"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21</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8</v>
      </c>
      <c s="2" r="B1" t="s">
        <v>1</v>
      </c>
    </row>
    <row r="2" spans="1:2">
      <c s="2" r="B2" t="s">
        <v>2</v>
      </c>
    </row>
    <row r="3" spans="1:2">
      <c s="3" r="A3" t="s">
        <v>225</v>
      </c>
    </row>
    <row r="4" spans="1:2">
      <c s="4" r="A4" t="s">
        <v>299</v>
      </c>
      <c s="4" r="B4" t="s">
        <v>300</v>
      </c>
    </row>
    <row r="5" spans="1:2">
      <c s="4" r="A5" t="s">
        <v>301</v>
      </c>
      <c s="4" r="B5" t="s">
        <v>302</v>
      </c>
    </row>
    <row r="6" spans="1:2">
      <c s="4" r="A6" t="s">
        <v>303</v>
      </c>
    </row>
    <row r="7" spans="1:2">
      <c s="3" r="A7" t="s">
        <v>225</v>
      </c>
    </row>
    <row r="8" spans="1:2">
      <c s="4" r="A8" t="s">
        <v>304</v>
      </c>
      <c s="4" r="B8"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683832</v>
      </c>
      <c s="7" r="C4" t="n">
        <v>739270</v>
      </c>
      <c s="7" r="D4" t="n">
        <v>1412914</v>
      </c>
      <c s="7" r="E4" t="n">
        <v>1382278</v>
      </c>
    </row>
    <row r="5" spans="1:5">
      <c s="3" r="A5" t="s">
        <v>80</v>
      </c>
    </row>
    <row r="6" spans="1:5">
      <c s="4" r="A6" t="s">
        <v>81</v>
      </c>
      <c s="5" r="B6" t="n">
        <v>436991</v>
      </c>
      <c s="5" r="C6" t="n">
        <v>483296</v>
      </c>
      <c s="5" r="D6" t="n">
        <v>897061</v>
      </c>
      <c s="5" r="E6" t="n">
        <v>892818</v>
      </c>
    </row>
    <row r="7" spans="1:5">
      <c s="4" r="A7" t="s">
        <v>82</v>
      </c>
      <c s="5" r="B7" t="n">
        <v>83874</v>
      </c>
      <c s="5" r="C7" t="n">
        <v>95712</v>
      </c>
      <c s="5" r="D7" t="n">
        <v>170560</v>
      </c>
      <c s="5" r="E7" t="n">
        <v>188290</v>
      </c>
    </row>
    <row r="8" spans="1:5">
      <c s="4" r="A8" t="s">
        <v>83</v>
      </c>
      <c s="5" r="B8" t="n">
        <v>94325</v>
      </c>
      <c s="5" r="C8" t="n">
        <v>111956</v>
      </c>
      <c s="5" r="D8" t="n">
        <v>190133</v>
      </c>
      <c s="5" r="E8" t="n">
        <v>197478</v>
      </c>
    </row>
    <row r="9" spans="1:5">
      <c s="4" r="A9" t="s">
        <v>84</v>
      </c>
      <c s="5" r="B9" t="n">
        <v>15420</v>
      </c>
      <c s="5" r="C9" t="n">
        <v>9847</v>
      </c>
      <c s="5" r="D9" t="n">
        <v>28152</v>
      </c>
      <c s="5" r="E9" t="n">
        <v>13654</v>
      </c>
    </row>
    <row r="10" spans="1:5">
      <c s="4" r="A10" t="s">
        <v>85</v>
      </c>
      <c s="5" r="B10" t="n">
        <v>19604</v>
      </c>
      <c s="5" r="C10" t="n">
        <v>353</v>
      </c>
      <c s="5" r="D10" t="n">
        <v>24394</v>
      </c>
      <c s="5" r="E10" t="n">
        <v>5175</v>
      </c>
    </row>
    <row r="11" spans="1:5">
      <c s="4" r="A11" t="s">
        <v>86</v>
      </c>
      <c s="5" r="B11" t="n">
        <v>28398</v>
      </c>
      <c s="5" r="C11" t="n">
        <v>32722</v>
      </c>
      <c s="5" r="D11" t="n">
        <v>55696</v>
      </c>
      <c s="5" r="E11" t="n">
        <v>61030</v>
      </c>
    </row>
    <row r="12" spans="1:5">
      <c s="4" r="A12" t="s">
        <v>87</v>
      </c>
      <c s="5" r="B12" t="n">
        <v>-5062</v>
      </c>
      <c s="5" r="C12" t="n">
        <v>-4909</v>
      </c>
      <c s="5" r="D12" t="n">
        <v>-10068</v>
      </c>
      <c s="5" r="E12" t="n">
        <v>-9602</v>
      </c>
    </row>
    <row r="13" spans="1:5">
      <c s="4" r="A13" t="s">
        <v>88</v>
      </c>
      <c s="5" r="B13" t="n">
        <v>1005</v>
      </c>
      <c s="5" r="C13" t="n">
        <v>-3671</v>
      </c>
      <c s="5" r="D13" t="n">
        <v>8846</v>
      </c>
      <c s="5" r="E13" t="n">
        <v>-6105</v>
      </c>
    </row>
    <row r="14" spans="1:5">
      <c s="4" r="A14" t="s">
        <v>89</v>
      </c>
      <c s="5" r="B14" t="n">
        <v>674555</v>
      </c>
      <c s="5" r="C14" t="n">
        <v>725306</v>
      </c>
      <c s="5" r="D14" t="n">
        <v>1364774</v>
      </c>
      <c s="5" r="E14" t="n">
        <v>1342738</v>
      </c>
    </row>
    <row r="15" spans="1:5">
      <c s="4" r="A15" t="s">
        <v>90</v>
      </c>
      <c s="5" r="B15" t="n">
        <v>9277</v>
      </c>
      <c s="5" r="C15" t="n">
        <v>13964</v>
      </c>
      <c s="5" r="D15" t="n">
        <v>48140</v>
      </c>
      <c s="5" r="E15" t="n">
        <v>39540</v>
      </c>
    </row>
    <row r="16" spans="1:5">
      <c s="4" r="A16" t="s">
        <v>91</v>
      </c>
      <c s="5" r="B16" t="n">
        <v>1742</v>
      </c>
      <c s="5" r="C16" t="n">
        <v>10870</v>
      </c>
      <c s="5" r="D16" t="n">
        <v>18233</v>
      </c>
      <c s="5" r="E16" t="n">
        <v>20279</v>
      </c>
    </row>
    <row r="17" spans="1:5">
      <c s="4" r="A17" t="s">
        <v>92</v>
      </c>
      <c s="5" r="B17" t="n">
        <v>7535</v>
      </c>
      <c s="5" r="C17" t="n">
        <v>3094</v>
      </c>
      <c s="5" r="D17" t="n">
        <v>29907</v>
      </c>
      <c s="5" r="E17" t="n">
        <v>19261</v>
      </c>
    </row>
    <row r="18" spans="1:5">
      <c s="4" r="A18" t="s">
        <v>93</v>
      </c>
      <c s="5" r="B18" t="n">
        <v>254</v>
      </c>
      <c s="5" r="C18" t="n">
        <v>17769</v>
      </c>
      <c s="5" r="D18" t="n">
        <v>18967</v>
      </c>
      <c s="5" r="E18" t="n">
        <v>36496</v>
      </c>
    </row>
    <row r="19" spans="1:5">
      <c s="4" r="A19" t="s">
        <v>94</v>
      </c>
      <c s="5" r="B19" t="n">
        <v>7789</v>
      </c>
      <c s="5" r="C19" t="n">
        <v>20863</v>
      </c>
      <c s="5" r="D19" t="n">
        <v>48874</v>
      </c>
      <c s="5" r="E19" t="n">
        <v>55757</v>
      </c>
    </row>
    <row r="20" spans="1:5">
      <c s="4" r="A20" t="s">
        <v>95</v>
      </c>
      <c s="5" r="B20" t="n">
        <v>-9178</v>
      </c>
      <c s="5" r="C20" t="n">
        <v>-8486</v>
      </c>
      <c s="5" r="D20" t="n">
        <v>-18121</v>
      </c>
      <c s="5" r="E20" t="n">
        <v>-10784</v>
      </c>
    </row>
    <row r="21" spans="1:5">
      <c s="4" r="A21" t="s">
        <v>96</v>
      </c>
      <c s="7" r="B21" t="n">
        <v>-1389</v>
      </c>
      <c s="7" r="C21" t="n">
        <v>12377</v>
      </c>
      <c s="7" r="D21" t="n">
        <v>30753</v>
      </c>
      <c s="7" r="E21" t="n">
        <v>44973</v>
      </c>
    </row>
    <row r="22" spans="1:5">
      <c s="3" r="A22" t="s">
        <v>97</v>
      </c>
    </row>
    <row r="23" spans="1:5">
      <c s="4" r="A23" t="s">
        <v>98</v>
      </c>
      <c s="8" r="B23" t="n">
        <v>-0.03</v>
      </c>
      <c s="8" r="C23" t="n">
        <v>-0.08</v>
      </c>
      <c s="8" r="D23" t="n">
        <v>0.17</v>
      </c>
      <c s="8" r="E23" t="n">
        <v>0.13</v>
      </c>
    </row>
    <row r="24" spans="1:5">
      <c s="4" r="A24" t="s">
        <v>99</v>
      </c>
      <c s="9" r="B24" t="n">
        <v>0.01</v>
      </c>
      <c s="9" r="C24" t="n">
        <v>0.27</v>
      </c>
      <c s="9" r="D24" t="n">
        <v>0.27</v>
      </c>
      <c s="9" r="E24" t="n">
        <v>0.54</v>
      </c>
    </row>
    <row r="25" spans="1:5">
      <c s="4" r="A25" t="s">
        <v>100</v>
      </c>
      <c s="9" r="B25" t="n">
        <v>-0.02</v>
      </c>
      <c s="9" r="C25" t="n">
        <v>0.19</v>
      </c>
      <c s="9" r="D25" t="n">
        <v>0.44</v>
      </c>
      <c s="9" r="E25" t="n">
        <v>0.67</v>
      </c>
    </row>
    <row r="26" spans="1:5">
      <c s="3" r="A26" t="s">
        <v>101</v>
      </c>
    </row>
    <row r="27" spans="1:5">
      <c s="4" r="A27" t="s">
        <v>98</v>
      </c>
      <c s="9" r="B27" t="n">
        <v>-0.03</v>
      </c>
      <c s="9" r="C27" t="n">
        <v>-0.08</v>
      </c>
      <c s="9" r="D27" t="n">
        <v>0.17</v>
      </c>
      <c s="9" r="E27" t="n">
        <v>0.12</v>
      </c>
    </row>
    <row r="28" spans="1:5">
      <c s="4" r="A28" t="s">
        <v>99</v>
      </c>
      <c s="9" r="B28" t="n">
        <v>0.01</v>
      </c>
      <c s="9" r="C28" t="n">
        <v>0.27</v>
      </c>
      <c s="9" r="D28" t="n">
        <v>0.27</v>
      </c>
      <c s="9" r="E28" t="n">
        <v>0.52</v>
      </c>
    </row>
    <row r="29" spans="1:5">
      <c s="4" r="A29" t="s">
        <v>100</v>
      </c>
      <c s="8" r="B29" t="n">
        <v>-0.02</v>
      </c>
      <c s="8" r="C29" t="n">
        <v>0.19</v>
      </c>
      <c s="8" r="D29" t="n">
        <v>0.44</v>
      </c>
      <c s="8" r="E29" t="n">
        <v>0.64</v>
      </c>
    </row>
    <row r="30" spans="1:5">
      <c s="3" r="A30" t="s">
        <v>102</v>
      </c>
    </row>
    <row r="31" spans="1:5">
      <c s="4" r="A31" t="s">
        <v>103</v>
      </c>
      <c s="5" r="B31" t="n">
        <v>68514</v>
      </c>
      <c s="5" r="C31" t="n">
        <v>65890</v>
      </c>
      <c s="5" r="D31" t="n">
        <v>68381</v>
      </c>
      <c s="5" r="E31" t="n">
        <v>65575</v>
      </c>
    </row>
    <row r="32" spans="1:5">
      <c s="4" r="A32" t="s">
        <v>104</v>
      </c>
      <c s="5" r="B32" t="n">
        <v>68514</v>
      </c>
      <c s="5" r="C32" t="n">
        <v>65890</v>
      </c>
      <c s="5" r="D32" t="n">
        <v>68667</v>
      </c>
      <c s="5" r="E32" t="n">
        <v>68772</v>
      </c>
    </row>
    <row r="33" spans="1:5">
      <c s="4" r="A33" t="s">
        <v>105</v>
      </c>
      <c s="8" r="B33" t="n">
        <v>0.15</v>
      </c>
      <c s="8" r="C33" t="n">
        <v>0.15</v>
      </c>
      <c s="8" r="D33" t="n">
        <v>0.3</v>
      </c>
      <c s="8" r="E33" t="n">
        <v>0.3</v>
      </c>
    </row>
    <row r="34" spans="1:5">
      <c s="4" r="A34" t="s">
        <v>106</v>
      </c>
    </row>
    <row r="35" spans="1:5">
      <c s="3" r="A35" t="s">
        <v>78</v>
      </c>
    </row>
    <row r="36" spans="1:5">
      <c s="4" r="A36" t="s">
        <v>79</v>
      </c>
      <c s="7" r="B36" t="n">
        <v>198259</v>
      </c>
      <c s="7" r="C36" t="n">
        <v>181940</v>
      </c>
      <c s="7" r="D36" t="n">
        <v>400520</v>
      </c>
      <c s="7" r="E36" t="n">
        <v>338463</v>
      </c>
    </row>
    <row r="37" spans="1:5">
      <c s="3" r="A37" t="s">
        <v>80</v>
      </c>
    </row>
    <row r="38" spans="1:5">
      <c s="4" r="A38" t="s">
        <v>81</v>
      </c>
      <c s="5" r="B38" t="n">
        <v>81221</v>
      </c>
      <c s="5" r="C38" t="n">
        <v>77514</v>
      </c>
      <c s="5" r="D38" t="n">
        <v>163900</v>
      </c>
      <c s="5" r="E38" t="n">
        <v>148595</v>
      </c>
    </row>
    <row r="39" spans="1:5">
      <c s="4" r="A39" t="s">
        <v>107</v>
      </c>
    </row>
    <row r="40" spans="1:5">
      <c s="3" r="A40" t="s">
        <v>78</v>
      </c>
    </row>
    <row r="41" spans="1:5">
      <c s="4" r="A41" t="s">
        <v>79</v>
      </c>
      <c s="5" r="B41" t="n">
        <v>115250</v>
      </c>
      <c s="5" r="C41" t="n">
        <v>134392</v>
      </c>
      <c s="5" r="D41" t="n">
        <v>235941</v>
      </c>
      <c s="5" r="E41" t="n">
        <v>245432</v>
      </c>
    </row>
    <row r="42" spans="1:5">
      <c s="3" r="A42" t="s">
        <v>80</v>
      </c>
    </row>
    <row r="43" spans="1:5">
      <c s="4" r="A43" t="s">
        <v>81</v>
      </c>
      <c s="5" r="B43" t="n">
        <v>44745</v>
      </c>
      <c s="5" r="C43" t="n">
        <v>46502</v>
      </c>
      <c s="5" r="D43" t="n">
        <v>89084</v>
      </c>
      <c s="5" r="E43" t="n">
        <v>87534</v>
      </c>
    </row>
    <row r="44" spans="1:5">
      <c s="4" r="A44" t="s">
        <v>108</v>
      </c>
    </row>
    <row r="45" spans="1:5">
      <c s="3" r="A45" t="s">
        <v>78</v>
      </c>
    </row>
    <row r="46" spans="1:5">
      <c s="4" r="A46" t="s">
        <v>79</v>
      </c>
      <c s="5" r="B46" t="n">
        <v>90834</v>
      </c>
      <c s="5" r="C46" t="n">
        <v>100359</v>
      </c>
      <c s="5" r="D46" t="n">
        <v>177690</v>
      </c>
      <c s="5" r="E46" t="n">
        <v>188407</v>
      </c>
    </row>
    <row r="47" spans="1:5">
      <c s="3" r="A47" t="s">
        <v>80</v>
      </c>
    </row>
    <row r="48" spans="1:5">
      <c s="4" r="A48" t="s">
        <v>81</v>
      </c>
      <c s="5" r="B48" t="n">
        <v>70171</v>
      </c>
      <c s="5" r="C48" t="n">
        <v>79297</v>
      </c>
      <c s="5" r="D48" t="n">
        <v>136105</v>
      </c>
      <c s="5" r="E48" t="n">
        <v>147118</v>
      </c>
    </row>
    <row r="49" spans="1:5">
      <c s="4" r="A49" t="s">
        <v>109</v>
      </c>
    </row>
    <row r="50" spans="1:5">
      <c s="3" r="A50" t="s">
        <v>78</v>
      </c>
    </row>
    <row r="51" spans="1:5">
      <c s="4" r="A51" t="s">
        <v>79</v>
      </c>
      <c s="5" r="B51" t="n">
        <v>279489</v>
      </c>
      <c s="5" r="C51" t="n">
        <v>322579</v>
      </c>
      <c s="5" r="D51" t="n">
        <v>598763</v>
      </c>
      <c s="5" r="E51" t="n">
        <v>609976</v>
      </c>
    </row>
    <row r="52" spans="1:5">
      <c s="3" r="A52" t="s">
        <v>80</v>
      </c>
    </row>
    <row r="53" spans="1:5">
      <c s="4" r="A53" t="s">
        <v>81</v>
      </c>
      <c s="7" r="B53" t="n">
        <v>240854</v>
      </c>
      <c s="7" r="C53" t="n">
        <v>279983</v>
      </c>
      <c s="7" r="D53" t="n">
        <v>507972</v>
      </c>
      <c s="7" r="E53" t="n">
        <v>5095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06</v>
      </c>
      <c s="2" r="B1" t="s">
        <v>1</v>
      </c>
    </row>
    <row r="2" spans="1:2">
      <c s="2" r="B2" t="s">
        <v>2</v>
      </c>
    </row>
    <row r="3" spans="1:2">
      <c s="3" r="A3" t="s">
        <v>227</v>
      </c>
    </row>
    <row r="4" spans="1:2">
      <c s="4" r="A4" t="s">
        <v>307</v>
      </c>
      <c s="4" r="B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9</v>
      </c>
      <c s="2" r="B1" t="s">
        <v>1</v>
      </c>
    </row>
    <row r="2" spans="1:2">
      <c s="2" r="B2" t="s">
        <v>2</v>
      </c>
    </row>
    <row r="3" spans="1:2">
      <c s="3" r="A3" t="s">
        <v>229</v>
      </c>
    </row>
    <row r="4" spans="1:2">
      <c s="4" r="A4" t="s">
        <v>310</v>
      </c>
      <c s="4" r="B4" t="s">
        <v>3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12</v>
      </c>
      <c s="2" r="B1" t="s">
        <v>1</v>
      </c>
    </row>
    <row r="2" spans="1:2">
      <c s="2" r="B2" t="s">
        <v>2</v>
      </c>
    </row>
    <row r="3" spans="1:2">
      <c s="3" r="A3" t="s">
        <v>233</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35</v>
      </c>
    </row>
    <row r="4" spans="1:2">
      <c s="4" r="A4" t="s">
        <v>318</v>
      </c>
      <c s="4" r="B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320</v>
      </c>
      <c s="2" r="B1" t="s">
        <v>1</v>
      </c>
    </row>
    <row r="2" spans="1:2">
      <c s="2" r="B2" t="s">
        <v>2</v>
      </c>
    </row>
    <row r="3" spans="1:2">
      <c s="3" r="A3" t="s">
        <v>237</v>
      </c>
    </row>
    <row r="4" spans="1:2">
      <c s="4" r="A4" t="s">
        <v>321</v>
      </c>
      <c s="4" r="B4" t="s">
        <v>322</v>
      </c>
    </row>
    <row r="5" spans="1:2">
      <c s="4" r="A5" t="s">
        <v>323</v>
      </c>
      <c s="4" r="B5" t="s">
        <v>324</v>
      </c>
    </row>
    <row r="6" spans="1:2">
      <c s="4" r="A6" t="s">
        <v>325</v>
      </c>
      <c s="4" r="B6"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7</v>
      </c>
      <c s="2" r="B1" t="s">
        <v>76</v>
      </c>
      <c s="2" r="D1" t="s">
        <v>1</v>
      </c>
    </row>
    <row r="2" spans="1:5">
      <c s="2" r="B2" t="s">
        <v>2</v>
      </c>
      <c s="2" r="C2" t="s">
        <v>77</v>
      </c>
      <c s="2" r="D2" t="s">
        <v>2</v>
      </c>
      <c s="2" r="E2" t="s">
        <v>77</v>
      </c>
    </row>
    <row r="3" spans="1:5">
      <c s="3" r="A3" t="s">
        <v>328</v>
      </c>
    </row>
    <row r="4" spans="1:5">
      <c s="4" r="A4" t="s">
        <v>329</v>
      </c>
      <c s="7" r="B4" t="n">
        <v>-1643</v>
      </c>
      <c s="7" r="C4" t="n">
        <v>-5392</v>
      </c>
      <c s="7" r="D4" t="n">
        <v>11786</v>
      </c>
      <c s="7" r="E4" t="n">
        <v>8477</v>
      </c>
    </row>
    <row r="5" spans="1:5">
      <c s="4" r="A5" t="s">
        <v>93</v>
      </c>
      <c s="5" r="B5" t="n">
        <v>254</v>
      </c>
      <c s="5" r="C5" t="n">
        <v>17769</v>
      </c>
      <c s="5" r="D5" t="n">
        <v>18967</v>
      </c>
      <c s="5" r="E5" t="n">
        <v>36496</v>
      </c>
    </row>
    <row r="6" spans="1:5">
      <c s="4" r="A6" t="s">
        <v>330</v>
      </c>
      <c s="5" r="B6" t="n">
        <v>-126</v>
      </c>
      <c s="5" r="C6" t="n">
        <v>-122</v>
      </c>
      <c s="5" r="D6" t="n">
        <v>-505</v>
      </c>
      <c s="5" r="E6" t="n">
        <v>-803</v>
      </c>
    </row>
    <row r="7" spans="1:5">
      <c s="4" r="A7" t="s">
        <v>331</v>
      </c>
      <c s="7" r="B7" t="n">
        <v>-1515</v>
      </c>
      <c s="7" r="C7" t="n">
        <v>12255</v>
      </c>
      <c s="7" r="D7" t="n">
        <v>30248</v>
      </c>
      <c s="7" r="E7" t="n">
        <v>44170</v>
      </c>
    </row>
    <row r="8" spans="1:5">
      <c s="3" r="A8" t="s">
        <v>332</v>
      </c>
    </row>
    <row r="9" spans="1:5">
      <c s="4" r="A9" t="s">
        <v>333</v>
      </c>
      <c s="5" r="B9" t="n">
        <v>69503</v>
      </c>
      <c s="5" r="C9" t="n">
        <v>66826</v>
      </c>
      <c s="5" r="D9" t="n">
        <v>69339</v>
      </c>
      <c s="5" r="E9" t="n">
        <v>66579</v>
      </c>
    </row>
    <row r="10" spans="1:5">
      <c s="4" r="A10" t="s">
        <v>334</v>
      </c>
      <c s="5" r="B10" t="n">
        <v>-989</v>
      </c>
      <c s="5" r="C10" t="n">
        <v>-936</v>
      </c>
      <c s="5" r="D10" t="n">
        <v>-958</v>
      </c>
      <c s="5" r="E10" t="n">
        <v>-1004</v>
      </c>
    </row>
    <row r="11" spans="1:5">
      <c s="4" r="A11" t="s">
        <v>335</v>
      </c>
      <c s="5" r="B11" t="n">
        <v>68514</v>
      </c>
      <c s="5" r="C11" t="n">
        <v>65890</v>
      </c>
      <c s="5" r="D11" t="n">
        <v>68381</v>
      </c>
      <c s="5" r="E11" t="n">
        <v>65575</v>
      </c>
    </row>
    <row r="12" spans="1:5">
      <c s="3" r="A12" t="s">
        <v>336</v>
      </c>
    </row>
    <row r="13" spans="1:5">
      <c s="4" r="A13" t="s">
        <v>337</v>
      </c>
      <c s="5" r="D13" t="n">
        <v>286</v>
      </c>
      <c s="5" r="E13" t="n">
        <v>556</v>
      </c>
    </row>
    <row r="14" spans="1:5">
      <c s="4" r="A14" t="s">
        <v>338</v>
      </c>
      <c s="5" r="E14" t="n">
        <v>1</v>
      </c>
    </row>
    <row r="15" spans="1:5">
      <c s="4" r="A15" t="s">
        <v>339</v>
      </c>
      <c s="5" r="E15" t="n">
        <v>2640</v>
      </c>
    </row>
    <row r="16" spans="1:5">
      <c s="4" r="A16" t="s">
        <v>340</v>
      </c>
      <c s="5" r="B16" t="n">
        <v>68514</v>
      </c>
      <c s="5" r="C16" t="n">
        <v>65890</v>
      </c>
      <c s="5" r="D16" t="n">
        <v>68667</v>
      </c>
      <c s="5" r="E16" t="n">
        <v>68772</v>
      </c>
    </row>
    <row r="17" spans="1:5">
      <c s="4" r="A17" t="s">
        <v>341</v>
      </c>
      <c s="7" r="B17" t="n">
        <v>0</v>
      </c>
      <c s="7" r="C17" t="n">
        <v>0</v>
      </c>
      <c s="7" r="D17" t="n">
        <v>0</v>
      </c>
      <c s="7" r="E17" t="n">
        <v>0</v>
      </c>
    </row>
    <row r="18" spans="1:5">
      <c s="4" r="A18" t="s">
        <v>342</v>
      </c>
    </row>
    <row r="19" spans="1:5">
      <c s="3" r="A19" t="s">
        <v>336</v>
      </c>
    </row>
    <row r="20" spans="1:5">
      <c s="4" r="A20" t="s">
        <v>343</v>
      </c>
      <c s="4" r="C20" t="s">
        <v>344</v>
      </c>
      <c s="4" r="E20" t="s">
        <v>3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5</v>
      </c>
      <c s="2" r="B1" t="s">
        <v>76</v>
      </c>
      <c s="2" r="D1" t="s">
        <v>1</v>
      </c>
    </row>
    <row r="2" spans="1:5">
      <c s="2" r="B2" t="s">
        <v>2</v>
      </c>
      <c s="2" r="C2" t="s">
        <v>77</v>
      </c>
      <c s="2" r="D2" t="s">
        <v>2</v>
      </c>
      <c s="2" r="E2" t="s">
        <v>77</v>
      </c>
    </row>
    <row r="3" spans="1:5">
      <c s="3" r="A3" t="s">
        <v>346</v>
      </c>
    </row>
    <row r="4" spans="1:5">
      <c s="4" r="A4" t="s">
        <v>347</v>
      </c>
      <c s="5" r="B4" t="n">
        <v>665</v>
      </c>
      <c s="5" r="C4" t="n">
        <v>26320</v>
      </c>
      <c s="5" r="D4" t="n">
        <v>471</v>
      </c>
      <c s="5" r="E4" t="n">
        <v>14687</v>
      </c>
    </row>
    <row r="5" spans="1:5">
      <c s="4" r="A5" t="s">
        <v>342</v>
      </c>
    </row>
    <row r="6" spans="1:5">
      <c s="3" r="A6" t="s">
        <v>346</v>
      </c>
    </row>
    <row r="7" spans="1:5">
      <c s="4" r="A7" t="s">
        <v>343</v>
      </c>
      <c s="4" r="C7" t="s">
        <v>344</v>
      </c>
      <c s="4" r="E7" t="s">
        <v>344</v>
      </c>
    </row>
    <row r="8" spans="1:5">
      <c s="4" r="A8" t="s">
        <v>348</v>
      </c>
    </row>
    <row r="9" spans="1:5">
      <c s="3" r="A9" t="s">
        <v>346</v>
      </c>
    </row>
    <row r="10" spans="1:5">
      <c s="4" r="A10" t="s">
        <v>347</v>
      </c>
      <c s="5" r="B10" t="n">
        <v>374</v>
      </c>
      <c s="5" r="C10" t="n">
        <v>497</v>
      </c>
      <c s="5" r="D10" t="n">
        <v>471</v>
      </c>
      <c s="5" r="E10" t="n">
        <v>541</v>
      </c>
    </row>
    <row r="11" spans="1:5">
      <c s="4" r="A11" t="s">
        <v>349</v>
      </c>
    </row>
    <row r="12" spans="1:5">
      <c s="3" r="A12" t="s">
        <v>346</v>
      </c>
    </row>
    <row r="13" spans="1:5">
      <c s="4" r="A13" t="s">
        <v>347</v>
      </c>
      <c s="5" r="B13" t="n">
        <v>290</v>
      </c>
      <c s="5" r="C13" t="n">
        <v>497</v>
      </c>
    </row>
    <row r="14" spans="1:5">
      <c s="4" r="A14" t="s">
        <v>350</v>
      </c>
    </row>
    <row r="15" spans="1:5">
      <c s="3" r="A15" t="s">
        <v>346</v>
      </c>
    </row>
    <row r="16" spans="1:5">
      <c s="4" r="A16" t="s">
        <v>347</v>
      </c>
      <c s="5" r="B16" t="n">
        <v>1</v>
      </c>
    </row>
    <row r="17" spans="1:5">
      <c s="4" r="A17" t="s">
        <v>339</v>
      </c>
    </row>
    <row r="18" spans="1:5">
      <c s="3" r="A18" t="s">
        <v>346</v>
      </c>
    </row>
    <row r="19" spans="1:5">
      <c s="4" r="A19" t="s">
        <v>347</v>
      </c>
      <c s="5" r="C19" t="n">
        <v>12426</v>
      </c>
    </row>
    <row r="20" spans="1:5">
      <c s="4" r="A20" t="s">
        <v>342</v>
      </c>
    </row>
    <row r="21" spans="1:5">
      <c s="3" r="A21" t="s">
        <v>346</v>
      </c>
    </row>
    <row r="22" spans="1:5">
      <c s="4" r="A22" t="s">
        <v>347</v>
      </c>
      <c s="5" r="C22" t="n">
        <v>12900</v>
      </c>
      <c s="5" r="E22" t="n">
        <v>141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51</v>
      </c>
      <c s="2" r="B1" t="s">
        <v>76</v>
      </c>
      <c s="2" r="D1" t="s">
        <v>1</v>
      </c>
    </row>
    <row r="2" spans="1:5">
      <c s="2" r="B2" t="s">
        <v>2</v>
      </c>
      <c s="2" r="C2" t="s">
        <v>77</v>
      </c>
      <c s="2" r="D2" t="s">
        <v>2</v>
      </c>
      <c s="2" r="E2" t="s">
        <v>77</v>
      </c>
    </row>
    <row r="3" spans="1:5">
      <c s="3" r="A3" t="s">
        <v>352</v>
      </c>
    </row>
    <row r="4" spans="1:5">
      <c s="4" r="A4" t="s">
        <v>353</v>
      </c>
      <c s="7" r="D4" t="n">
        <v>15865</v>
      </c>
      <c s="7" r="E4" t="n">
        <v>30078</v>
      </c>
    </row>
    <row r="5" spans="1:5">
      <c s="4" r="A5" t="s">
        <v>354</v>
      </c>
      <c s="5" r="D5" t="n">
        <v>-8646</v>
      </c>
      <c s="5" r="E5" t="n">
        <v>-908</v>
      </c>
    </row>
    <row r="6" spans="1:5">
      <c s="4" r="A6" t="s">
        <v>355</v>
      </c>
      <c s="5" r="D6" t="n">
        <v>1030</v>
      </c>
      <c s="5" r="E6" t="n">
        <v>823</v>
      </c>
    </row>
    <row r="7" spans="1:5">
      <c s="4" r="A7" t="s">
        <v>356</v>
      </c>
      <c s="7" r="B7" t="n">
        <v>3788</v>
      </c>
      <c s="7" r="C7" t="n">
        <v>-1403</v>
      </c>
      <c s="5" r="D7" t="n">
        <v>-7616</v>
      </c>
      <c s="5" r="E7" t="n">
        <v>-85</v>
      </c>
    </row>
    <row r="8" spans="1:5">
      <c s="4" r="A8" t="s">
        <v>357</v>
      </c>
      <c s="5" r="B8" t="n">
        <v>8249</v>
      </c>
      <c s="5" r="C8" t="n">
        <v>29993</v>
      </c>
      <c s="5" r="D8" t="n">
        <v>8249</v>
      </c>
      <c s="5" r="E8" t="n">
        <v>29993</v>
      </c>
    </row>
    <row r="9" spans="1:5">
      <c s="4" r="A9" t="s">
        <v>86</v>
      </c>
      <c s="5" r="B9" t="n">
        <v>28398</v>
      </c>
      <c s="5" r="C9" t="n">
        <v>32722</v>
      </c>
      <c s="5" r="D9" t="n">
        <v>55696</v>
      </c>
      <c s="5" r="E9" t="n">
        <v>61030</v>
      </c>
    </row>
    <row r="10" spans="1:5">
      <c s="4" r="A10" t="s">
        <v>358</v>
      </c>
      <c s="5" r="B10" t="n">
        <v>1742</v>
      </c>
      <c s="5" r="C10" t="n">
        <v>10870</v>
      </c>
      <c s="5" r="D10" t="n">
        <v>18233</v>
      </c>
      <c s="5" r="E10" t="n">
        <v>20279</v>
      </c>
    </row>
    <row r="11" spans="1:5">
      <c s="4" r="A11" t="s">
        <v>359</v>
      </c>
    </row>
    <row r="12" spans="1:5">
      <c s="3" r="A12" t="s">
        <v>352</v>
      </c>
    </row>
    <row r="13" spans="1:5">
      <c s="4" r="A13" t="s">
        <v>353</v>
      </c>
      <c s="5" r="D13" t="n">
        <v>-911</v>
      </c>
      <c s="5" r="E13" t="n">
        <v>-1346</v>
      </c>
    </row>
    <row r="14" spans="1:5">
      <c s="4" r="A14" t="s">
        <v>354</v>
      </c>
      <c s="5" r="D14" t="n">
        <v>-1943</v>
      </c>
      <c s="5" r="E14" t="n">
        <v>-639</v>
      </c>
    </row>
    <row r="15" spans="1:5">
      <c s="4" r="A15" t="s">
        <v>355</v>
      </c>
      <c s="5" r="D15" t="n">
        <v>1030</v>
      </c>
      <c s="5" r="E15" t="n">
        <v>823</v>
      </c>
    </row>
    <row r="16" spans="1:5">
      <c s="4" r="A16" t="s">
        <v>356</v>
      </c>
      <c s="5" r="D16" t="n">
        <v>-913</v>
      </c>
      <c s="5" r="E16" t="n">
        <v>184</v>
      </c>
    </row>
    <row r="17" spans="1:5">
      <c s="4" r="A17" t="s">
        <v>357</v>
      </c>
      <c s="5" r="B17" t="n">
        <v>-1824</v>
      </c>
      <c s="5" r="C17" t="n">
        <v>-1162</v>
      </c>
      <c s="5" r="D17" t="n">
        <v>-1824</v>
      </c>
      <c s="5" r="E17" t="n">
        <v>-1162</v>
      </c>
    </row>
    <row r="18" spans="1:5">
      <c s="4" r="A18" t="s">
        <v>360</v>
      </c>
      <c s="5" r="B18" t="n">
        <v>600</v>
      </c>
      <c s="5" r="C18" t="n">
        <v>600</v>
      </c>
      <c s="5" r="D18" t="n">
        <v>2900</v>
      </c>
      <c s="5" r="E18" t="n">
        <v>1000</v>
      </c>
    </row>
    <row r="19" spans="1:5">
      <c s="4" r="A19" t="s">
        <v>361</v>
      </c>
      <c s="5" r="B19" t="n">
        <v>200</v>
      </c>
      <c s="5" r="C19" t="n">
        <v>300</v>
      </c>
      <c s="5" r="D19" t="n">
        <v>1000</v>
      </c>
      <c s="5" r="E19" t="n">
        <v>400</v>
      </c>
    </row>
    <row r="20" spans="1:5">
      <c s="4" r="A20" t="s">
        <v>362</v>
      </c>
    </row>
    <row r="21" spans="1:5">
      <c s="3" r="A21" t="s">
        <v>352</v>
      </c>
    </row>
    <row r="22" spans="1:5">
      <c s="4" r="A22" t="s">
        <v>86</v>
      </c>
      <c s="5" r="B22" t="n">
        <v>900</v>
      </c>
      <c s="5" r="C22" t="n">
        <v>600</v>
      </c>
      <c s="5" r="D22" t="n">
        <v>1600</v>
      </c>
      <c s="5" r="E22" t="n">
        <v>1200</v>
      </c>
    </row>
    <row r="23" spans="1:5">
      <c s="4" r="A23" t="s">
        <v>358</v>
      </c>
      <c s="5" r="B23" t="n">
        <v>-400</v>
      </c>
      <c s="5" r="C23" t="n">
        <v>-200</v>
      </c>
      <c s="5" r="D23" t="n">
        <v>-600</v>
      </c>
      <c s="5" r="E23" t="n">
        <v>-400</v>
      </c>
    </row>
    <row r="24" spans="1:5">
      <c s="4" r="A24" t="s">
        <v>363</v>
      </c>
    </row>
    <row r="25" spans="1:5">
      <c s="3" r="A25" t="s">
        <v>352</v>
      </c>
    </row>
    <row r="26" spans="1:5">
      <c s="4" r="A26" t="s">
        <v>353</v>
      </c>
      <c s="5" r="D26" t="n">
        <v>16776</v>
      </c>
      <c s="5" r="E26" t="n">
        <v>31424</v>
      </c>
    </row>
    <row r="27" spans="1:5">
      <c s="4" r="A27" t="s">
        <v>354</v>
      </c>
      <c s="5" r="B27" t="n">
        <v>3700</v>
      </c>
      <c s="5" r="C27" t="n">
        <v>-1400</v>
      </c>
      <c s="5" r="D27" t="n">
        <v>-6703</v>
      </c>
      <c s="5" r="E27" t="n">
        <v>-269</v>
      </c>
    </row>
    <row r="28" spans="1:5">
      <c s="4" r="A28" t="s">
        <v>356</v>
      </c>
      <c s="5" r="D28" t="n">
        <v>-6703</v>
      </c>
      <c s="5" r="E28" t="n">
        <v>-269</v>
      </c>
    </row>
    <row r="29" spans="1:5">
      <c s="4" r="A29" t="s">
        <v>357</v>
      </c>
      <c s="7" r="B29" t="n">
        <v>10073</v>
      </c>
      <c s="7" r="C29" t="n">
        <v>31155</v>
      </c>
      <c s="7" r="D29" t="n">
        <v>10073</v>
      </c>
      <c s="7" r="E29" t="n">
        <v>311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4</v>
      </c>
      <c s="2" r="B1" t="s">
        <v>2</v>
      </c>
      <c s="2" r="C1" t="s">
        <v>25</v>
      </c>
    </row>
    <row r="2" spans="1:3">
      <c s="4" r="A2" t="s">
        <v>365</v>
      </c>
    </row>
    <row r="3" spans="1:3">
      <c s="3" r="A3" t="s">
        <v>366</v>
      </c>
    </row>
    <row r="4" spans="1:3">
      <c s="4" r="A4" t="s">
        <v>367</v>
      </c>
      <c s="7" r="B4" t="n">
        <v>2089762</v>
      </c>
      <c s="7" r="C4" t="n">
        <v>2026902</v>
      </c>
    </row>
    <row r="5" spans="1:3">
      <c s="4" r="A5" t="s">
        <v>368</v>
      </c>
    </row>
    <row r="6" spans="1:3">
      <c s="3" r="A6" t="s">
        <v>366</v>
      </c>
    </row>
    <row r="7" spans="1:3">
      <c s="4" r="A7" t="s">
        <v>367</v>
      </c>
      <c s="5" r="B7" t="n">
        <v>1041762</v>
      </c>
      <c s="5" r="C7" t="n">
        <v>1041402</v>
      </c>
    </row>
    <row r="8" spans="1:3">
      <c s="4" r="A8" t="s">
        <v>369</v>
      </c>
    </row>
    <row r="9" spans="1:3">
      <c s="3" r="A9" t="s">
        <v>366</v>
      </c>
    </row>
    <row r="10" spans="1:3">
      <c s="4" r="A10" t="s">
        <v>367</v>
      </c>
      <c s="5" r="B10" t="n">
        <v>1048000</v>
      </c>
      <c s="5" r="C10" t="n">
        <v>985500</v>
      </c>
    </row>
    <row r="11" spans="1:3">
      <c s="4" r="A11" t="s">
        <v>370</v>
      </c>
    </row>
    <row r="12" spans="1:3">
      <c s="3" r="A12" t="s">
        <v>366</v>
      </c>
    </row>
    <row r="13" spans="1:3">
      <c s="4" r="A13" t="s">
        <v>367</v>
      </c>
      <c s="5" r="B13" t="n">
        <v>2092000</v>
      </c>
      <c s="5" r="C13" t="n">
        <v>1946000</v>
      </c>
    </row>
    <row r="14" spans="1:3">
      <c s="4" r="A14" t="s">
        <v>371</v>
      </c>
    </row>
    <row r="15" spans="1:3">
      <c s="3" r="A15" t="s">
        <v>366</v>
      </c>
    </row>
    <row r="16" spans="1:3">
      <c s="4" r="A16" t="s">
        <v>367</v>
      </c>
      <c s="5" r="B16" t="n">
        <v>1043000</v>
      </c>
      <c s="5" r="C16" t="n">
        <v>960000</v>
      </c>
    </row>
    <row r="17" spans="1:3">
      <c s="4" r="A17" t="s">
        <v>372</v>
      </c>
    </row>
    <row r="18" spans="1:3">
      <c s="3" r="A18" t="s">
        <v>366</v>
      </c>
    </row>
    <row r="19" spans="1:3">
      <c s="4" r="A19" t="s">
        <v>367</v>
      </c>
      <c s="7" r="B19" t="n">
        <v>1049000</v>
      </c>
      <c s="7" r="C19" t="n">
        <v>986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s="1" r="A1" t="s">
        <v>373</v>
      </c>
      <c s="2" r="B1" t="s">
        <v>374</v>
      </c>
      <c s="2" r="D1" t="s">
        <v>76</v>
      </c>
      <c s="2" r="F1" t="s">
        <v>1</v>
      </c>
    </row>
    <row r="2" spans="1:8">
      <c s="2" r="B2" t="s">
        <v>375</v>
      </c>
      <c s="2" r="C2" t="s">
        <v>376</v>
      </c>
      <c s="2" r="D2" t="s">
        <v>2</v>
      </c>
      <c s="2" r="E2" t="s">
        <v>77</v>
      </c>
      <c s="2" r="F2" t="s">
        <v>2</v>
      </c>
      <c s="2" r="G2" t="s">
        <v>77</v>
      </c>
      <c s="2" r="H2" t="s">
        <v>25</v>
      </c>
    </row>
    <row r="3" spans="1:8">
      <c s="3" r="A3" t="s">
        <v>377</v>
      </c>
    </row>
    <row r="4" spans="1:8">
      <c s="4" r="A4" t="s">
        <v>378</v>
      </c>
      <c s="7" r="D4" t="n">
        <v>337</v>
      </c>
      <c s="7" r="E4" t="n">
        <v>225</v>
      </c>
      <c s="7" r="F4" t="n">
        <v>493</v>
      </c>
      <c s="7" r="G4" t="n">
        <v>422</v>
      </c>
    </row>
    <row r="5" spans="1:8">
      <c s="4" r="A5" t="s">
        <v>379</v>
      </c>
      <c s="5" r="D5" t="n">
        <v>-476</v>
      </c>
      <c s="5" r="E5" t="n">
        <v>-16563</v>
      </c>
      <c s="5" r="F5" t="n">
        <v>-16982</v>
      </c>
      <c s="5" r="G5" t="n">
        <v>-32984</v>
      </c>
    </row>
    <row r="6" spans="1:8">
      <c s="4" r="A6" t="s">
        <v>380</v>
      </c>
      <c s="5" r="D6" t="n">
        <v>-53</v>
      </c>
      <c s="5" r="E6" t="n">
        <v>-1352</v>
      </c>
      <c s="5" r="F6" t="n">
        <v>-2374</v>
      </c>
      <c s="5" r="G6" t="n">
        <v>-3885</v>
      </c>
    </row>
    <row r="7" spans="1:8">
      <c s="4" r="A7" t="s">
        <v>381</v>
      </c>
      <c s="5" r="D7" t="n">
        <v>-62</v>
      </c>
      <c s="5" r="E7" t="n">
        <v>-79</v>
      </c>
      <c s="5" r="F7" t="n">
        <v>-104</v>
      </c>
      <c s="5" r="G7" t="n">
        <v>-49</v>
      </c>
    </row>
    <row r="8" spans="1:8">
      <c s="4" r="A8" t="s">
        <v>382</v>
      </c>
      <c s="5" r="D8" t="n">
        <v>254</v>
      </c>
      <c s="5" r="E8" t="n">
        <v>17769</v>
      </c>
      <c s="5" r="F8" t="n">
        <v>18967</v>
      </c>
      <c s="5" r="G8" t="n">
        <v>36496</v>
      </c>
    </row>
    <row r="9" spans="1:8">
      <c s="3" r="A9" t="s">
        <v>383</v>
      </c>
    </row>
    <row r="10" spans="1:8">
      <c s="4" r="A10" t="s">
        <v>384</v>
      </c>
      <c s="5" r="D10" t="n">
        <v>358</v>
      </c>
      <c s="5" r="F10" t="n">
        <v>358</v>
      </c>
      <c s="7" r="H10" t="n">
        <v>431</v>
      </c>
    </row>
    <row r="11" spans="1:8">
      <c s="4" r="A11" t="s">
        <v>385</v>
      </c>
      <c s="5" r="H11" t="n">
        <v>71</v>
      </c>
    </row>
    <row r="12" spans="1:8">
      <c s="4" r="A12" t="s">
        <v>33</v>
      </c>
      <c s="5" r="D12" t="n">
        <v>39</v>
      </c>
      <c s="5" r="F12" t="n">
        <v>39</v>
      </c>
      <c s="5" r="H12" t="n">
        <v>35</v>
      </c>
    </row>
    <row r="13" spans="1:8">
      <c s="4" r="A13" t="s">
        <v>386</v>
      </c>
      <c s="5" r="D13" t="n">
        <v>397</v>
      </c>
      <c s="5" r="F13" t="n">
        <v>397</v>
      </c>
      <c s="5" r="H13" t="n">
        <v>537</v>
      </c>
    </row>
    <row r="14" spans="1:8">
      <c s="4" r="A14" t="s">
        <v>387</v>
      </c>
      <c s="5" r="D14" t="n">
        <v>16506</v>
      </c>
      <c s="5" r="F14" t="n">
        <v>16506</v>
      </c>
      <c s="5" r="H14" t="n">
        <v>17469</v>
      </c>
    </row>
    <row r="15" spans="1:8">
      <c s="4" r="A15" t="s">
        <v>388</v>
      </c>
      <c s="5" r="D15" t="n">
        <v>16903</v>
      </c>
      <c s="5" r="F15" t="n">
        <v>16903</v>
      </c>
      <c s="5" r="H15" t="n">
        <v>18006</v>
      </c>
    </row>
    <row r="16" spans="1:8">
      <c s="4" r="A16" t="s">
        <v>389</v>
      </c>
      <c s="5" r="H16" t="n">
        <v>215</v>
      </c>
    </row>
    <row r="17" spans="1:8">
      <c s="4" r="A17" t="s">
        <v>43</v>
      </c>
      <c s="5" r="D17" t="n">
        <v>929</v>
      </c>
      <c s="5" r="F17" t="n">
        <v>929</v>
      </c>
      <c s="5" r="H17" t="n">
        <v>1851</v>
      </c>
    </row>
    <row r="18" spans="1:8">
      <c s="4" r="A18" t="s">
        <v>390</v>
      </c>
      <c s="5" r="D18" t="n">
        <v>929</v>
      </c>
      <c s="5" r="F18" t="n">
        <v>929</v>
      </c>
      <c s="5" r="H18" t="n">
        <v>2066</v>
      </c>
    </row>
    <row r="19" spans="1:8">
      <c s="4" r="A19" t="s">
        <v>50</v>
      </c>
      <c s="5" r="D19" t="n">
        <v>154</v>
      </c>
      <c s="5" r="F19" t="n">
        <v>154</v>
      </c>
      <c s="5" r="H19" t="n">
        <v>317</v>
      </c>
    </row>
    <row r="20" spans="1:8">
      <c s="4" r="A20" t="s">
        <v>391</v>
      </c>
      <c s="5" r="D20" t="n">
        <v>1083</v>
      </c>
      <c s="5" r="F20" t="n">
        <v>1083</v>
      </c>
      <c s="5" r="H20" t="n">
        <v>2383</v>
      </c>
    </row>
    <row r="21" spans="1:8">
      <c s="4" r="A21" t="s">
        <v>392</v>
      </c>
    </row>
    <row r="22" spans="1:8">
      <c s="3" r="A22" t="s">
        <v>203</v>
      </c>
    </row>
    <row r="23" spans="1:8">
      <c s="4" r="A23" t="s">
        <v>393</v>
      </c>
      <c s="7" r="C23" t="n">
        <v>441700</v>
      </c>
    </row>
    <row r="24" spans="1:8">
      <c s="4" r="A24" t="s">
        <v>394</v>
      </c>
      <c s="5" r="E24" t="n">
        <v>18100</v>
      </c>
      <c s="5" r="F24" t="n">
        <v>18700</v>
      </c>
      <c s="5" r="G24" t="n">
        <v>35900</v>
      </c>
    </row>
    <row r="25" spans="1:8">
      <c s="4" r="A25" t="s">
        <v>395</v>
      </c>
      <c s="5" r="F25" t="n">
        <v>99000</v>
      </c>
    </row>
    <row r="26" spans="1:8">
      <c s="3" r="A26" t="s">
        <v>377</v>
      </c>
    </row>
    <row r="27" spans="1:8">
      <c s="4" r="A27" t="s">
        <v>378</v>
      </c>
      <c s="5" r="D27" t="n">
        <v>150</v>
      </c>
      <c s="5" r="E27" t="n">
        <v>121</v>
      </c>
      <c s="5" r="F27" t="n">
        <v>234</v>
      </c>
      <c s="5" r="G27" t="n">
        <v>245</v>
      </c>
    </row>
    <row r="28" spans="1:8">
      <c s="4" r="A28" t="s">
        <v>379</v>
      </c>
      <c s="5" r="D28" t="n">
        <v>-476</v>
      </c>
      <c s="5" r="E28" t="n">
        <v>-16563</v>
      </c>
      <c s="5" r="F28" t="n">
        <v>-16982</v>
      </c>
      <c s="5" r="G28" t="n">
        <v>-32984</v>
      </c>
    </row>
    <row r="29" spans="1:8">
      <c s="4" r="A29" t="s">
        <v>380</v>
      </c>
      <c s="5" r="D29" t="n">
        <v>-53</v>
      </c>
      <c s="5" r="E29" t="n">
        <v>-1472</v>
      </c>
      <c s="5" r="F29" t="n">
        <v>-2374</v>
      </c>
      <c s="5" r="G29" t="n">
        <v>-3858</v>
      </c>
    </row>
    <row r="30" spans="1:8">
      <c s="4" r="A30" t="s">
        <v>382</v>
      </c>
      <c s="5" r="D30" t="n">
        <v>379</v>
      </c>
      <c s="5" r="E30" t="n">
        <v>17914</v>
      </c>
      <c s="5" r="F30" t="n">
        <v>19122</v>
      </c>
      <c s="5" r="G30" t="n">
        <v>36597</v>
      </c>
    </row>
    <row r="31" spans="1:8">
      <c s="3" r="A31" t="s">
        <v>383</v>
      </c>
    </row>
    <row r="32" spans="1:8">
      <c s="4" r="A32" t="s">
        <v>384</v>
      </c>
      <c s="5" r="D32" t="n">
        <v>358</v>
      </c>
      <c s="5" r="F32" t="n">
        <v>358</v>
      </c>
      <c s="5" r="H32" t="n">
        <v>431</v>
      </c>
    </row>
    <row r="33" spans="1:8">
      <c s="4" r="A33" t="s">
        <v>385</v>
      </c>
      <c s="5" r="H33" t="n">
        <v>2</v>
      </c>
    </row>
    <row r="34" spans="1:8">
      <c s="4" r="A34" t="s">
        <v>33</v>
      </c>
      <c s="5" r="D34" t="n">
        <v>39</v>
      </c>
      <c s="5" r="F34" t="n">
        <v>39</v>
      </c>
      <c s="5" r="H34" t="n">
        <v>35</v>
      </c>
    </row>
    <row r="35" spans="1:8">
      <c s="4" r="A35" t="s">
        <v>386</v>
      </c>
      <c s="5" r="D35" t="n">
        <v>397</v>
      </c>
      <c s="5" r="F35" t="n">
        <v>397</v>
      </c>
      <c s="5" r="H35" t="n">
        <v>468</v>
      </c>
    </row>
    <row r="36" spans="1:8">
      <c s="4" r="A36" t="s">
        <v>388</v>
      </c>
      <c s="5" r="D36" t="n">
        <v>397</v>
      </c>
      <c s="5" r="F36" t="n">
        <v>397</v>
      </c>
      <c s="5" r="H36" t="n">
        <v>468</v>
      </c>
    </row>
    <row r="37" spans="1:8">
      <c s="4" r="A37" t="s">
        <v>389</v>
      </c>
      <c s="5" r="H37" t="n">
        <v>214</v>
      </c>
    </row>
    <row r="38" spans="1:8">
      <c s="4" r="A38" t="s">
        <v>43</v>
      </c>
      <c s="5" r="D38" t="n">
        <v>769</v>
      </c>
      <c s="5" r="F38" t="n">
        <v>769</v>
      </c>
      <c s="5" r="H38" t="n">
        <v>1124</v>
      </c>
    </row>
    <row r="39" spans="1:8">
      <c s="4" r="A39" t="s">
        <v>390</v>
      </c>
      <c s="5" r="D39" t="n">
        <v>769</v>
      </c>
      <c s="5" r="F39" t="n">
        <v>769</v>
      </c>
      <c s="5" r="H39" t="n">
        <v>1338</v>
      </c>
    </row>
    <row r="40" spans="1:8">
      <c s="4" r="A40" t="s">
        <v>50</v>
      </c>
      <c s="5" r="D40" t="n">
        <v>154</v>
      </c>
      <c s="5" r="F40" t="n">
        <v>154</v>
      </c>
      <c s="5" r="H40" t="n">
        <v>317</v>
      </c>
    </row>
    <row r="41" spans="1:8">
      <c s="4" r="A41" t="s">
        <v>391</v>
      </c>
      <c s="5" r="D41" t="n">
        <v>923</v>
      </c>
      <c s="5" r="F41" t="n">
        <v>923</v>
      </c>
      <c s="5" r="H41" t="n">
        <v>1655</v>
      </c>
    </row>
    <row r="42" spans="1:8">
      <c s="4" r="A42" t="s">
        <v>396</v>
      </c>
    </row>
    <row r="43" spans="1:8">
      <c s="3" r="A43" t="s">
        <v>203</v>
      </c>
    </row>
    <row r="44" spans="1:8">
      <c s="4" r="A44" t="s">
        <v>394</v>
      </c>
      <c s="7" r="B44" t="n">
        <v>18900</v>
      </c>
    </row>
    <row r="45" spans="1:8">
      <c s="4" r="A45" t="s">
        <v>397</v>
      </c>
    </row>
    <row r="46" spans="1:8">
      <c s="3" r="A46" t="s">
        <v>377</v>
      </c>
    </row>
    <row r="47" spans="1:8">
      <c s="4" r="A47" t="s">
        <v>378</v>
      </c>
      <c s="5" r="D47" t="n">
        <v>187</v>
      </c>
      <c s="5" r="E47" t="n">
        <v>104</v>
      </c>
      <c s="5" r="F47" t="n">
        <v>259</v>
      </c>
      <c s="5" r="G47" t="n">
        <v>177</v>
      </c>
    </row>
    <row r="48" spans="1:8">
      <c s="4" r="A48" t="s">
        <v>380</v>
      </c>
      <c s="5" r="E48" t="n">
        <v>120</v>
      </c>
      <c s="5" r="G48" t="n">
        <v>-27</v>
      </c>
    </row>
    <row r="49" spans="1:8">
      <c s="4" r="A49" t="s">
        <v>381</v>
      </c>
      <c s="5" r="D49" t="n">
        <v>-62</v>
      </c>
      <c s="5" r="E49" t="n">
        <v>-79</v>
      </c>
      <c s="5" r="F49" t="n">
        <v>-104</v>
      </c>
      <c s="5" r="G49" t="n">
        <v>-49</v>
      </c>
    </row>
    <row r="50" spans="1:8">
      <c s="4" r="A50" t="s">
        <v>382</v>
      </c>
      <c s="5" r="D50" t="n">
        <v>-125</v>
      </c>
      <c s="7" r="E50" t="n">
        <v>-145</v>
      </c>
      <c s="5" r="F50" t="n">
        <v>-155</v>
      </c>
      <c s="7" r="G50" t="n">
        <v>-101</v>
      </c>
    </row>
    <row r="51" spans="1:8">
      <c s="3" r="A51" t="s">
        <v>383</v>
      </c>
    </row>
    <row r="52" spans="1:8">
      <c s="4" r="A52" t="s">
        <v>385</v>
      </c>
      <c s="5" r="H52" t="n">
        <v>69</v>
      </c>
    </row>
    <row r="53" spans="1:8">
      <c s="4" r="A53" t="s">
        <v>386</v>
      </c>
      <c s="5" r="H53" t="n">
        <v>69</v>
      </c>
    </row>
    <row r="54" spans="1:8">
      <c s="4" r="A54" t="s">
        <v>387</v>
      </c>
      <c s="5" r="D54" t="n">
        <v>16506</v>
      </c>
      <c s="5" r="F54" t="n">
        <v>16506</v>
      </c>
      <c s="5" r="H54" t="n">
        <v>17469</v>
      </c>
    </row>
    <row r="55" spans="1:8">
      <c s="4" r="A55" t="s">
        <v>388</v>
      </c>
      <c s="5" r="D55" t="n">
        <v>16506</v>
      </c>
      <c s="5" r="F55" t="n">
        <v>16506</v>
      </c>
      <c s="5" r="H55" t="n">
        <v>17538</v>
      </c>
    </row>
    <row r="56" spans="1:8">
      <c s="4" r="A56" t="s">
        <v>389</v>
      </c>
      <c s="5" r="H56" t="n">
        <v>1</v>
      </c>
    </row>
    <row r="57" spans="1:8">
      <c s="4" r="A57" t="s">
        <v>43</v>
      </c>
      <c s="5" r="D57" t="n">
        <v>160</v>
      </c>
      <c s="5" r="F57" t="n">
        <v>160</v>
      </c>
      <c s="5" r="H57" t="n">
        <v>727</v>
      </c>
    </row>
    <row r="58" spans="1:8">
      <c s="4" r="A58" t="s">
        <v>390</v>
      </c>
      <c s="5" r="D58" t="n">
        <v>160</v>
      </c>
      <c s="5" r="F58" t="n">
        <v>160</v>
      </c>
      <c s="5" r="H58" t="n">
        <v>728</v>
      </c>
    </row>
    <row r="59" spans="1:8">
      <c s="4" r="A59" t="s">
        <v>391</v>
      </c>
      <c s="7" r="D59" t="n">
        <v>160</v>
      </c>
      <c s="7" r="F59" t="n">
        <v>160</v>
      </c>
      <c s="7" r="H59" t="n">
        <v>72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76</v>
      </c>
      <c s="2" r="D1" t="s">
        <v>1</v>
      </c>
    </row>
    <row r="2" spans="1:5">
      <c s="2" r="B2" t="s">
        <v>2</v>
      </c>
      <c s="2" r="C2" t="s">
        <v>77</v>
      </c>
      <c s="2" r="D2" t="s">
        <v>2</v>
      </c>
      <c s="2" r="E2" t="s">
        <v>77</v>
      </c>
    </row>
    <row r="3" spans="1:5">
      <c s="3" r="A3" t="s">
        <v>111</v>
      </c>
    </row>
    <row r="4" spans="1:5">
      <c s="4" r="A4" t="s">
        <v>94</v>
      </c>
      <c s="7" r="B4" t="n">
        <v>7789</v>
      </c>
      <c s="7" r="C4" t="n">
        <v>20863</v>
      </c>
      <c s="7" r="D4" t="n">
        <v>48874</v>
      </c>
      <c s="7" r="E4" t="n">
        <v>55757</v>
      </c>
    </row>
    <row r="5" spans="1:5">
      <c s="3" r="A5" t="s">
        <v>112</v>
      </c>
    </row>
    <row r="6" spans="1:5">
      <c s="4" r="A6" t="s">
        <v>113</v>
      </c>
      <c s="5" r="B6" t="n">
        <v>1422</v>
      </c>
      <c s="5" r="C6" t="n">
        <v>-1650</v>
      </c>
      <c s="5" r="D6" t="n">
        <v>-3228</v>
      </c>
      <c s="5" r="E6" t="n">
        <v>-2220</v>
      </c>
    </row>
    <row r="7" spans="1:5">
      <c s="4" r="A7" t="s">
        <v>114</v>
      </c>
      <c s="5" r="B7" t="n">
        <v>-223</v>
      </c>
      <c s="5" r="C7" t="n">
        <v>65</v>
      </c>
      <c s="5" r="D7" t="n">
        <v>-223</v>
      </c>
      <c s="5" r="E7" t="n">
        <v>65</v>
      </c>
    </row>
    <row r="8" spans="1:5">
      <c s="4" r="A8" t="s">
        <v>115</v>
      </c>
      <c s="5" r="B8" t="n">
        <v>590</v>
      </c>
      <c s="5" r="C8" t="n">
        <v>749</v>
      </c>
      <c s="5" r="D8" t="n">
        <v>1225</v>
      </c>
      <c s="5" r="E8" t="n">
        <v>1529</v>
      </c>
    </row>
    <row r="9" spans="1:5">
      <c s="4" r="A9" t="s">
        <v>116</v>
      </c>
      <c s="5" r="B9" t="n">
        <v>3659</v>
      </c>
      <c s="5" r="C9" t="n">
        <v>-1403</v>
      </c>
      <c s="5" r="D9" t="n">
        <v>-6703</v>
      </c>
      <c s="5" r="E9" t="n">
        <v>-269</v>
      </c>
    </row>
    <row r="10" spans="1:5">
      <c s="4" r="A10" t="s">
        <v>117</v>
      </c>
      <c s="5" r="B10" t="n">
        <v>5448</v>
      </c>
      <c s="5" r="C10" t="n">
        <v>-2239</v>
      </c>
      <c s="5" r="D10" t="n">
        <v>-8929</v>
      </c>
      <c s="5" r="E10" t="n">
        <v>-895</v>
      </c>
    </row>
    <row r="11" spans="1:5">
      <c s="4" r="A11" t="s">
        <v>118</v>
      </c>
      <c s="5" r="B11" t="n">
        <v>13237</v>
      </c>
      <c s="5" r="C11" t="n">
        <v>18624</v>
      </c>
      <c s="5" r="D11" t="n">
        <v>39945</v>
      </c>
      <c s="5" r="E11" t="n">
        <v>54862</v>
      </c>
    </row>
    <row r="12" spans="1:5">
      <c s="4" r="A12" t="s">
        <v>119</v>
      </c>
      <c s="5" r="B12" t="n">
        <v>-10838</v>
      </c>
      <c s="5" r="C12" t="n">
        <v>-7650</v>
      </c>
      <c s="5" r="D12" t="n">
        <v>-16808</v>
      </c>
      <c s="5" r="E12" t="n">
        <v>-9974</v>
      </c>
    </row>
    <row r="13" spans="1:5">
      <c s="4" r="A13" t="s">
        <v>120</v>
      </c>
      <c s="7" r="B13" t="n">
        <v>2399</v>
      </c>
      <c s="7" r="C13" t="n">
        <v>10974</v>
      </c>
      <c s="7" r="D13" t="n">
        <v>23137</v>
      </c>
      <c s="7" r="E13" t="n">
        <v>448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r="1" spans="1:5">
      <c s="1" r="A1" t="s">
        <v>398</v>
      </c>
      <c s="2" r="B1" t="s">
        <v>399</v>
      </c>
      <c s="2" r="C1" t="s">
        <v>400</v>
      </c>
      <c s="2" r="D1" t="s">
        <v>401</v>
      </c>
      <c s="2" r="E1" t="s">
        <v>402</v>
      </c>
    </row>
    <row r="2" spans="1:5">
      <c s="3" r="A2" t="s">
        <v>206</v>
      </c>
    </row>
    <row r="3" spans="1:5">
      <c s="4" r="A3" t="s">
        <v>403</v>
      </c>
      <c s="7" r="C3" t="n">
        <v>360521</v>
      </c>
    </row>
    <row r="4" spans="1:5">
      <c s="3" r="A4" t="s">
        <v>404</v>
      </c>
    </row>
    <row r="5" spans="1:5">
      <c s="4" r="A5" t="s">
        <v>37</v>
      </c>
      <c s="7" r="D5" t="n">
        <v>3738</v>
      </c>
      <c s="7" r="E5" t="n">
        <v>3738</v>
      </c>
    </row>
    <row r="6" spans="1:5">
      <c s="4" r="A6" t="s">
        <v>266</v>
      </c>
    </row>
    <row r="7" spans="1:5">
      <c s="3" r="A7" t="s">
        <v>404</v>
      </c>
    </row>
    <row r="8" spans="1:5">
      <c s="4" r="A8" t="s">
        <v>161</v>
      </c>
      <c s="7" r="B8" t="n">
        <v>2302</v>
      </c>
    </row>
    <row r="9" spans="1:5">
      <c s="4" r="A9" t="s">
        <v>405</v>
      </c>
      <c s="5" r="B9" t="n">
        <v>80154</v>
      </c>
    </row>
    <row r="10" spans="1:5">
      <c s="4" r="A10" t="s">
        <v>37</v>
      </c>
      <c s="5" r="B10" t="n">
        <v>3738</v>
      </c>
    </row>
    <row r="11" spans="1:5">
      <c s="4" r="A11" t="s">
        <v>406</v>
      </c>
      <c s="5" r="B11" t="n">
        <v>48373</v>
      </c>
    </row>
    <row r="12" spans="1:5">
      <c s="4" r="A12" t="s">
        <v>407</v>
      </c>
      <c s="5" r="B12" t="n">
        <v>-372</v>
      </c>
    </row>
    <row r="13" spans="1:5">
      <c s="4" r="A13" t="s">
        <v>408</v>
      </c>
      <c s="7" r="B13" t="n">
        <v>134195</v>
      </c>
    </row>
    <row r="14" spans="1:5">
      <c s="4" r="A14" t="s">
        <v>409</v>
      </c>
      <c s="4" r="B14" t="s">
        <v>410</v>
      </c>
    </row>
    <row r="15" spans="1:5">
      <c s="4" r="A15" t="s">
        <v>411</v>
      </c>
      <c s="7" r="B15" t="n">
        <v>48373</v>
      </c>
    </row>
    <row r="16" spans="1:5">
      <c s="4" r="A16" t="s">
        <v>412</v>
      </c>
    </row>
    <row r="17" spans="1:5">
      <c s="3" r="A17" t="s">
        <v>404</v>
      </c>
    </row>
    <row r="18" spans="1:5">
      <c s="4" r="A18" t="s">
        <v>411</v>
      </c>
      <c s="7" r="B18" t="n">
        <v>21590</v>
      </c>
    </row>
    <row r="19" spans="1:5">
      <c s="4" r="A19" t="s">
        <v>413</v>
      </c>
      <c s="4" r="B19" t="s">
        <v>414</v>
      </c>
    </row>
    <row r="20" spans="1:5">
      <c s="4" r="A20" t="s">
        <v>415</v>
      </c>
    </row>
    <row r="21" spans="1:5">
      <c s="3" r="A21" t="s">
        <v>404</v>
      </c>
    </row>
    <row r="22" spans="1:5">
      <c s="4" r="A22" t="s">
        <v>411</v>
      </c>
      <c s="7" r="B22" t="n">
        <v>26783</v>
      </c>
    </row>
    <row r="23" spans="1:5">
      <c s="4" r="A23" t="s">
        <v>413</v>
      </c>
      <c s="4" r="B23" t="s">
        <v>416</v>
      </c>
    </row>
    <row r="24" spans="1:5">
      <c s="4" r="A24" t="s">
        <v>417</v>
      </c>
    </row>
    <row r="25" spans="1:5">
      <c s="3" r="A25" t="s">
        <v>206</v>
      </c>
    </row>
    <row r="26" spans="1:5">
      <c s="4" r="A26" t="s">
        <v>418</v>
      </c>
      <c s="5" r="B26" t="n">
        <v>162</v>
      </c>
    </row>
    <row r="27" spans="1:5">
      <c s="4" r="A27" t="s">
        <v>419</v>
      </c>
      <c s="5" r="B27" t="n">
        <v>110000</v>
      </c>
    </row>
    <row r="28" spans="1:5">
      <c s="4" r="A28" t="s">
        <v>403</v>
      </c>
      <c s="7" r="B28" t="n">
        <v>130100</v>
      </c>
    </row>
    <row r="29" spans="1:5">
      <c s="4" r="A29" t="s">
        <v>420</v>
      </c>
    </row>
    <row r="30" spans="1:5">
      <c s="3" r="A30" t="s">
        <v>206</v>
      </c>
    </row>
    <row r="31" spans="1:5">
      <c s="4" r="A31" t="s">
        <v>421</v>
      </c>
      <c s="4" r="B31" t="s">
        <v>416</v>
      </c>
    </row>
    <row r="32" spans="1:5">
      <c s="4" r="A32" t="s">
        <v>422</v>
      </c>
    </row>
    <row r="33" spans="1:5">
      <c s="3" r="A33" t="s">
        <v>206</v>
      </c>
    </row>
    <row r="34" spans="1:5">
      <c s="4" r="A34" t="s">
        <v>403</v>
      </c>
      <c s="7" r="B34" t="n">
        <v>4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14"/>
    <col customWidth="1" max="6" min="6" width="14"/>
  </cols>
  <sheetData>
    <row r="1" spans="1:6">
      <c s="1" r="A1" t="s">
        <v>423</v>
      </c>
      <c s="2" r="B1" t="s">
        <v>424</v>
      </c>
      <c s="2" r="C1" t="s">
        <v>425</v>
      </c>
      <c s="2" r="D1" t="s">
        <v>400</v>
      </c>
      <c s="2" r="E1" t="s">
        <v>2</v>
      </c>
      <c s="2" r="F1" t="s">
        <v>25</v>
      </c>
    </row>
    <row r="2" spans="1:6">
      <c s="3" r="A2" t="s">
        <v>206</v>
      </c>
    </row>
    <row r="3" spans="1:6">
      <c s="4" r="A3" t="s">
        <v>403</v>
      </c>
      <c s="7" r="D3" t="n">
        <v>360521</v>
      </c>
    </row>
    <row r="4" spans="1:6">
      <c s="4" r="A4" t="s">
        <v>426</v>
      </c>
    </row>
    <row r="5" spans="1:6">
      <c s="3" r="A5" t="s">
        <v>206</v>
      </c>
    </row>
    <row r="6" spans="1:6">
      <c s="4" r="A6" t="s">
        <v>427</v>
      </c>
      <c s="7" r="C6" t="n">
        <v>350000</v>
      </c>
    </row>
    <row r="7" spans="1:6">
      <c s="4" r="A7" t="s">
        <v>343</v>
      </c>
      <c s="4" r="C7" t="s">
        <v>428</v>
      </c>
      <c s="4" r="E7" t="s">
        <v>428</v>
      </c>
      <c s="4" r="F7" t="s">
        <v>428</v>
      </c>
    </row>
    <row r="8" spans="1:6">
      <c s="4" r="A8" t="s">
        <v>429</v>
      </c>
    </row>
    <row r="9" spans="1:6">
      <c s="3" r="A9" t="s">
        <v>206</v>
      </c>
    </row>
    <row r="10" spans="1:6">
      <c s="4" r="A10" t="s">
        <v>430</v>
      </c>
      <c s="5" r="C10" t="n">
        <v>6210000</v>
      </c>
    </row>
    <row r="11" spans="1:6">
      <c s="4" r="A11" t="s">
        <v>271</v>
      </c>
    </row>
    <row r="12" spans="1:6">
      <c s="3" r="A12" t="s">
        <v>404</v>
      </c>
    </row>
    <row r="13" spans="1:6">
      <c s="4" r="A13" t="s">
        <v>161</v>
      </c>
      <c s="7" r="B13" t="n">
        <v>4357</v>
      </c>
    </row>
    <row r="14" spans="1:6">
      <c s="4" r="A14" t="s">
        <v>405</v>
      </c>
      <c s="5" r="B14" t="n">
        <v>314556</v>
      </c>
    </row>
    <row r="15" spans="1:6">
      <c s="4" r="A15" t="s">
        <v>406</v>
      </c>
      <c s="5" r="B15" t="n">
        <v>42474</v>
      </c>
    </row>
    <row r="16" spans="1:6">
      <c s="4" r="A16" t="s">
        <v>407</v>
      </c>
      <c s="5" r="B16" t="n">
        <v>-827</v>
      </c>
    </row>
    <row r="17" spans="1:6">
      <c s="4" r="A17" t="s">
        <v>408</v>
      </c>
      <c s="7" r="B17" t="n">
        <v>360560</v>
      </c>
    </row>
    <row r="18" spans="1:6">
      <c s="4" r="A18" t="s">
        <v>431</v>
      </c>
      <c s="4" r="B18" t="s">
        <v>414</v>
      </c>
    </row>
    <row r="19" spans="1:6">
      <c s="4" r="A19" t="s">
        <v>411</v>
      </c>
      <c s="7" r="B19" t="n">
        <v>42474</v>
      </c>
    </row>
    <row r="20" spans="1:6">
      <c s="4" r="A20" t="s">
        <v>432</v>
      </c>
    </row>
    <row r="21" spans="1:6">
      <c s="3" r="A21" t="s">
        <v>404</v>
      </c>
    </row>
    <row r="22" spans="1:6">
      <c s="4" r="A22" t="s">
        <v>411</v>
      </c>
      <c s="7" r="B22" t="n">
        <v>4701</v>
      </c>
    </row>
    <row r="23" spans="1:6">
      <c s="4" r="A23" t="s">
        <v>413</v>
      </c>
      <c s="4" r="B23" t="s">
        <v>414</v>
      </c>
    </row>
    <row r="24" spans="1:6">
      <c s="4" r="A24" t="s">
        <v>433</v>
      </c>
    </row>
    <row r="25" spans="1:6">
      <c s="3" r="A25" t="s">
        <v>404</v>
      </c>
    </row>
    <row r="26" spans="1:6">
      <c s="4" r="A26" t="s">
        <v>411</v>
      </c>
      <c s="7" r="B26" t="n">
        <v>37773</v>
      </c>
    </row>
    <row r="27" spans="1:6">
      <c s="4" r="A27" t="s">
        <v>413</v>
      </c>
      <c s="4" r="B27" t="s">
        <v>434</v>
      </c>
    </row>
    <row r="28" spans="1:6">
      <c s="4" r="A28" t="s">
        <v>435</v>
      </c>
    </row>
    <row r="29" spans="1:6">
      <c s="3" r="A29" t="s">
        <v>206</v>
      </c>
    </row>
    <row r="30" spans="1:6">
      <c s="4" r="A30" t="s">
        <v>418</v>
      </c>
      <c s="5" r="B30" t="n">
        <v>337</v>
      </c>
    </row>
    <row r="31" spans="1:6">
      <c s="4" r="A31" t="s">
        <v>419</v>
      </c>
      <c s="5" r="B31" t="n">
        <v>444000</v>
      </c>
    </row>
    <row r="32" spans="1:6">
      <c s="4" r="A32" t="s">
        <v>403</v>
      </c>
      <c s="7" r="B32" t="n">
        <v>352900</v>
      </c>
    </row>
    <row r="33" spans="1:6">
      <c s="4" r="A33" t="s">
        <v>436</v>
      </c>
      <c s="7" r="D33" t="n">
        <v>1500</v>
      </c>
    </row>
    <row r="34" spans="1:6">
      <c s="4" r="A34" t="s">
        <v>437</v>
      </c>
    </row>
    <row r="35" spans="1:6">
      <c s="3" r="A35" t="s">
        <v>206</v>
      </c>
    </row>
    <row r="36" spans="1:6">
      <c s="4" r="A36" t="s">
        <v>421</v>
      </c>
      <c s="4" r="B36" t="s">
        <v>434</v>
      </c>
    </row>
    <row r="37" spans="1:6">
      <c s="4" r="A37" t="s">
        <v>438</v>
      </c>
    </row>
    <row r="38" spans="1:6">
      <c s="3" r="A38" t="s">
        <v>206</v>
      </c>
    </row>
    <row r="39" spans="1:6">
      <c s="4" r="A39" t="s">
        <v>403</v>
      </c>
      <c s="7" r="B39" t="n">
        <v>77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39</v>
      </c>
      <c s="2" r="B1" t="s">
        <v>440</v>
      </c>
      <c s="2" r="C1" t="s">
        <v>441</v>
      </c>
      <c s="2" r="D1" t="s">
        <v>442</v>
      </c>
      <c s="2" r="E1" t="s">
        <v>77</v>
      </c>
      <c s="2" r="F1" t="s">
        <v>77</v>
      </c>
    </row>
    <row r="2" spans="1:6">
      <c s="3" r="A2" t="s">
        <v>206</v>
      </c>
    </row>
    <row r="3" spans="1:6">
      <c s="4" r="A3" t="s">
        <v>403</v>
      </c>
      <c s="7" r="F3" t="n">
        <v>360521</v>
      </c>
    </row>
    <row r="4" spans="1:6">
      <c s="3" r="A4" t="s">
        <v>443</v>
      </c>
    </row>
    <row r="5" spans="1:6">
      <c s="4" r="A5" t="s">
        <v>444</v>
      </c>
      <c s="7" r="E5" t="n">
        <v>747227</v>
      </c>
      <c s="5" r="F5" t="n">
        <v>1417774</v>
      </c>
    </row>
    <row r="6" spans="1:6">
      <c s="4" r="A6" t="s">
        <v>445</v>
      </c>
      <c s="7" r="E6" t="n">
        <v>12841</v>
      </c>
      <c s="7" r="F6" t="n">
        <v>46913</v>
      </c>
    </row>
    <row r="7" spans="1:6">
      <c s="4" r="A7" t="s">
        <v>446</v>
      </c>
      <c s="8" r="E7" t="n">
        <v>0.19</v>
      </c>
      <c s="8" r="F7" t="n">
        <v>0.7</v>
      </c>
    </row>
    <row r="8" spans="1:6">
      <c s="4" r="A8" t="s">
        <v>447</v>
      </c>
      <c s="8" r="E8" t="n">
        <v>0.19</v>
      </c>
      <c s="8" r="F8" t="n">
        <v>0.67</v>
      </c>
    </row>
    <row r="9" spans="1:6">
      <c s="4" r="A9" t="s">
        <v>448</v>
      </c>
    </row>
    <row r="10" spans="1:6">
      <c s="3" r="A10" t="s">
        <v>206</v>
      </c>
    </row>
    <row r="11" spans="1:6">
      <c s="4" r="A11" t="s">
        <v>403</v>
      </c>
      <c s="7" r="B11" t="n">
        <v>130100</v>
      </c>
    </row>
    <row r="12" spans="1:6">
      <c s="4" r="A12" t="s">
        <v>449</v>
      </c>
    </row>
    <row r="13" spans="1:6">
      <c s="3" r="A13" t="s">
        <v>206</v>
      </c>
    </row>
    <row r="14" spans="1:6">
      <c s="4" r="A14" t="s">
        <v>403</v>
      </c>
      <c s="7" r="C14" t="n">
        <v>352900</v>
      </c>
    </row>
    <row r="15" spans="1:6">
      <c s="4" r="A15" t="s">
        <v>429</v>
      </c>
    </row>
    <row r="16" spans="1:6">
      <c s="3" r="A16" t="s">
        <v>206</v>
      </c>
    </row>
    <row r="17" spans="1:6">
      <c s="4" r="A17" t="s">
        <v>450</v>
      </c>
      <c s="5" r="D17" t="n">
        <v>6210000</v>
      </c>
    </row>
    <row r="18" spans="1:6">
      <c s="4" r="A18" t="s">
        <v>451</v>
      </c>
    </row>
    <row r="19" spans="1:6">
      <c s="3" r="A19" t="s">
        <v>206</v>
      </c>
    </row>
    <row r="20" spans="1:6">
      <c s="4" r="A20" t="s">
        <v>452</v>
      </c>
      <c s="5" r="D20" t="n">
        <v>126000</v>
      </c>
    </row>
    <row r="21" spans="1:6">
      <c s="4" r="A21" t="s">
        <v>453</v>
      </c>
    </row>
    <row r="22" spans="1:6">
      <c s="3" r="A22" t="s">
        <v>206</v>
      </c>
    </row>
    <row r="23" spans="1:6">
      <c s="4" r="A23" t="s">
        <v>454</v>
      </c>
      <c s="7" r="D23" t="n">
        <v>157500</v>
      </c>
    </row>
    <row r="24" spans="1:6">
      <c s="4" r="A24" t="s">
        <v>426</v>
      </c>
    </row>
    <row r="25" spans="1:6">
      <c s="3" r="A25" t="s">
        <v>206</v>
      </c>
    </row>
    <row r="26" spans="1:6">
      <c s="4" r="A26" t="s">
        <v>427</v>
      </c>
      <c s="7" r="D26" t="n">
        <v>350000</v>
      </c>
    </row>
    <row r="27" spans="1:6">
      <c s="4" r="A27" t="s">
        <v>455</v>
      </c>
    </row>
    <row r="28" spans="1:6">
      <c s="3" r="A28" t="s">
        <v>206</v>
      </c>
    </row>
    <row r="29" spans="1:6">
      <c s="4" r="A29" t="s">
        <v>403</v>
      </c>
      <c s="7" r="B29" t="n">
        <v>4100</v>
      </c>
    </row>
    <row r="30" spans="1:6">
      <c s="4" r="A30" t="s">
        <v>456</v>
      </c>
    </row>
    <row r="31" spans="1:6">
      <c s="3" r="A31" t="s">
        <v>206</v>
      </c>
    </row>
    <row r="32" spans="1:6">
      <c s="4" r="A32" t="s">
        <v>403</v>
      </c>
      <c s="7" r="C32" t="n">
        <v>7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57</v>
      </c>
      <c s="2" r="B1" t="s">
        <v>1</v>
      </c>
    </row>
    <row r="2" spans="1:3">
      <c s="2" r="B2" t="s">
        <v>2</v>
      </c>
      <c s="2" r="C2" t="s">
        <v>25</v>
      </c>
    </row>
    <row r="3" spans="1:3">
      <c s="3" r="A3" t="s">
        <v>458</v>
      </c>
    </row>
    <row r="4" spans="1:3">
      <c s="4" r="A4" t="s">
        <v>459</v>
      </c>
      <c s="7" r="B4" t="n">
        <v>255368</v>
      </c>
      <c s="7" r="C4" t="n">
        <v>269370</v>
      </c>
    </row>
    <row r="5" spans="1:3">
      <c s="4" r="A5" t="s">
        <v>460</v>
      </c>
      <c s="5" r="B5" t="n">
        <v>98298</v>
      </c>
      <c s="5" r="C5" t="n">
        <v>100499</v>
      </c>
    </row>
    <row r="6" spans="1:3">
      <c s="4" r="A6" t="s">
        <v>461</v>
      </c>
      <c s="5" r="B6" t="n">
        <v>47179</v>
      </c>
      <c s="5" r="C6" t="n">
        <v>33702</v>
      </c>
    </row>
    <row r="7" spans="1:3">
      <c s="4" r="A7" t="s">
        <v>30</v>
      </c>
      <c s="5" r="B7" t="n">
        <v>400845</v>
      </c>
      <c s="5" r="C7" t="n">
        <v>403571</v>
      </c>
    </row>
    <row r="8" spans="1:3">
      <c s="4" r="A8" t="s">
        <v>462</v>
      </c>
      <c s="5" r="B8" t="n">
        <v>33500</v>
      </c>
      <c s="7" r="C8" t="n">
        <v>20200</v>
      </c>
    </row>
    <row r="9" spans="1:3">
      <c s="4" r="A9" t="s">
        <v>463</v>
      </c>
      <c s="7" r="B9" t="n">
        <v>97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464</v>
      </c>
      <c s="2" r="B1" t="s">
        <v>2</v>
      </c>
      <c s="2" r="C1" t="s">
        <v>25</v>
      </c>
    </row>
    <row r="2" spans="1:3">
      <c s="3" r="A2" t="s">
        <v>36</v>
      </c>
    </row>
    <row r="3" spans="1:3">
      <c s="4" r="A3" t="s">
        <v>465</v>
      </c>
      <c s="7" r="B3" t="n">
        <v>5727703</v>
      </c>
      <c s="7" r="C3" t="n">
        <v>5617186</v>
      </c>
    </row>
    <row r="4" spans="1:3">
      <c s="4" r="A4" t="s">
        <v>466</v>
      </c>
      <c s="5" r="B4" t="n">
        <v>-2387068</v>
      </c>
      <c s="5" r="C4" t="n">
        <v>-2290294</v>
      </c>
    </row>
    <row r="5" spans="1:3">
      <c s="4" r="A5" t="s">
        <v>36</v>
      </c>
      <c s="5" r="B5" t="n">
        <v>3340635</v>
      </c>
      <c s="5" r="C5" t="n">
        <v>3326892</v>
      </c>
    </row>
    <row r="6" spans="1:3">
      <c s="4" r="A6" t="s">
        <v>467</v>
      </c>
    </row>
    <row r="7" spans="1:3">
      <c s="3" r="A7" t="s">
        <v>36</v>
      </c>
    </row>
    <row r="8" spans="1:3">
      <c s="4" r="A8" t="s">
        <v>465</v>
      </c>
      <c s="5" r="B8" t="n">
        <v>5016357</v>
      </c>
      <c s="5" r="C8" t="n">
        <v>4916576</v>
      </c>
    </row>
    <row r="9" spans="1:3">
      <c s="4" r="A9" t="s">
        <v>468</v>
      </c>
    </row>
    <row r="10" spans="1:3">
      <c s="3" r="A10" t="s">
        <v>36</v>
      </c>
    </row>
    <row r="11" spans="1:3">
      <c s="4" r="A11" t="s">
        <v>465</v>
      </c>
      <c s="5" r="B11" t="n">
        <v>206382</v>
      </c>
      <c s="5" r="C11" t="n">
        <v>206257</v>
      </c>
    </row>
    <row r="12" spans="1:3">
      <c s="4" r="A12" t="s">
        <v>469</v>
      </c>
    </row>
    <row r="13" spans="1:3">
      <c s="3" r="A13" t="s">
        <v>36</v>
      </c>
    </row>
    <row r="14" spans="1:3">
      <c s="4" r="A14" t="s">
        <v>465</v>
      </c>
      <c s="5" r="B14" t="n">
        <v>297082</v>
      </c>
      <c s="5" r="C14" t="n">
        <v>297239</v>
      </c>
    </row>
    <row r="15" spans="1:3">
      <c s="4" r="A15" t="s">
        <v>470</v>
      </c>
    </row>
    <row r="16" spans="1:3">
      <c s="3" r="A16" t="s">
        <v>36</v>
      </c>
    </row>
    <row r="17" spans="1:3">
      <c s="4" r="A17" t="s">
        <v>465</v>
      </c>
      <c s="7" r="B17" t="n">
        <v>207882</v>
      </c>
      <c s="7" r="C17" t="n">
        <v>1971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1</v>
      </c>
      <c s="2" r="B1" t="s">
        <v>76</v>
      </c>
      <c s="2" r="D1" t="s">
        <v>1</v>
      </c>
    </row>
    <row r="2" spans="1:5">
      <c s="2" r="B2" t="s">
        <v>2</v>
      </c>
      <c s="2" r="C2" t="s">
        <v>77</v>
      </c>
      <c s="2" r="D2" t="s">
        <v>2</v>
      </c>
      <c s="2" r="E2" t="s">
        <v>77</v>
      </c>
    </row>
    <row r="3" spans="1:5">
      <c s="3" r="A3" t="s">
        <v>472</v>
      </c>
    </row>
    <row r="4" spans="1:5">
      <c s="4" r="A4" t="s">
        <v>473</v>
      </c>
      <c s="10" r="B4" t="n">
        <v>5.1</v>
      </c>
      <c s="10" r="C4" t="n">
        <v>4.9</v>
      </c>
      <c s="10" r="D4" t="n">
        <v>10.1</v>
      </c>
      <c s="10" r="E4" t="n">
        <v>9.800000000000001</v>
      </c>
    </row>
    <row r="5" spans="1:5">
      <c s="4" r="A5" t="s">
        <v>474</v>
      </c>
      <c s="7" r="B5" t="n">
        <v>17</v>
      </c>
      <c s="7" r="D5" t="n">
        <v>17</v>
      </c>
    </row>
    <row r="6" spans="1:5">
      <c s="4" r="A6" t="s">
        <v>475</v>
      </c>
    </row>
    <row r="7" spans="1:5">
      <c s="3" r="A7" t="s">
        <v>472</v>
      </c>
    </row>
    <row r="8" spans="1:5">
      <c s="4" r="A8" t="s">
        <v>476</v>
      </c>
      <c s="4" r="B8" t="s">
        <v>477</v>
      </c>
      <c s="4" r="D8" t="s">
        <v>477</v>
      </c>
    </row>
    <row r="9" spans="1:5">
      <c s="4" r="A9" t="s">
        <v>478</v>
      </c>
    </row>
    <row r="10" spans="1:5">
      <c s="3" r="A10" t="s">
        <v>472</v>
      </c>
    </row>
    <row r="11" spans="1:5">
      <c s="4" r="A11" t="s">
        <v>476</v>
      </c>
      <c s="4" r="B11" t="s">
        <v>479</v>
      </c>
      <c s="4" r="D11" t="s">
        <v>4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480</v>
      </c>
      <c s="2" r="B1" t="s">
        <v>2</v>
      </c>
      <c s="2" r="C1" t="s">
        <v>481</v>
      </c>
      <c s="2" r="D1" t="s">
        <v>25</v>
      </c>
      <c s="2" r="E1" t="s">
        <v>442</v>
      </c>
    </row>
    <row r="2" spans="1:5">
      <c s="3" r="A2" t="s">
        <v>213</v>
      </c>
    </row>
    <row r="3" spans="1:5">
      <c s="4" r="A3" t="s">
        <v>48</v>
      </c>
      <c s="7" r="B3" t="n">
        <v>2089762</v>
      </c>
      <c s="7" r="D3" t="n">
        <v>2026902</v>
      </c>
    </row>
    <row r="4" spans="1:5">
      <c s="4" r="A4" t="s">
        <v>482</v>
      </c>
    </row>
    <row r="5" spans="1:5">
      <c s="3" r="A5" t="s">
        <v>213</v>
      </c>
    </row>
    <row r="6" spans="1:5">
      <c s="4" r="A6" t="s">
        <v>48</v>
      </c>
      <c s="7" r="B6" t="n">
        <v>345828</v>
      </c>
      <c s="7" r="D6" t="n">
        <v>345528</v>
      </c>
    </row>
    <row r="7" spans="1:5">
      <c s="4" r="A7" t="s">
        <v>343</v>
      </c>
      <c s="4" r="B7" t="s">
        <v>428</v>
      </c>
      <c s="4" r="D7" t="s">
        <v>428</v>
      </c>
    </row>
    <row r="8" spans="1:5">
      <c s="4" r="A8" t="s">
        <v>483</v>
      </c>
      <c s="7" r="B8" t="n">
        <v>4200</v>
      </c>
      <c s="7" r="D8" t="n">
        <v>4500</v>
      </c>
    </row>
    <row r="9" spans="1:5">
      <c s="4" r="A9" t="s">
        <v>484</v>
      </c>
    </row>
    <row r="10" spans="1:5">
      <c s="3" r="A10" t="s">
        <v>213</v>
      </c>
    </row>
    <row r="11" spans="1:5">
      <c s="4" r="A11" t="s">
        <v>48</v>
      </c>
      <c s="7" r="B11" t="n">
        <v>345043</v>
      </c>
      <c s="7" r="D11" t="n">
        <v>344767</v>
      </c>
    </row>
    <row r="12" spans="1:5">
      <c s="4" r="A12" t="s">
        <v>343</v>
      </c>
      <c s="4" r="B12" t="s">
        <v>428</v>
      </c>
      <c s="4" r="D12" t="s">
        <v>428</v>
      </c>
      <c s="4" r="E12" t="s">
        <v>428</v>
      </c>
    </row>
    <row r="13" spans="1:5">
      <c s="4" r="A13" t="s">
        <v>483</v>
      </c>
      <c s="7" r="B13" t="n">
        <v>5000</v>
      </c>
      <c s="7" r="D13" t="n">
        <v>5200</v>
      </c>
      <c s="7" r="E13" t="n">
        <v>5700</v>
      </c>
    </row>
    <row r="14" spans="1:5">
      <c s="4" r="A14" t="s">
        <v>485</v>
      </c>
    </row>
    <row r="15" spans="1:5">
      <c s="3" r="A15" t="s">
        <v>213</v>
      </c>
    </row>
    <row r="16" spans="1:5">
      <c s="4" r="A16" t="s">
        <v>48</v>
      </c>
      <c s="7" r="B16" t="n">
        <v>350000</v>
      </c>
      <c s="7" r="D16" t="n">
        <v>350000</v>
      </c>
    </row>
    <row r="17" spans="1:5">
      <c s="4" r="A17" t="s">
        <v>343</v>
      </c>
      <c s="4" r="B17" t="s">
        <v>486</v>
      </c>
      <c s="4" r="D17" t="s">
        <v>486</v>
      </c>
    </row>
    <row r="18" spans="1:5">
      <c s="4" r="A18" t="s">
        <v>487</v>
      </c>
    </row>
    <row r="19" spans="1:5">
      <c s="3" r="A19" t="s">
        <v>213</v>
      </c>
    </row>
    <row r="20" spans="1:5">
      <c s="4" r="A20" t="s">
        <v>48</v>
      </c>
      <c s="7" r="B20" t="n">
        <v>891</v>
      </c>
      <c s="7" r="D20" t="n">
        <v>1107</v>
      </c>
    </row>
    <row r="21" spans="1:5">
      <c s="4" r="A21" t="s">
        <v>488</v>
      </c>
    </row>
    <row r="22" spans="1:5">
      <c s="3" r="A22" t="s">
        <v>213</v>
      </c>
    </row>
    <row r="23" spans="1:5">
      <c s="4" r="A23" t="s">
        <v>48</v>
      </c>
      <c s="5" r="B23" t="n">
        <v>356500</v>
      </c>
      <c s="5" r="D23" t="n">
        <v>375500</v>
      </c>
    </row>
    <row r="24" spans="1:5">
      <c s="4" r="A24" t="s">
        <v>489</v>
      </c>
    </row>
    <row r="25" spans="1:5">
      <c s="3" r="A25" t="s">
        <v>213</v>
      </c>
    </row>
    <row r="26" spans="1:5">
      <c s="4" r="A26" t="s">
        <v>48</v>
      </c>
      <c s="5" r="B26" t="n">
        <v>541500</v>
      </c>
      <c s="5" r="D26" t="n">
        <v>460000</v>
      </c>
    </row>
    <row r="27" spans="1:5">
      <c s="4" r="A27" t="s">
        <v>490</v>
      </c>
    </row>
    <row r="28" spans="1:5">
      <c s="3" r="A28" t="s">
        <v>213</v>
      </c>
    </row>
    <row r="29" spans="1:5">
      <c s="4" r="A29" t="s">
        <v>48</v>
      </c>
      <c s="7" r="B29" t="n">
        <v>150000</v>
      </c>
      <c s="7" r="C29" t="n">
        <v>150000</v>
      </c>
      <c s="7" r="D29" t="n">
        <v>15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91</v>
      </c>
      <c s="2" r="B1" t="s">
        <v>401</v>
      </c>
    </row>
    <row r="2" spans="1:2">
      <c s="3" r="A2" t="s">
        <v>213</v>
      </c>
    </row>
    <row r="3" spans="1:2">
      <c s="4" r="A3" t="s">
        <v>492</v>
      </c>
      <c s="10" r="B3" t="n">
        <v>356.5</v>
      </c>
    </row>
    <row r="4" spans="1:2">
      <c s="4" r="A4" t="s">
        <v>493</v>
      </c>
      <c s="11" r="B4" t="n">
        <v>94.40000000000001</v>
      </c>
    </row>
    <row r="5" spans="1:2">
      <c s="4" r="A5" t="s">
        <v>494</v>
      </c>
      <c s="11" r="B5" t="n">
        <v>449.1</v>
      </c>
    </row>
    <row r="6" spans="1:2">
      <c s="4" r="A6" t="s">
        <v>495</v>
      </c>
      <c s="10" r="B6" t="n">
        <v>449.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96</v>
      </c>
      <c s="2" r="B1" t="s">
        <v>374</v>
      </c>
      <c s="2" r="C1" t="s">
        <v>1</v>
      </c>
    </row>
    <row r="2" spans="1:4">
      <c s="2" r="B2" t="s">
        <v>481</v>
      </c>
      <c s="2" r="C2" t="s">
        <v>2</v>
      </c>
      <c s="2" r="D2" t="s">
        <v>25</v>
      </c>
    </row>
    <row r="3" spans="1:4">
      <c s="3" r="A3" t="s">
        <v>213</v>
      </c>
    </row>
    <row r="4" spans="1:4">
      <c s="4" r="A4" t="s">
        <v>48</v>
      </c>
      <c s="7" r="C4" t="n">
        <v>2089762</v>
      </c>
      <c s="7" r="D4" t="n">
        <v>2026902</v>
      </c>
    </row>
    <row r="5" spans="1:4">
      <c s="4" r="A5" t="s">
        <v>497</v>
      </c>
    </row>
    <row r="6" spans="1:4">
      <c s="3" r="A6" t="s">
        <v>213</v>
      </c>
    </row>
    <row r="7" spans="1:4">
      <c s="4" r="A7" t="s">
        <v>436</v>
      </c>
      <c s="5" r="C7" t="n">
        <v>1300</v>
      </c>
    </row>
    <row r="8" spans="1:4">
      <c s="4" r="A8" t="s">
        <v>489</v>
      </c>
    </row>
    <row r="9" spans="1:4">
      <c s="3" r="A9" t="s">
        <v>213</v>
      </c>
    </row>
    <row r="10" spans="1:4">
      <c s="4" r="A10" t="s">
        <v>498</v>
      </c>
      <c s="7" r="B10" t="n">
        <v>250000</v>
      </c>
    </row>
    <row r="11" spans="1:4">
      <c s="4" r="A11" t="s">
        <v>499</v>
      </c>
      <c s="5" r="B11" t="n">
        <v>900000</v>
      </c>
    </row>
    <row r="12" spans="1:4">
      <c s="4" r="A12" t="s">
        <v>48</v>
      </c>
      <c s="5" r="C12" t="n">
        <v>541500</v>
      </c>
      <c s="5" r="D12" t="n">
        <v>460000</v>
      </c>
    </row>
    <row r="13" spans="1:4">
      <c s="4" r="A13" t="s">
        <v>494</v>
      </c>
      <c s="5" r="C13" t="n">
        <v>358500</v>
      </c>
    </row>
    <row r="14" spans="1:4">
      <c s="4" r="A14" t="s">
        <v>495</v>
      </c>
      <c s="5" r="C14" t="n">
        <v>358500</v>
      </c>
    </row>
    <row r="15" spans="1:4">
      <c s="4" r="A15" t="s">
        <v>490</v>
      </c>
    </row>
    <row r="16" spans="1:4">
      <c s="3" r="A16" t="s">
        <v>213</v>
      </c>
    </row>
    <row r="17" spans="1:4">
      <c s="4" r="A17" t="s">
        <v>48</v>
      </c>
      <c s="7" r="B17" t="n">
        <v>150000</v>
      </c>
      <c s="7" r="C17" t="n">
        <v>150000</v>
      </c>
      <c s="7" r="D17" t="n">
        <v>1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4"/>
  </cols>
  <sheetData>
    <row r="1" spans="1:5">
      <c s="1" r="A1" t="s">
        <v>500</v>
      </c>
      <c s="2" r="B1" t="s">
        <v>374</v>
      </c>
      <c s="2" r="C1" t="s">
        <v>1</v>
      </c>
    </row>
    <row r="2" spans="1:5">
      <c s="2" r="B2" t="s">
        <v>442</v>
      </c>
      <c s="2" r="C2" t="s">
        <v>2</v>
      </c>
      <c s="2" r="D2" t="s">
        <v>77</v>
      </c>
      <c s="2" r="E2" t="s">
        <v>25</v>
      </c>
    </row>
    <row r="3" spans="1:5">
      <c s="3" r="A3" t="s">
        <v>213</v>
      </c>
    </row>
    <row r="4" spans="1:5">
      <c s="4" r="A4" t="s">
        <v>179</v>
      </c>
      <c s="7" r="C4" t="n">
        <v>765500</v>
      </c>
      <c s="7" r="D4" t="n">
        <v>1389799</v>
      </c>
    </row>
    <row r="5" spans="1:5">
      <c s="4" r="A5" t="s">
        <v>484</v>
      </c>
    </row>
    <row r="6" spans="1:5">
      <c s="3" r="A6" t="s">
        <v>213</v>
      </c>
    </row>
    <row r="7" spans="1:5">
      <c s="4" r="A7" t="s">
        <v>427</v>
      </c>
      <c s="7" r="B7" t="n">
        <v>350000</v>
      </c>
    </row>
    <row r="8" spans="1:5">
      <c s="4" r="A8" t="s">
        <v>343</v>
      </c>
      <c s="4" r="B8" t="s">
        <v>428</v>
      </c>
      <c s="4" r="C8" t="s">
        <v>428</v>
      </c>
      <c s="4" r="E8" t="s">
        <v>428</v>
      </c>
    </row>
    <row r="9" spans="1:5">
      <c s="4" r="A9" t="s">
        <v>179</v>
      </c>
      <c s="7" r="B9" t="n">
        <v>337400</v>
      </c>
    </row>
    <row r="10" spans="1:5">
      <c s="4" r="A10" t="s">
        <v>436</v>
      </c>
      <c s="5" r="B10" t="n">
        <v>6900</v>
      </c>
    </row>
    <row r="11" spans="1:5">
      <c s="4" r="A11" t="s">
        <v>483</v>
      </c>
      <c s="7" r="B11" t="n">
        <v>5700</v>
      </c>
      <c s="7" r="C11" t="n">
        <v>5000</v>
      </c>
      <c s="7" r="E11" t="n">
        <v>5200</v>
      </c>
    </row>
    <row r="12" spans="1:5">
      <c s="4" r="A12" t="s">
        <v>501</v>
      </c>
      <c s="4" r="B12" t="s">
        <v>50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46"/>
    <col customWidth="1" max="5" min="5" width="15"/>
    <col customWidth="1" max="6" min="6" width="20"/>
    <col customWidth="1" max="7" min="7" width="24"/>
    <col customWidth="1" max="8" min="8" width="12"/>
  </cols>
  <sheetData>
    <row r="1" spans="1:8">
      <c s="1" r="A1" t="s">
        <v>121</v>
      </c>
      <c s="2" r="B1" t="s">
        <v>122</v>
      </c>
      <c s="2" r="C1" t="s">
        <v>123</v>
      </c>
      <c s="2" r="D1" t="s">
        <v>124</v>
      </c>
      <c s="2" r="E1" t="s">
        <v>125</v>
      </c>
      <c s="2" r="F1" t="s">
        <v>126</v>
      </c>
      <c s="2" r="G1" t="s">
        <v>127</v>
      </c>
      <c s="2" r="H1" t="s">
        <v>128</v>
      </c>
    </row>
    <row r="2" spans="1:8">
      <c s="4" r="A2" t="s">
        <v>129</v>
      </c>
      <c s="7" r="B2" t="n">
        <v>725</v>
      </c>
      <c s="7" r="C2" t="n">
        <v>3769429</v>
      </c>
      <c s="7" r="D2" t="n">
        <v>30078</v>
      </c>
      <c s="7" r="E2" t="n">
        <v>-213898</v>
      </c>
      <c s="7" r="F2" t="n">
        <v>-1924244</v>
      </c>
      <c s="7" r="G2" t="n">
        <v>151338</v>
      </c>
      <c s="7" r="H2" t="n">
        <v>1813428</v>
      </c>
    </row>
    <row r="3" spans="1:8">
      <c s="3" r="A3" t="s">
        <v>130</v>
      </c>
    </row>
    <row r="4" spans="1:8">
      <c s="4" r="A4" t="s">
        <v>131</v>
      </c>
      <c s="5" r="E4" t="n">
        <v>-6315</v>
      </c>
      <c s="5" r="H4" t="n">
        <v>-6315</v>
      </c>
    </row>
    <row r="5" spans="1:8">
      <c s="4" r="A5" t="s">
        <v>132</v>
      </c>
      <c s="5" r="B5" t="n">
        <v>6</v>
      </c>
      <c s="5" r="C5" t="n">
        <v>10761</v>
      </c>
      <c s="5" r="H5" t="n">
        <v>10767</v>
      </c>
    </row>
    <row r="6" spans="1:8">
      <c s="4" r="A6" t="s">
        <v>133</v>
      </c>
      <c s="5" r="F6" t="n">
        <v>-19990</v>
      </c>
      <c s="5" r="H6" t="n">
        <v>-19990</v>
      </c>
    </row>
    <row r="7" spans="1:8">
      <c s="4" r="A7" t="s">
        <v>134</v>
      </c>
      <c s="5" r="C7" t="n">
        <v>897</v>
      </c>
      <c s="5" r="H7" t="n">
        <v>897</v>
      </c>
    </row>
    <row r="8" spans="1:8">
      <c s="4" r="A8" t="s">
        <v>135</v>
      </c>
      <c s="5" r="B8" t="n">
        <v>4</v>
      </c>
      <c s="5" r="C8" t="n">
        <v>10692</v>
      </c>
      <c s="5" r="G8" t="n">
        <v>607</v>
      </c>
      <c s="5" r="H8" t="n">
        <v>11303</v>
      </c>
    </row>
    <row r="9" spans="1:8">
      <c s="4" r="A9" t="s">
        <v>136</v>
      </c>
      <c s="5" r="C9" t="n">
        <v>7684</v>
      </c>
      <c s="5" r="H9" t="n">
        <v>7684</v>
      </c>
    </row>
    <row r="10" spans="1:8">
      <c s="4" r="A10" t="s">
        <v>137</v>
      </c>
      <c s="5" r="C10" t="n">
        <v>74521</v>
      </c>
      <c s="5" r="G10" t="n">
        <v>51212</v>
      </c>
      <c s="5" r="H10" t="n">
        <v>125733</v>
      </c>
    </row>
    <row r="11" spans="1:8">
      <c s="4" r="A11" t="s">
        <v>138</v>
      </c>
      <c s="5" r="G11" t="n">
        <v>-35291</v>
      </c>
      <c s="5" r="H11" t="n">
        <v>-35291</v>
      </c>
    </row>
    <row r="12" spans="1:8">
      <c s="4" r="A12" t="s">
        <v>139</v>
      </c>
      <c s="5" r="B12" t="n">
        <v>1</v>
      </c>
      <c s="5" r="C12" t="n">
        <v>-234219</v>
      </c>
      <c s="5" r="E12" t="n">
        <v>219211</v>
      </c>
      <c s="5" r="H12" t="n">
        <v>-15007</v>
      </c>
    </row>
    <row r="13" spans="1:8">
      <c s="4" r="A13" t="s">
        <v>140</v>
      </c>
      <c s="5" r="C13" t="n">
        <v>89407</v>
      </c>
      <c s="5" r="E13" t="n">
        <v>-89407</v>
      </c>
    </row>
    <row r="14" spans="1:8">
      <c s="3" r="A14" t="s">
        <v>141</v>
      </c>
    </row>
    <row r="15" spans="1:8">
      <c s="4" r="A15" t="s">
        <v>94</v>
      </c>
      <c s="5" r="F15" t="n">
        <v>44973</v>
      </c>
      <c s="5" r="G15" t="n">
        <v>10784</v>
      </c>
      <c s="5" r="H15" t="n">
        <v>55757</v>
      </c>
    </row>
    <row r="16" spans="1:8">
      <c s="4" r="A16" t="s">
        <v>142</v>
      </c>
      <c s="5" r="D16" t="n">
        <v>-1410</v>
      </c>
      <c s="5" r="G16" t="n">
        <v>-810</v>
      </c>
      <c s="5" r="H16" t="n">
        <v>-2220</v>
      </c>
    </row>
    <row r="17" spans="1:8">
      <c s="4" r="A17" t="s">
        <v>114</v>
      </c>
      <c s="5" r="D17" t="n">
        <v>65</v>
      </c>
      <c s="5" r="H17" t="n">
        <v>65</v>
      </c>
    </row>
    <row r="18" spans="1:8">
      <c s="4" r="A18" t="s">
        <v>143</v>
      </c>
      <c s="5" r="D18" t="n">
        <v>1529</v>
      </c>
      <c s="5" r="H18" t="n">
        <v>1529</v>
      </c>
    </row>
    <row r="19" spans="1:8">
      <c s="4" r="A19" t="s">
        <v>116</v>
      </c>
      <c s="5" r="D19" t="n">
        <v>-269</v>
      </c>
      <c s="5" r="H19" t="n">
        <v>-269</v>
      </c>
    </row>
    <row r="20" spans="1:8">
      <c s="4" r="A20" t="s">
        <v>144</v>
      </c>
      <c s="5" r="B20" t="n">
        <v>736</v>
      </c>
      <c s="5" r="C20" t="n">
        <v>3729172</v>
      </c>
      <c s="5" r="D20" t="n">
        <v>29993</v>
      </c>
      <c s="5" r="E20" t="n">
        <v>-90409</v>
      </c>
      <c s="5" r="F20" t="n">
        <v>-1899261</v>
      </c>
      <c s="5" r="G20" t="n">
        <v>177840</v>
      </c>
      <c s="5" r="H20" t="n">
        <v>1948071</v>
      </c>
    </row>
    <row r="21" spans="1:8">
      <c s="4" r="A21" t="s">
        <v>145</v>
      </c>
      <c s="5" r="B21" t="n">
        <v>738</v>
      </c>
      <c s="5" r="C21" t="n">
        <v>3715586</v>
      </c>
      <c s="5" r="D21" t="n">
        <v>15865</v>
      </c>
      <c s="5" r="E21" t="n">
        <v>-68532</v>
      </c>
      <c s="5" r="F21" t="n">
        <v>-1866397</v>
      </c>
      <c s="5" r="G21" t="n">
        <v>155785</v>
      </c>
      <c s="5" r="H21" t="n">
        <v>1953045</v>
      </c>
    </row>
    <row r="22" spans="1:8">
      <c s="3" r="A22" t="s">
        <v>130</v>
      </c>
    </row>
    <row r="23" spans="1:8">
      <c s="4" r="A23" t="s">
        <v>131</v>
      </c>
      <c s="5" r="E23" t="n">
        <v>-3736</v>
      </c>
      <c s="5" r="H23" t="n">
        <v>-3736</v>
      </c>
    </row>
    <row r="24" spans="1:8">
      <c s="4" r="A24" t="s">
        <v>132</v>
      </c>
      <c s="5" r="B24" t="n">
        <v>1</v>
      </c>
      <c s="5" r="C24" t="n">
        <v>1004</v>
      </c>
      <c s="5" r="H24" t="n">
        <v>1005</v>
      </c>
    </row>
    <row r="25" spans="1:8">
      <c s="4" r="A25" t="s">
        <v>133</v>
      </c>
      <c s="5" r="F25" t="n">
        <v>-20743</v>
      </c>
      <c s="5" r="H25" t="n">
        <v>-20743</v>
      </c>
    </row>
    <row r="26" spans="1:8">
      <c s="4" r="A26" t="s">
        <v>134</v>
      </c>
      <c s="5" r="C26" t="n">
        <v>910</v>
      </c>
      <c s="5" r="H26" t="n">
        <v>910</v>
      </c>
    </row>
    <row r="27" spans="1:8">
      <c s="4" r="A27" t="s">
        <v>135</v>
      </c>
      <c s="5" r="B27" t="n">
        <v>6</v>
      </c>
      <c s="5" r="C27" t="n">
        <v>9195</v>
      </c>
      <c s="5" r="G27" t="n">
        <v>521</v>
      </c>
      <c s="5" r="H27" t="n">
        <v>9722</v>
      </c>
    </row>
    <row r="28" spans="1:8">
      <c s="4" r="A28" t="s">
        <v>136</v>
      </c>
      <c s="5" r="C28" t="n">
        <v>569</v>
      </c>
      <c s="5" r="H28" t="n">
        <v>569</v>
      </c>
    </row>
    <row r="29" spans="1:8">
      <c s="4" r="A29" t="s">
        <v>114</v>
      </c>
      <c s="5" r="C29" t="n">
        <v>17662</v>
      </c>
      <c s="5" r="G29" t="n">
        <v>-27634</v>
      </c>
      <c s="5" r="H29" t="n">
        <v>-9972</v>
      </c>
    </row>
    <row r="30" spans="1:8">
      <c s="4" r="A30" t="s">
        <v>137</v>
      </c>
      <c s="5" r="C30" t="n">
        <v>1268</v>
      </c>
      <c s="5" r="H30" t="n">
        <v>1268</v>
      </c>
    </row>
    <row r="31" spans="1:8">
      <c s="4" r="A31" t="s">
        <v>138</v>
      </c>
      <c s="5" r="G31" t="n">
        <v>-40491</v>
      </c>
      <c s="5" r="H31" t="n">
        <v>-40491</v>
      </c>
    </row>
    <row r="32" spans="1:8">
      <c s="4" r="A32" t="s">
        <v>146</v>
      </c>
      <c s="5" r="C32" t="n">
        <v>-88</v>
      </c>
      <c s="5" r="E32" t="n">
        <v>88</v>
      </c>
    </row>
    <row r="33" spans="1:8">
      <c s="3" r="A33" t="s">
        <v>141</v>
      </c>
    </row>
    <row r="34" spans="1:8">
      <c s="4" r="A34" t="s">
        <v>94</v>
      </c>
      <c s="5" r="F34" t="n">
        <v>30753</v>
      </c>
      <c s="5" r="G34" t="n">
        <v>18121</v>
      </c>
      <c s="5" r="H34" t="n">
        <v>48874</v>
      </c>
    </row>
    <row r="35" spans="1:8">
      <c s="4" r="A35" t="s">
        <v>142</v>
      </c>
      <c s="5" r="D35" t="n">
        <v>-1915</v>
      </c>
      <c s="5" r="G35" t="n">
        <v>-1313</v>
      </c>
      <c s="5" r="H35" t="n">
        <v>-3228</v>
      </c>
    </row>
    <row r="36" spans="1:8">
      <c s="4" r="A36" t="s">
        <v>114</v>
      </c>
      <c s="5" r="D36" t="n">
        <v>-223</v>
      </c>
      <c s="5" r="H36" t="n">
        <v>-223</v>
      </c>
    </row>
    <row r="37" spans="1:8">
      <c s="4" r="A37" t="s">
        <v>143</v>
      </c>
      <c s="5" r="D37" t="n">
        <v>1225</v>
      </c>
      <c s="5" r="H37" t="n">
        <v>1225</v>
      </c>
    </row>
    <row r="38" spans="1:8">
      <c s="4" r="A38" t="s">
        <v>116</v>
      </c>
      <c s="5" r="D38" t="n">
        <v>-6703</v>
      </c>
      <c s="5" r="H38" t="n">
        <v>-6703</v>
      </c>
    </row>
    <row r="39" spans="1:8">
      <c s="4" r="A39" t="s">
        <v>147</v>
      </c>
      <c s="7" r="B39" t="n">
        <v>745</v>
      </c>
      <c s="7" r="C39" t="n">
        <v>3746106</v>
      </c>
      <c s="7" r="D39" t="n">
        <v>8249</v>
      </c>
      <c s="7" r="E39" t="n">
        <v>-72180</v>
      </c>
      <c s="7" r="F39" t="n">
        <v>-1856387</v>
      </c>
      <c s="7" r="G39" t="n">
        <v>104989</v>
      </c>
      <c s="7" r="H39" t="n">
        <v>193152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31"/>
    <col customWidth="1" max="5" min="5" width="21"/>
  </cols>
  <sheetData>
    <row r="1" spans="1:5">
      <c s="1" r="A1" t="s">
        <v>503</v>
      </c>
      <c s="2" r="B1" t="s">
        <v>374</v>
      </c>
      <c s="2" r="D1" t="s">
        <v>1</v>
      </c>
    </row>
    <row r="2" spans="1:5">
      <c s="2" r="B2" t="s">
        <v>504</v>
      </c>
      <c s="2" r="C2" t="s">
        <v>505</v>
      </c>
      <c s="2" r="D2" t="s">
        <v>506</v>
      </c>
      <c s="2" r="E2" t="s">
        <v>507</v>
      </c>
    </row>
    <row r="3" spans="1:5">
      <c s="3" r="A3" t="s">
        <v>213</v>
      </c>
    </row>
    <row r="4" spans="1:5">
      <c s="4" r="A4" t="s">
        <v>508</v>
      </c>
      <c s="7" r="D4" t="n">
        <v>89407</v>
      </c>
    </row>
    <row r="5" spans="1:5">
      <c s="4" r="A5" t="s">
        <v>342</v>
      </c>
    </row>
    <row r="6" spans="1:5">
      <c s="3" r="A6" t="s">
        <v>213</v>
      </c>
    </row>
    <row r="7" spans="1:5">
      <c s="4" r="A7" t="s">
        <v>427</v>
      </c>
      <c s="7" r="E7" t="n">
        <v>355000</v>
      </c>
    </row>
    <row r="8" spans="1:5">
      <c s="4" r="A8" t="s">
        <v>343</v>
      </c>
      <c s="4" r="C8" t="s">
        <v>344</v>
      </c>
      <c s="4" r="D8" t="s">
        <v>344</v>
      </c>
      <c s="4" r="E8" t="s">
        <v>344</v>
      </c>
    </row>
    <row r="9" spans="1:5">
      <c s="4" r="A9" t="s">
        <v>509</v>
      </c>
      <c s="12" r="C9" t="n">
        <v>0.0435084</v>
      </c>
    </row>
    <row r="10" spans="1:5">
      <c s="4" r="A10" t="s">
        <v>510</v>
      </c>
      <c s="8" r="C10" t="n">
        <v>22.98</v>
      </c>
      <c s="8" r="D10" t="n">
        <v>22.98</v>
      </c>
    </row>
    <row r="11" spans="1:5">
      <c s="4" r="A11" t="s">
        <v>511</v>
      </c>
      <c s="7" r="C11" t="n">
        <v>370000</v>
      </c>
    </row>
    <row r="12" spans="1:5">
      <c s="4" r="A12" t="s">
        <v>512</v>
      </c>
      <c s="11" r="C12" t="n">
        <v>6.8</v>
      </c>
    </row>
    <row r="13" spans="1:5">
      <c s="4" r="A13" t="s">
        <v>513</v>
      </c>
      <c s="8" r="C13" t="n">
        <v>22.98</v>
      </c>
      <c s="9" r="D13" t="n">
        <v>22.98</v>
      </c>
    </row>
    <row r="14" spans="1:5">
      <c s="4" r="A14" t="s">
        <v>514</v>
      </c>
      <c s="9" r="C14" t="n">
        <v>32.19</v>
      </c>
      <c s="9" r="D14" t="n">
        <v>32.19</v>
      </c>
    </row>
    <row r="15" spans="1:5">
      <c s="4" r="A15" t="s">
        <v>515</v>
      </c>
      <c s="8" r="C15" t="n">
        <v>32.19</v>
      </c>
      <c s="8" r="D15" t="n">
        <v>32.19</v>
      </c>
    </row>
    <row r="16" spans="1:5">
      <c s="4" r="A16" t="s">
        <v>516</v>
      </c>
      <c s="7" r="C16" t="n">
        <v>325000</v>
      </c>
      <c s="7" r="D16" t="n">
        <v>325000</v>
      </c>
    </row>
    <row r="17" spans="1:5">
      <c s="4" r="A17" t="s">
        <v>517</v>
      </c>
      <c s="11" r="C17" t="n">
        <v>6.5</v>
      </c>
    </row>
    <row r="18" spans="1:5">
      <c s="4" r="A18" t="s">
        <v>508</v>
      </c>
      <c s="7" r="C18" t="n">
        <v>89400</v>
      </c>
    </row>
    <row r="19" spans="1:5">
      <c s="4" r="A19" t="s">
        <v>518</v>
      </c>
      <c s="4" r="B19" t="s">
        <v>5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0</v>
      </c>
      <c s="2" r="B1" t="s">
        <v>1</v>
      </c>
    </row>
    <row r="2" spans="1:3">
      <c s="2" r="B2" t="s">
        <v>2</v>
      </c>
      <c s="2" r="C2" t="s">
        <v>77</v>
      </c>
    </row>
    <row r="3" spans="1:3">
      <c s="3" r="A3" t="s">
        <v>521</v>
      </c>
    </row>
    <row r="4" spans="1:3">
      <c s="4" r="A4" t="s">
        <v>522</v>
      </c>
      <c s="10" r="B4" t="n">
        <v>0.4</v>
      </c>
      <c s="7" r="C4" t="n">
        <v>0</v>
      </c>
    </row>
    <row r="5" spans="1:3">
      <c s="4" r="A5" t="s">
        <v>523</v>
      </c>
      <c s="11" r="B5" t="n">
        <v>5.2</v>
      </c>
    </row>
    <row r="6" spans="1:3">
      <c s="4" r="A6" t="s">
        <v>524</v>
      </c>
    </row>
    <row r="7" spans="1:3">
      <c s="3" r="A7" t="s">
        <v>521</v>
      </c>
    </row>
    <row r="8" spans="1:3">
      <c s="4" r="A8" t="s">
        <v>525</v>
      </c>
      <c s="5" r="B8" t="n">
        <v>100</v>
      </c>
    </row>
    <row r="9" spans="1:3">
      <c s="4" r="A9" t="s">
        <v>526</v>
      </c>
      <c s="7" r="B9" t="n">
        <v>500</v>
      </c>
    </row>
    <row r="10" spans="1:3">
      <c s="4" r="A10" t="s">
        <v>527</v>
      </c>
      <c s="4" r="B10" t="s">
        <v>528</v>
      </c>
    </row>
    <row r="11" spans="1:3">
      <c s="4" r="A11" t="s">
        <v>529</v>
      </c>
    </row>
    <row r="12" spans="1:3">
      <c s="3" r="A12" t="s">
        <v>521</v>
      </c>
    </row>
    <row r="13" spans="1:3">
      <c s="4" r="A13" t="s">
        <v>526</v>
      </c>
      <c s="7" r="B13" t="n">
        <v>300</v>
      </c>
    </row>
    <row r="14" spans="1:3">
      <c s="4" r="A14" t="s">
        <v>530</v>
      </c>
    </row>
    <row r="15" spans="1:3">
      <c s="3" r="A15" t="s">
        <v>521</v>
      </c>
    </row>
    <row r="16" spans="1:3">
      <c s="4" r="A16" t="s">
        <v>526</v>
      </c>
      <c s="5" r="B16" t="n">
        <v>100</v>
      </c>
    </row>
    <row r="17" spans="1:3">
      <c s="4" r="A17" t="s">
        <v>531</v>
      </c>
    </row>
    <row r="18" spans="1:3">
      <c s="3" r="A18" t="s">
        <v>521</v>
      </c>
    </row>
    <row r="19" spans="1:3">
      <c s="4" r="A19" t="s">
        <v>526</v>
      </c>
      <c s="7" r="B19"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25</v>
      </c>
    </row>
    <row r="2" spans="1:3">
      <c s="3" r="A2" t="s">
        <v>521</v>
      </c>
    </row>
    <row r="3" spans="1:3">
      <c s="4" r="A3" t="s">
        <v>533</v>
      </c>
      <c s="7" r="B3" t="n">
        <v>-6717</v>
      </c>
      <c s="7" r="C3" t="n">
        <v>-4396</v>
      </c>
    </row>
    <row r="4" spans="1:3">
      <c s="4" r="A4" t="s">
        <v>38</v>
      </c>
    </row>
    <row r="5" spans="1:3">
      <c s="3" r="A5" t="s">
        <v>521</v>
      </c>
    </row>
    <row r="6" spans="1:3">
      <c s="4" r="A6" t="s">
        <v>534</v>
      </c>
      <c s="5" r="B6" t="n">
        <v>710</v>
      </c>
      <c s="5" r="C6" t="n">
        <v>712</v>
      </c>
    </row>
    <row r="7" spans="1:3">
      <c s="4" r="A7" t="s">
        <v>43</v>
      </c>
    </row>
    <row r="8" spans="1:3">
      <c s="3" r="A8" t="s">
        <v>521</v>
      </c>
    </row>
    <row r="9" spans="1:3">
      <c s="4" r="A9" t="s">
        <v>534</v>
      </c>
      <c s="5" r="B9" t="n">
        <v>-5994</v>
      </c>
      <c s="5" r="C9" t="n">
        <v>-4958</v>
      </c>
    </row>
    <row r="10" spans="1:3">
      <c s="4" r="A10" t="s">
        <v>50</v>
      </c>
    </row>
    <row r="11" spans="1:3">
      <c s="3" r="A11" t="s">
        <v>521</v>
      </c>
    </row>
    <row r="12" spans="1:3">
      <c s="4" r="A12" t="s">
        <v>534</v>
      </c>
      <c s="7" r="B12" t="n">
        <v>-1433</v>
      </c>
      <c s="7" r="C12" t="n">
        <v>-1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5</v>
      </c>
      <c s="2" r="B1" t="s">
        <v>76</v>
      </c>
      <c s="2" r="D1" t="s">
        <v>1</v>
      </c>
    </row>
    <row r="2" spans="1:5">
      <c s="2" r="B2" t="s">
        <v>2</v>
      </c>
      <c s="2" r="C2" t="s">
        <v>77</v>
      </c>
      <c s="2" r="D2" t="s">
        <v>2</v>
      </c>
      <c s="2" r="E2" t="s">
        <v>77</v>
      </c>
    </row>
    <row r="3" spans="1:5">
      <c s="3" r="A3" t="s">
        <v>286</v>
      </c>
    </row>
    <row r="4" spans="1:5">
      <c s="4" r="A4" t="s">
        <v>536</v>
      </c>
      <c s="7" r="B4" t="n">
        <v>255</v>
      </c>
      <c s="7" r="C4" t="n">
        <v>-2174</v>
      </c>
      <c s="7" r="D4" t="n">
        <v>-5998</v>
      </c>
      <c s="7" r="E4" t="n">
        <v>-3129</v>
      </c>
    </row>
    <row r="5" spans="1:5">
      <c s="4" r="A5" t="s">
        <v>537</v>
      </c>
    </row>
    <row r="6" spans="1:5">
      <c s="3" r="A6" t="s">
        <v>286</v>
      </c>
    </row>
    <row r="7" spans="1:5">
      <c s="4" r="A7" t="s">
        <v>538</v>
      </c>
      <c s="7" r="B7" t="n">
        <v>-2016</v>
      </c>
      <c s="7" r="C7" t="n">
        <v>-1239</v>
      </c>
      <c s="7" r="D7" t="n">
        <v>-3691</v>
      </c>
      <c s="7" r="E7" t="n">
        <v>-25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539</v>
      </c>
      <c s="2" r="B1" t="s">
        <v>2</v>
      </c>
      <c s="2" r="C1" t="s">
        <v>25</v>
      </c>
      <c s="2" r="D1" t="s">
        <v>77</v>
      </c>
    </row>
    <row r="2" spans="1:4">
      <c s="4" r="A2" t="s">
        <v>540</v>
      </c>
    </row>
    <row r="3" spans="1:4">
      <c s="3" r="A3" t="s">
        <v>541</v>
      </c>
    </row>
    <row r="4" spans="1:4">
      <c s="4" r="A4" t="s">
        <v>542</v>
      </c>
      <c s="7" r="B4" t="n">
        <v>710</v>
      </c>
      <c s="7" r="C4" t="n">
        <v>712</v>
      </c>
    </row>
    <row r="5" spans="1:4">
      <c s="4" r="A5" t="s">
        <v>543</v>
      </c>
      <c s="5" r="B5" t="n">
        <v>-7427</v>
      </c>
      <c s="7" r="C5" t="n">
        <v>-5108</v>
      </c>
    </row>
    <row r="6" spans="1:4">
      <c s="4" r="A6" t="s">
        <v>544</v>
      </c>
    </row>
    <row r="7" spans="1:4">
      <c s="3" r="A7" t="s">
        <v>541</v>
      </c>
    </row>
    <row r="8" spans="1:4">
      <c s="4" r="A8" t="s">
        <v>545</v>
      </c>
      <c s="5" r="B8" t="n">
        <v>3072</v>
      </c>
      <c s="7" r="D8" t="n">
        <v>1671</v>
      </c>
    </row>
    <row r="9" spans="1:4">
      <c s="4" r="A9" t="s">
        <v>546</v>
      </c>
      <c s="7" r="B9" t="n">
        <v>5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547</v>
      </c>
      <c s="2" r="B1" t="s">
        <v>1</v>
      </c>
    </row>
    <row r="2" spans="1:4">
      <c s="2" r="B2" t="s">
        <v>2</v>
      </c>
      <c s="2" r="C2" t="s">
        <v>77</v>
      </c>
      <c s="2" r="D2" t="s">
        <v>548</v>
      </c>
    </row>
    <row r="3" spans="1:4">
      <c s="4" r="A3" t="s">
        <v>549</v>
      </c>
    </row>
    <row r="4" spans="1:4">
      <c s="3" r="A4" t="s">
        <v>541</v>
      </c>
    </row>
    <row r="5" spans="1:4">
      <c s="4" r="A5" t="s">
        <v>550</v>
      </c>
      <c s="10" r="D5" t="n">
        <v>5.1</v>
      </c>
    </row>
    <row r="6" spans="1:4">
      <c s="4" r="A6" t="s">
        <v>545</v>
      </c>
    </row>
    <row r="7" spans="1:4">
      <c s="3" r="A7" t="s">
        <v>541</v>
      </c>
    </row>
    <row r="8" spans="1:4">
      <c s="4" r="A8" t="s">
        <v>551</v>
      </c>
      <c s="4" r="B8" t="s">
        <v>552</v>
      </c>
      <c s="4" r="C8" t="s">
        <v>552</v>
      </c>
    </row>
    <row r="9" spans="1:4">
      <c s="4" r="A9" t="s">
        <v>553</v>
      </c>
      <c s="4" r="B9" t="s">
        <v>554</v>
      </c>
      <c s="4" r="C9" t="s">
        <v>5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556</v>
      </c>
      <c s="2" r="B1" t="s">
        <v>76</v>
      </c>
      <c s="2" r="D1" t="s">
        <v>1</v>
      </c>
    </row>
    <row r="2" spans="1:5">
      <c s="2" r="B2" t="s">
        <v>557</v>
      </c>
      <c s="2" r="C2" t="s">
        <v>558</v>
      </c>
      <c s="2" r="D2" t="s">
        <v>557</v>
      </c>
      <c s="2" r="E2" t="s">
        <v>558</v>
      </c>
    </row>
    <row r="3" spans="1:5">
      <c s="4" r="A3" t="s">
        <v>559</v>
      </c>
    </row>
    <row r="4" spans="1:5">
      <c s="3" r="A4" t="s">
        <v>219</v>
      </c>
    </row>
    <row r="5" spans="1:5">
      <c s="4" r="A5" t="s">
        <v>560</v>
      </c>
      <c s="5" r="B5" t="n">
        <v>80</v>
      </c>
      <c s="5" r="C5" t="n">
        <v>130</v>
      </c>
      <c s="5" r="D5" t="n">
        <v>160</v>
      </c>
      <c s="5" r="E5" t="n">
        <v>170</v>
      </c>
    </row>
    <row r="6" spans="1:5">
      <c s="4" r="A6" t="s">
        <v>561</v>
      </c>
      <c s="5" r="B6" t="n">
        <v>52000</v>
      </c>
      <c s="5" r="C6" t="n">
        <v>35000</v>
      </c>
      <c s="5" r="D6" t="n">
        <v>82000</v>
      </c>
      <c s="5" r="E6" t="n">
        <v>46000</v>
      </c>
    </row>
    <row r="7" spans="1:5">
      <c s="4" r="A7" t="s">
        <v>84</v>
      </c>
      <c s="10" r="B7" t="n">
        <v>14.4</v>
      </c>
      <c s="10" r="C7" t="n">
        <v>9.800000000000001</v>
      </c>
      <c s="10" r="D7" t="n">
        <v>25.8</v>
      </c>
      <c s="10" r="E7" t="n">
        <v>13.7</v>
      </c>
    </row>
    <row r="8" spans="1:5">
      <c s="4" r="A8" t="s">
        <v>546</v>
      </c>
    </row>
    <row r="9" spans="1:5">
      <c s="3" r="A9" t="s">
        <v>219</v>
      </c>
    </row>
    <row r="10" spans="1:5">
      <c s="4" r="A10" t="s">
        <v>84</v>
      </c>
      <c s="11" r="D10" t="n">
        <v>1.4</v>
      </c>
    </row>
    <row r="11" spans="1:5">
      <c s="4" r="A11" t="s">
        <v>562</v>
      </c>
    </row>
    <row r="12" spans="1:5">
      <c s="3" r="A12" t="s">
        <v>219</v>
      </c>
    </row>
    <row r="13" spans="1:5">
      <c s="4" r="A13" t="s">
        <v>84</v>
      </c>
      <c s="7" r="B13" t="n">
        <v>1</v>
      </c>
      <c s="7" r="D13" t="n">
        <v>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563</v>
      </c>
      <c s="2" r="B1" t="s">
        <v>76</v>
      </c>
      <c s="2" r="D1" t="s">
        <v>1</v>
      </c>
    </row>
    <row r="2" spans="1:5">
      <c s="2" r="B2" t="s">
        <v>2</v>
      </c>
      <c s="2" r="C2" t="s">
        <v>77</v>
      </c>
      <c s="2" r="D2" t="s">
        <v>2</v>
      </c>
      <c s="2" r="E2" t="s">
        <v>77</v>
      </c>
    </row>
    <row r="3" spans="1:5">
      <c s="3" r="A3" t="s">
        <v>221</v>
      </c>
    </row>
    <row r="4" spans="1:5">
      <c s="4" r="A4" t="s">
        <v>85</v>
      </c>
      <c s="7" r="B4" t="n">
        <v>19604</v>
      </c>
      <c s="7" r="C4" t="n">
        <v>353</v>
      </c>
      <c s="7" r="D4" t="n">
        <v>24394</v>
      </c>
      <c s="7" r="E4" t="n">
        <v>5175</v>
      </c>
    </row>
    <row r="5" spans="1:5">
      <c s="4" r="A5" t="s">
        <v>564</v>
      </c>
      <c s="5" r="D5" t="n">
        <v>9707</v>
      </c>
    </row>
    <row r="6" spans="1:5">
      <c s="4" r="A6" t="s">
        <v>565</v>
      </c>
    </row>
    <row r="7" spans="1:5">
      <c s="3" r="A7" t="s">
        <v>221</v>
      </c>
    </row>
    <row r="8" spans="1:5">
      <c s="4" r="A8" t="s">
        <v>85</v>
      </c>
      <c s="5" r="B8" t="n">
        <v>13600</v>
      </c>
      <c s="5" r="D8" t="n">
        <v>18354</v>
      </c>
    </row>
    <row r="9" spans="1:5">
      <c s="4" r="A9" t="s">
        <v>564</v>
      </c>
      <c s="5" r="B9" t="n">
        <v>5700</v>
      </c>
      <c s="5" r="D9" t="n">
        <v>5700</v>
      </c>
    </row>
    <row r="10" spans="1:5">
      <c s="4" r="A10" t="s">
        <v>566</v>
      </c>
    </row>
    <row r="11" spans="1:5">
      <c s="3" r="A11" t="s">
        <v>221</v>
      </c>
    </row>
    <row r="12" spans="1:5">
      <c s="4" r="A12" t="s">
        <v>567</v>
      </c>
      <c s="5" r="B12" t="n">
        <v>30000</v>
      </c>
      <c s="5" r="D12" t="n">
        <v>30000</v>
      </c>
    </row>
    <row r="13" spans="1:5">
      <c s="4" r="A13" t="s">
        <v>568</v>
      </c>
    </row>
    <row r="14" spans="1:5">
      <c s="3" r="A14" t="s">
        <v>221</v>
      </c>
    </row>
    <row r="15" spans="1:5">
      <c s="4" r="A15" t="s">
        <v>567</v>
      </c>
      <c s="5" r="B15" t="n">
        <v>40000</v>
      </c>
      <c s="5" r="D15" t="n">
        <v>40000</v>
      </c>
    </row>
    <row r="16" spans="1:5">
      <c s="4" r="A16" t="s">
        <v>569</v>
      </c>
    </row>
    <row r="17" spans="1:5">
      <c s="3" r="A17" t="s">
        <v>221</v>
      </c>
    </row>
    <row r="18" spans="1:5">
      <c s="4" r="A18" t="s">
        <v>564</v>
      </c>
      <c s="5" r="B18" t="n">
        <v>4200</v>
      </c>
      <c s="5" r="D18" t="n">
        <v>4200</v>
      </c>
    </row>
    <row r="19" spans="1:5">
      <c s="4" r="A19" t="s">
        <v>570</v>
      </c>
    </row>
    <row r="20" spans="1:5">
      <c s="3" r="A20" t="s">
        <v>221</v>
      </c>
    </row>
    <row r="21" spans="1:5">
      <c s="4" r="A21" t="s">
        <v>564</v>
      </c>
      <c s="5" r="B21" t="n">
        <v>1000</v>
      </c>
      <c s="5" r="D21" t="n">
        <v>1000</v>
      </c>
    </row>
    <row r="22" spans="1:5">
      <c s="4" r="A22" t="s">
        <v>571</v>
      </c>
    </row>
    <row r="23" spans="1:5">
      <c s="3" r="A23" t="s">
        <v>221</v>
      </c>
    </row>
    <row r="24" spans="1:5">
      <c s="4" r="A24" t="s">
        <v>564</v>
      </c>
      <c s="5" r="B24" t="n">
        <v>500</v>
      </c>
      <c s="5" r="D24" t="n">
        <v>500</v>
      </c>
    </row>
    <row r="25" spans="1:5">
      <c s="4" r="A25" t="s">
        <v>572</v>
      </c>
    </row>
    <row r="26" spans="1:5">
      <c s="3" r="A26" t="s">
        <v>221</v>
      </c>
    </row>
    <row r="27" spans="1:5">
      <c s="4" r="A27" t="s">
        <v>85</v>
      </c>
      <c s="5" r="D27" t="n">
        <v>6040</v>
      </c>
    </row>
    <row r="28" spans="1:5">
      <c s="4" r="A28" t="s">
        <v>564</v>
      </c>
      <c s="5" r="D28" t="n">
        <v>4007</v>
      </c>
    </row>
    <row r="29" spans="1:5">
      <c s="4" r="A29" t="s">
        <v>573</v>
      </c>
      <c s="5" r="D29" t="n">
        <v>2000</v>
      </c>
    </row>
    <row r="30" spans="1:5">
      <c s="4" r="A30" t="s">
        <v>567</v>
      </c>
      <c s="7" r="B30" t="n">
        <v>4100</v>
      </c>
      <c s="7" r="D30" t="n">
        <v>41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574</v>
      </c>
      <c s="2" r="B1" t="s">
        <v>76</v>
      </c>
      <c s="2" r="D1" t="s">
        <v>1</v>
      </c>
    </row>
    <row r="2" spans="1:5">
      <c s="2" r="B2" t="s">
        <v>2</v>
      </c>
      <c s="2" r="C2" t="s">
        <v>77</v>
      </c>
      <c s="2" r="D2" t="s">
        <v>2</v>
      </c>
      <c s="2" r="E2" t="s">
        <v>77</v>
      </c>
    </row>
    <row r="3" spans="1:5">
      <c s="3" r="A3" t="s">
        <v>575</v>
      </c>
    </row>
    <row r="4" spans="1:5">
      <c s="4" r="A4" t="s">
        <v>576</v>
      </c>
      <c s="7" r="D4" t="n">
        <v>1089</v>
      </c>
    </row>
    <row r="5" spans="1:5">
      <c s="4" r="A5" t="s">
        <v>577</v>
      </c>
      <c s="7" r="B5" t="n">
        <v>19604</v>
      </c>
      <c s="7" r="C5" t="n">
        <v>353</v>
      </c>
      <c s="5" r="D5" t="n">
        <v>24394</v>
      </c>
      <c s="7" r="E5" t="n">
        <v>5175</v>
      </c>
    </row>
    <row r="6" spans="1:5">
      <c s="4" r="A6" t="s">
        <v>578</v>
      </c>
      <c s="5" r="D6" t="n">
        <v>-9707</v>
      </c>
    </row>
    <row r="7" spans="1:5">
      <c s="4" r="A7" t="s">
        <v>579</v>
      </c>
      <c s="5" r="D7" t="n">
        <v>-11790</v>
      </c>
    </row>
    <row r="8" spans="1:5">
      <c s="4" r="A8" t="s">
        <v>580</v>
      </c>
      <c s="5" r="B8" t="n">
        <v>3986</v>
      </c>
      <c s="5" r="D8" t="n">
        <v>3986</v>
      </c>
    </row>
    <row r="9" spans="1:5">
      <c s="4" r="A9" t="s">
        <v>565</v>
      </c>
    </row>
    <row r="10" spans="1:5">
      <c s="3" r="A10" t="s">
        <v>575</v>
      </c>
    </row>
    <row r="11" spans="1:5">
      <c s="4" r="A11" t="s">
        <v>576</v>
      </c>
      <c s="5" r="D11" t="n">
        <v>1089</v>
      </c>
    </row>
    <row r="12" spans="1:5">
      <c s="4" r="A12" t="s">
        <v>577</v>
      </c>
      <c s="5" r="B12" t="n">
        <v>13600</v>
      </c>
      <c s="5" r="D12" t="n">
        <v>18354</v>
      </c>
    </row>
    <row r="13" spans="1:5">
      <c s="4" r="A13" t="s">
        <v>578</v>
      </c>
      <c s="5" r="B13" t="n">
        <v>-5700</v>
      </c>
      <c s="5" r="D13" t="n">
        <v>-5700</v>
      </c>
    </row>
    <row r="14" spans="1:5">
      <c s="4" r="A14" t="s">
        <v>579</v>
      </c>
      <c s="5" r="D14" t="n">
        <v>-9859</v>
      </c>
    </row>
    <row r="15" spans="1:5">
      <c s="4" r="A15" t="s">
        <v>580</v>
      </c>
      <c s="5" r="B15" t="n">
        <v>3884</v>
      </c>
      <c s="5" r="D15" t="n">
        <v>3884</v>
      </c>
    </row>
    <row r="16" spans="1:5">
      <c s="4" r="A16" t="s">
        <v>572</v>
      </c>
    </row>
    <row r="17" spans="1:5">
      <c s="3" r="A17" t="s">
        <v>575</v>
      </c>
    </row>
    <row r="18" spans="1:5">
      <c s="4" r="A18" t="s">
        <v>577</v>
      </c>
      <c s="5" r="D18" t="n">
        <v>6040</v>
      </c>
    </row>
    <row r="19" spans="1:5">
      <c s="4" r="A19" t="s">
        <v>578</v>
      </c>
      <c s="5" r="D19" t="n">
        <v>-4007</v>
      </c>
    </row>
    <row r="20" spans="1:5">
      <c s="4" r="A20" t="s">
        <v>579</v>
      </c>
      <c s="5" r="D20" t="n">
        <v>-1931</v>
      </c>
    </row>
    <row r="21" spans="1:5">
      <c s="4" r="A21" t="s">
        <v>580</v>
      </c>
      <c s="7" r="B21" t="n">
        <v>102</v>
      </c>
      <c s="7" r="D21" t="n">
        <v>1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581</v>
      </c>
      <c s="2" r="B1" t="s">
        <v>76</v>
      </c>
      <c s="2" r="D1" t="s">
        <v>1</v>
      </c>
    </row>
    <row r="2" spans="1:5">
      <c s="2" r="B2" t="s">
        <v>2</v>
      </c>
      <c s="2" r="C2" t="s">
        <v>77</v>
      </c>
      <c s="2" r="D2" t="s">
        <v>2</v>
      </c>
      <c s="2" r="E2" t="s">
        <v>77</v>
      </c>
    </row>
    <row r="3" spans="1:5">
      <c s="3" r="A3" t="s">
        <v>582</v>
      </c>
    </row>
    <row r="4" spans="1:5">
      <c s="4" r="A4" t="s">
        <v>564</v>
      </c>
      <c s="7" r="D4" t="n">
        <v>9707</v>
      </c>
    </row>
    <row r="5" spans="1:5">
      <c s="4" r="A5" t="s">
        <v>583</v>
      </c>
      <c s="7" r="B5" t="n">
        <v>19604</v>
      </c>
      <c s="7" r="C5" t="n">
        <v>353</v>
      </c>
      <c s="5" r="D5" t="n">
        <v>24394</v>
      </c>
      <c s="7" r="E5" t="n">
        <v>5175</v>
      </c>
    </row>
    <row r="6" spans="1:5">
      <c s="4" r="A6" t="s">
        <v>85</v>
      </c>
    </row>
    <row r="7" spans="1:5">
      <c s="3" r="A7" t="s">
        <v>582</v>
      </c>
    </row>
    <row r="8" spans="1:5">
      <c s="4" r="A8" t="s">
        <v>584</v>
      </c>
      <c s="5" r="B8" t="n">
        <v>2317</v>
      </c>
      <c s="5" r="D8" t="n">
        <v>2880</v>
      </c>
    </row>
    <row r="9" spans="1:5">
      <c s="4" r="A9" t="s">
        <v>585</v>
      </c>
      <c s="5" r="B9" t="n">
        <v>4369</v>
      </c>
      <c s="5" r="D9" t="n">
        <v>8526</v>
      </c>
    </row>
    <row r="10" spans="1:5">
      <c s="4" r="A10" t="s">
        <v>564</v>
      </c>
      <c s="5" r="B10" t="n">
        <v>9707</v>
      </c>
      <c s="5" r="D10" t="n">
        <v>9707</v>
      </c>
    </row>
    <row r="11" spans="1:5">
      <c s="4" r="A11" t="s">
        <v>573</v>
      </c>
      <c s="5" r="B11" t="n">
        <v>2033</v>
      </c>
      <c s="5" r="D11" t="n">
        <v>2033</v>
      </c>
    </row>
    <row r="12" spans="1:5">
      <c s="4" r="A12" t="s">
        <v>164</v>
      </c>
      <c s="5" r="B12" t="n">
        <v>1178</v>
      </c>
      <c s="5" r="D12" t="n">
        <v>1248</v>
      </c>
    </row>
    <row r="13" spans="1:5">
      <c s="4" r="A13" t="s">
        <v>583</v>
      </c>
      <c s="7" r="B13" t="n">
        <v>19604</v>
      </c>
      <c s="7" r="D13" t="n">
        <v>243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48</v>
      </c>
      <c s="2" r="B1" t="s">
        <v>1</v>
      </c>
    </row>
    <row r="2" spans="1:3">
      <c s="2" r="B2" t="s">
        <v>2</v>
      </c>
      <c s="2" r="C2" t="s">
        <v>77</v>
      </c>
    </row>
    <row r="3" spans="1:3">
      <c s="3" r="A3" t="s">
        <v>149</v>
      </c>
    </row>
    <row r="4" spans="1:3">
      <c s="4" r="A4" t="s">
        <v>94</v>
      </c>
      <c s="7" r="B4" t="n">
        <v>48874</v>
      </c>
      <c s="7" r="C4" t="n">
        <v>55757</v>
      </c>
    </row>
    <row r="5" spans="1:3">
      <c s="3" r="A5" t="s">
        <v>150</v>
      </c>
    </row>
    <row r="6" spans="1:3">
      <c s="4" r="A6" t="s">
        <v>83</v>
      </c>
      <c s="5" r="B6" t="n">
        <v>190133</v>
      </c>
      <c s="5" r="C6" t="n">
        <v>197478</v>
      </c>
    </row>
    <row r="7" spans="1:3">
      <c s="4" r="A7" t="s">
        <v>84</v>
      </c>
      <c s="5" r="B7" t="n">
        <v>28152</v>
      </c>
      <c s="5" r="C7" t="n">
        <v>13654</v>
      </c>
    </row>
    <row r="8" spans="1:3">
      <c s="4" r="A8" t="s">
        <v>151</v>
      </c>
      <c s="5" r="B8" t="n">
        <v>3127</v>
      </c>
      <c s="5" r="C8" t="n">
        <v>3288</v>
      </c>
    </row>
    <row r="9" spans="1:3">
      <c s="4" r="A9" t="s">
        <v>93</v>
      </c>
      <c s="5" r="B9" t="n">
        <v>-18967</v>
      </c>
      <c s="5" r="C9" t="n">
        <v>-36496</v>
      </c>
    </row>
    <row r="10" spans="1:3">
      <c s="4" r="A10" t="s">
        <v>152</v>
      </c>
      <c s="5" r="B10" t="n">
        <v>576</v>
      </c>
      <c s="5" r="C10" t="n">
        <v>11821</v>
      </c>
    </row>
    <row r="11" spans="1:3">
      <c s="4" r="A11" t="s">
        <v>153</v>
      </c>
      <c s="5" r="B11" t="n">
        <v>1496</v>
      </c>
      <c s="5" r="C11" t="n">
        <v>1387</v>
      </c>
    </row>
    <row r="12" spans="1:3">
      <c s="4" r="A12" t="s">
        <v>154</v>
      </c>
      <c s="5" r="B12" t="n">
        <v>-2891</v>
      </c>
      <c s="5" r="C12" t="n">
        <v>-3493</v>
      </c>
    </row>
    <row r="13" spans="1:3">
      <c s="4" r="A13" t="s">
        <v>87</v>
      </c>
      <c s="5" r="B13" t="n">
        <v>-10068</v>
      </c>
      <c s="5" r="C13" t="n">
        <v>-9602</v>
      </c>
    </row>
    <row r="14" spans="1:3">
      <c s="4" r="A14" t="s">
        <v>115</v>
      </c>
      <c s="5" r="B14" t="n">
        <v>1884</v>
      </c>
      <c s="5" r="C14" t="n">
        <v>2353</v>
      </c>
    </row>
    <row r="15" spans="1:3">
      <c s="4" r="A15" t="s">
        <v>155</v>
      </c>
      <c s="5" r="B15" t="n">
        <v>-7</v>
      </c>
      <c s="5" r="C15" t="n">
        <v>151</v>
      </c>
    </row>
    <row r="16" spans="1:3">
      <c s="4" r="A16" t="s">
        <v>156</v>
      </c>
      <c s="5" r="B16" t="n">
        <v>7999</v>
      </c>
      <c s="5" r="C16" t="n">
        <v>-2882</v>
      </c>
    </row>
    <row r="17" spans="1:3">
      <c s="4" r="A17" t="s">
        <v>157</v>
      </c>
      <c s="5" r="B17" t="n">
        <v>9722</v>
      </c>
      <c s="5" r="C17" t="n">
        <v>11303</v>
      </c>
    </row>
    <row r="18" spans="1:3">
      <c s="4" r="A18" t="s">
        <v>158</v>
      </c>
      <c s="5" r="B18" t="n">
        <v>-13234</v>
      </c>
      <c s="5" r="C18" t="n">
        <v>-12575</v>
      </c>
    </row>
    <row r="19" spans="1:3">
      <c s="3" r="A19" t="s">
        <v>159</v>
      </c>
    </row>
    <row r="20" spans="1:3">
      <c s="4" r="A20" t="s">
        <v>160</v>
      </c>
      <c s="5" r="B20" t="n">
        <v>51147</v>
      </c>
      <c s="5" r="C20" t="n">
        <v>-29385</v>
      </c>
    </row>
    <row r="21" spans="1:3">
      <c s="4" r="A21" t="s">
        <v>161</v>
      </c>
      <c s="5" r="B21" t="n">
        <v>2595</v>
      </c>
      <c s="5" r="C21" t="n">
        <v>-3398</v>
      </c>
    </row>
    <row r="22" spans="1:3">
      <c s="4" r="A22" t="s">
        <v>162</v>
      </c>
      <c s="5" r="B22" t="n">
        <v>-22438</v>
      </c>
      <c s="5" r="C22" t="n">
        <v>-13882</v>
      </c>
    </row>
    <row r="23" spans="1:3">
      <c s="4" r="A23" t="s">
        <v>33</v>
      </c>
      <c s="5" r="B23" t="n">
        <v>-6945</v>
      </c>
      <c s="5" r="C23" t="n">
        <v>-7283</v>
      </c>
    </row>
    <row r="24" spans="1:3">
      <c s="4" r="A24" t="s">
        <v>163</v>
      </c>
      <c s="5" r="B24" t="n">
        <v>-73079</v>
      </c>
      <c s="5" r="C24" t="n">
        <v>-26568</v>
      </c>
    </row>
    <row r="25" spans="1:3">
      <c s="4" r="A25" t="s">
        <v>44</v>
      </c>
      <c s="5" r="B25" t="n">
        <v>-2986</v>
      </c>
      <c s="5" r="C25" t="n">
        <v>-27585</v>
      </c>
    </row>
    <row r="26" spans="1:3">
      <c s="4" r="A26" t="s">
        <v>164</v>
      </c>
      <c s="5" r="B26" t="n">
        <v>-9129</v>
      </c>
      <c s="5" r="C26" t="n">
        <v>-3906</v>
      </c>
    </row>
    <row r="27" spans="1:3">
      <c s="4" r="A27" t="s">
        <v>165</v>
      </c>
      <c s="5" r="B27" t="n">
        <v>185961</v>
      </c>
      <c s="5" r="C27" t="n">
        <v>120137</v>
      </c>
    </row>
    <row r="28" spans="1:3">
      <c s="4" r="A28" t="s">
        <v>166</v>
      </c>
      <c s="5" r="B28" t="n">
        <v>1351</v>
      </c>
      <c s="5" r="C28" t="n">
        <v>2466</v>
      </c>
    </row>
    <row r="29" spans="1:3">
      <c s="4" r="A29" t="s">
        <v>167</v>
      </c>
      <c s="5" r="B29" t="n">
        <v>187312</v>
      </c>
      <c s="5" r="C29" t="n">
        <v>122603</v>
      </c>
    </row>
    <row r="30" spans="1:3">
      <c s="3" r="A30" t="s">
        <v>168</v>
      </c>
    </row>
    <row r="31" spans="1:3">
      <c s="4" r="A31" t="s">
        <v>169</v>
      </c>
      <c s="5" r="B31" t="n">
        <v>-254180</v>
      </c>
      <c s="5" r="C31" t="n">
        <v>-238210</v>
      </c>
    </row>
    <row r="32" spans="1:3">
      <c s="4" r="A32" t="s">
        <v>170</v>
      </c>
      <c s="5" r="B32" t="n">
        <v>19348</v>
      </c>
      <c s="5" r="C32" t="n">
        <v>13399</v>
      </c>
    </row>
    <row r="33" spans="1:3">
      <c s="4" r="A33" t="s">
        <v>171</v>
      </c>
      <c s="5" r="C33" t="n">
        <v>-360521</v>
      </c>
    </row>
    <row r="34" spans="1:3">
      <c s="4" r="A34" t="s">
        <v>172</v>
      </c>
      <c s="5" r="B34" t="n">
        <v>10068</v>
      </c>
      <c s="5" r="C34" t="n">
        <v>9799</v>
      </c>
    </row>
    <row r="35" spans="1:3">
      <c s="4" r="A35" t="s">
        <v>173</v>
      </c>
      <c s="5" r="B35" t="n">
        <v>5357</v>
      </c>
    </row>
    <row r="36" spans="1:3">
      <c s="4" r="A36" t="s">
        <v>174</v>
      </c>
      <c s="5" r="C36" t="n">
        <v>-245</v>
      </c>
    </row>
    <row r="37" spans="1:3">
      <c s="4" r="A37" t="s">
        <v>175</v>
      </c>
      <c s="5" r="C37" t="n">
        <v>-197</v>
      </c>
    </row>
    <row r="38" spans="1:3">
      <c s="4" r="A38" t="s">
        <v>176</v>
      </c>
      <c s="5" r="B38" t="n">
        <v>-219407</v>
      </c>
      <c s="5" r="C38" t="n">
        <v>-575975</v>
      </c>
    </row>
    <row r="39" spans="1:3">
      <c s="4" r="A39" t="s">
        <v>166</v>
      </c>
      <c s="5" r="B39" t="n">
        <v>16560</v>
      </c>
      <c s="5" r="C39" t="n">
        <v>33276</v>
      </c>
    </row>
    <row r="40" spans="1:3">
      <c s="4" r="A40" t="s">
        <v>177</v>
      </c>
      <c s="5" r="B40" t="n">
        <v>-202847</v>
      </c>
      <c s="5" r="C40" t="n">
        <v>-542699</v>
      </c>
    </row>
    <row r="41" spans="1:3">
      <c s="3" r="A41" t="s">
        <v>178</v>
      </c>
    </row>
    <row r="42" spans="1:3">
      <c s="4" r="A42" t="s">
        <v>179</v>
      </c>
      <c s="5" r="B42" t="n">
        <v>765500</v>
      </c>
      <c s="5" r="C42" t="n">
        <v>1389799</v>
      </c>
    </row>
    <row r="43" spans="1:3">
      <c s="4" r="A43" t="s">
        <v>180</v>
      </c>
      <c s="5" r="B43" t="n">
        <v>-703000</v>
      </c>
      <c s="5" r="C43" t="n">
        <v>-1051000</v>
      </c>
    </row>
    <row r="44" spans="1:3">
      <c s="4" r="A44" t="s">
        <v>181</v>
      </c>
      <c s="5" r="B44" t="n">
        <v>-1311</v>
      </c>
      <c s="5" r="C44" t="n">
        <v>-6923</v>
      </c>
    </row>
    <row r="45" spans="1:3">
      <c s="4" r="A45" t="s">
        <v>182</v>
      </c>
      <c s="5" r="C45" t="n">
        <v>-15007</v>
      </c>
    </row>
    <row r="46" spans="1:3">
      <c s="4" r="A46" t="s">
        <v>183</v>
      </c>
      <c s="5" r="B46" t="n">
        <v>-1877</v>
      </c>
      <c s="5" r="C46" t="n">
        <v>-1894</v>
      </c>
    </row>
    <row r="47" spans="1:3">
      <c s="4" r="A47" t="s">
        <v>184</v>
      </c>
      <c s="5" r="B47" t="n">
        <v>1268</v>
      </c>
      <c s="5" r="C47" t="n">
        <v>169471</v>
      </c>
    </row>
    <row r="48" spans="1:3">
      <c s="4" r="A48" t="s">
        <v>185</v>
      </c>
      <c s="5" r="B48" t="n">
        <v>1005</v>
      </c>
      <c s="5" r="C48" t="n">
        <v>10767</v>
      </c>
    </row>
    <row r="49" spans="1:3">
      <c s="4" r="A49" t="s">
        <v>186</v>
      </c>
      <c s="5" r="B49" t="n">
        <v>910</v>
      </c>
      <c s="5" r="C49" t="n">
        <v>897</v>
      </c>
    </row>
    <row r="50" spans="1:3">
      <c s="4" r="A50" t="s">
        <v>187</v>
      </c>
      <c s="5" r="B50" t="n">
        <v>-3736</v>
      </c>
      <c s="5" r="C50" t="n">
        <v>-6315</v>
      </c>
    </row>
    <row r="51" spans="1:3">
      <c s="4" r="A51" t="s">
        <v>188</v>
      </c>
      <c s="5" r="B51" t="n">
        <v>-20743</v>
      </c>
      <c s="5" r="C51" t="n">
        <v>-19990</v>
      </c>
    </row>
    <row r="52" spans="1:3">
      <c s="4" r="A52" t="s">
        <v>189</v>
      </c>
      <c s="5" r="B52" t="n">
        <v>2379</v>
      </c>
      <c s="5" r="C52" t="n">
        <v>7820</v>
      </c>
    </row>
    <row r="53" spans="1:3">
      <c s="4" r="A53" t="s">
        <v>190</v>
      </c>
      <c s="5" r="B53" t="n">
        <v>-40491</v>
      </c>
      <c s="5" r="C53" t="n">
        <v>-35291</v>
      </c>
    </row>
    <row r="54" spans="1:3">
      <c s="4" r="A54" t="s">
        <v>191</v>
      </c>
      <c s="5" r="B54" t="n">
        <v>-96</v>
      </c>
      <c s="5" r="C54" t="n">
        <v>442334</v>
      </c>
    </row>
    <row r="55" spans="1:3">
      <c s="4" r="A55" t="s">
        <v>192</v>
      </c>
      <c s="5" r="B55" t="n">
        <v>-783</v>
      </c>
      <c s="5" r="C55" t="n">
        <v>-4000</v>
      </c>
    </row>
    <row r="56" spans="1:3">
      <c s="4" r="A56" t="s">
        <v>193</v>
      </c>
      <c s="5" r="B56" t="n">
        <v>-16414</v>
      </c>
      <c s="5" r="C56" t="n">
        <v>18238</v>
      </c>
    </row>
    <row r="57" spans="1:3">
      <c s="4" r="A57" t="s">
        <v>194</v>
      </c>
      <c s="5" r="B57" t="n">
        <v>39739</v>
      </c>
      <c s="5" r="C57" t="n">
        <v>35665</v>
      </c>
    </row>
    <row r="58" spans="1:3">
      <c s="4" r="A58" t="s">
        <v>195</v>
      </c>
      <c s="7" r="B58" t="n">
        <v>23325</v>
      </c>
      <c s="5" r="C58" t="n">
        <v>53903</v>
      </c>
    </row>
    <row r="59" spans="1:3">
      <c s="3" r="A59" t="s">
        <v>196</v>
      </c>
    </row>
    <row r="60" spans="1:3">
      <c s="4" r="A60" t="s">
        <v>197</v>
      </c>
      <c s="5" r="C60" t="n">
        <v>219211</v>
      </c>
    </row>
    <row r="61" spans="1:3">
      <c s="4" r="A61" t="s">
        <v>198</v>
      </c>
      <c s="7" r="C61" t="n">
        <v>-894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586</v>
      </c>
      <c s="2" r="B1" t="s">
        <v>76</v>
      </c>
      <c s="2" r="D1" t="s">
        <v>1</v>
      </c>
    </row>
    <row r="2" spans="1:5">
      <c s="2" r="B2" t="s">
        <v>2</v>
      </c>
      <c s="2" r="C2" t="s">
        <v>77</v>
      </c>
      <c s="2" r="D2" t="s">
        <v>2</v>
      </c>
      <c s="2" r="E2" t="s">
        <v>77</v>
      </c>
    </row>
    <row r="3" spans="1:5">
      <c s="3" r="A3" t="s">
        <v>221</v>
      </c>
    </row>
    <row r="4" spans="1:5">
      <c s="4" r="A4" t="s">
        <v>85</v>
      </c>
      <c s="7" r="B4" t="n">
        <v>19604</v>
      </c>
      <c s="7" r="C4" t="n">
        <v>353</v>
      </c>
      <c s="7" r="D4" t="n">
        <v>24394</v>
      </c>
      <c s="7" r="E4" t="n">
        <v>5175</v>
      </c>
    </row>
    <row r="5" spans="1:5">
      <c s="4" r="A5" t="s">
        <v>587</v>
      </c>
    </row>
    <row r="6" spans="1:5">
      <c s="3" r="A6" t="s">
        <v>221</v>
      </c>
    </row>
    <row r="7" spans="1:5">
      <c s="4" r="A7" t="s">
        <v>85</v>
      </c>
      <c s="7" r="E7" t="n">
        <v>52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88</v>
      </c>
      <c s="2" r="B1" t="s">
        <v>76</v>
      </c>
      <c s="2" r="C1" t="s">
        <v>1</v>
      </c>
    </row>
    <row r="2" spans="1:3">
      <c s="2" r="B2" t="s">
        <v>25</v>
      </c>
      <c s="2" r="C2" t="s">
        <v>2</v>
      </c>
    </row>
    <row r="3" spans="1:3">
      <c s="3" r="A3" t="s">
        <v>589</v>
      </c>
    </row>
    <row r="4" spans="1:3">
      <c s="4" r="A4" t="s">
        <v>590</v>
      </c>
      <c s="10" r="B4" t="n">
        <v>136.9</v>
      </c>
    </row>
    <row r="5" spans="1:3">
      <c s="4" r="A5" t="s">
        <v>591</v>
      </c>
      <c s="4" r="C5" t="s">
        <v>592</v>
      </c>
    </row>
    <row r="6" spans="1:3">
      <c s="4" r="A6" t="s">
        <v>593</v>
      </c>
    </row>
    <row r="7" spans="1:3">
      <c s="3" r="A7" t="s">
        <v>589</v>
      </c>
    </row>
    <row r="8" spans="1:3">
      <c s="4" r="A8" t="s">
        <v>594</v>
      </c>
      <c s="10" r="B8" t="n">
        <v>7.2</v>
      </c>
    </row>
    <row r="9" spans="1:3">
      <c s="4" r="A9" t="s">
        <v>595</v>
      </c>
    </row>
    <row r="10" spans="1:3">
      <c s="3" r="A10" t="s">
        <v>589</v>
      </c>
    </row>
    <row r="11" spans="1:3">
      <c s="4" r="A11" t="s">
        <v>594</v>
      </c>
      <c s="7" r="C11" t="n">
        <v>45</v>
      </c>
    </row>
    <row r="12" spans="1:3">
      <c s="4" r="A12" t="s">
        <v>596</v>
      </c>
    </row>
    <row r="13" spans="1:3">
      <c s="3" r="A13" t="s">
        <v>589</v>
      </c>
    </row>
    <row r="14" spans="1:3">
      <c s="4" r="A14" t="s">
        <v>594</v>
      </c>
      <c s="7" r="C14" t="n">
        <v>6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7</v>
      </c>
      <c s="2" r="B1" t="s">
        <v>2</v>
      </c>
      <c s="2" r="C1" t="s">
        <v>598</v>
      </c>
    </row>
    <row r="2" spans="1:3">
      <c s="3" r="A2" t="s">
        <v>599</v>
      </c>
    </row>
    <row r="3" spans="1:3">
      <c s="4" r="A3" t="s">
        <v>600</v>
      </c>
      <c s="5" r="C3" t="n">
        <v>6500000</v>
      </c>
    </row>
    <row r="4" spans="1:3">
      <c s="4" r="A4" t="s">
        <v>601</v>
      </c>
    </row>
    <row r="5" spans="1:3">
      <c s="3" r="A5" t="s">
        <v>599</v>
      </c>
    </row>
    <row r="6" spans="1:3">
      <c s="4" r="A6" t="s">
        <v>602</v>
      </c>
      <c s="5" r="B6" t="n">
        <v>1</v>
      </c>
    </row>
    <row r="7" spans="1:3">
      <c s="4" r="A7" t="s">
        <v>603</v>
      </c>
    </row>
    <row r="8" spans="1:3">
      <c s="3" r="A8" t="s">
        <v>599</v>
      </c>
    </row>
    <row r="9" spans="1:3">
      <c s="4" r="A9" t="s">
        <v>602</v>
      </c>
      <c s="5" r="B9" t="n">
        <v>1</v>
      </c>
    </row>
    <row r="10" spans="1:3">
      <c s="4" r="A10" t="s">
        <v>604</v>
      </c>
    </row>
    <row r="11" spans="1:3">
      <c s="3" r="A11" t="s">
        <v>599</v>
      </c>
    </row>
    <row r="12" spans="1:3">
      <c s="4" r="A12" t="s">
        <v>602</v>
      </c>
      <c s="9" r="B12" t="n">
        <v>1.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5"/>
  </cols>
  <sheetData>
    <row r="1" spans="1:2">
      <c s="1" r="A1" t="s">
        <v>605</v>
      </c>
      <c s="2" r="B1" t="s">
        <v>128</v>
      </c>
    </row>
    <row r="2" spans="1:2">
      <c s="3" r="A2" t="s">
        <v>601</v>
      </c>
    </row>
    <row r="3" spans="1:2">
      <c s="4" r="A3" t="s">
        <v>606</v>
      </c>
      <c s="5" r="B3" t="n">
        <v>1495</v>
      </c>
    </row>
    <row r="4" spans="1:2">
      <c s="4" r="A4" t="s">
        <v>607</v>
      </c>
      <c s="5" r="B4" t="n">
        <v>-80</v>
      </c>
    </row>
    <row r="5" spans="1:2">
      <c s="4" r="A5" t="s">
        <v>608</v>
      </c>
      <c s="5" r="B5" t="n">
        <v>-276</v>
      </c>
    </row>
    <row r="6" spans="1:2">
      <c s="4" r="A6" t="s">
        <v>609</v>
      </c>
      <c s="5" r="B6" t="n">
        <v>1139</v>
      </c>
    </row>
    <row r="7" spans="1:2">
      <c s="4" r="A7" t="s">
        <v>610</v>
      </c>
      <c s="5" r="B7" t="n">
        <v>1018</v>
      </c>
    </row>
    <row r="8" spans="1:2">
      <c s="3" r="A8" t="s">
        <v>611</v>
      </c>
    </row>
    <row r="9" spans="1:2">
      <c s="4" r="A9" t="s">
        <v>612</v>
      </c>
      <c s="8" r="B9" t="n">
        <v>33.39</v>
      </c>
    </row>
    <row r="10" spans="1:2">
      <c s="4" r="A10" t="s">
        <v>613</v>
      </c>
      <c s="9" r="B10" t="n">
        <v>12.56</v>
      </c>
    </row>
    <row r="11" spans="1:2">
      <c s="4" r="A11" t="s">
        <v>614</v>
      </c>
      <c s="9" r="B11" t="n">
        <v>61.82</v>
      </c>
    </row>
    <row r="12" spans="1:2">
      <c s="4" r="A12" t="s">
        <v>615</v>
      </c>
      <c s="9" r="B12" t="n">
        <v>27.96</v>
      </c>
    </row>
    <row r="13" spans="1:2">
      <c s="4" r="A13" t="s">
        <v>616</v>
      </c>
      <c s="8" r="B13" t="n">
        <v>27.17</v>
      </c>
    </row>
    <row r="14" spans="1:2">
      <c s="3" r="A14" t="s">
        <v>617</v>
      </c>
    </row>
    <row r="15" spans="1:2">
      <c s="4" r="A15" t="s">
        <v>618</v>
      </c>
      <c s="4" r="B15" t="s">
        <v>619</v>
      </c>
    </row>
    <row r="16" spans="1:2">
      <c s="4" r="A16" t="s">
        <v>620</v>
      </c>
      <c s="4" r="B16" t="s">
        <v>621</v>
      </c>
    </row>
    <row r="17" spans="1:2">
      <c s="3" r="A17" t="s">
        <v>622</v>
      </c>
    </row>
    <row r="18" spans="1:2">
      <c s="4" r="A18" t="s">
        <v>623</v>
      </c>
      <c s="7" r="B18" t="n">
        <v>11450</v>
      </c>
    </row>
    <row r="19" spans="1:2">
      <c s="4" r="A19" t="s">
        <v>624</v>
      </c>
      <c s="5" r="B19" t="n">
        <v>11066</v>
      </c>
    </row>
    <row r="20" spans="1:2">
      <c s="4" r="A20" t="s">
        <v>625</v>
      </c>
      <c s="5" r="B20" t="n">
        <v>1400</v>
      </c>
    </row>
    <row r="21" spans="1:2">
      <c s="3" r="A21" t="s">
        <v>626</v>
      </c>
    </row>
    <row r="22" spans="1:2">
      <c s="4" r="A22" t="s">
        <v>627</v>
      </c>
      <c s="7" r="B22" t="n">
        <v>1200</v>
      </c>
    </row>
    <row r="23" spans="1:2">
      <c s="4" r="A23" t="s">
        <v>628</v>
      </c>
      <c s="4" r="B23" t="s">
        <v>629</v>
      </c>
    </row>
    <row r="24" spans="1:2">
      <c s="4" r="A24" t="s">
        <v>630</v>
      </c>
    </row>
    <row r="25" spans="1:2">
      <c s="3" r="A25" t="s">
        <v>599</v>
      </c>
    </row>
    <row r="26" spans="1:2">
      <c s="4" r="A26" t="s">
        <v>631</v>
      </c>
      <c s="4" r="B26" t="s">
        <v>632</v>
      </c>
    </row>
    <row r="27" spans="1:2">
      <c s="4" r="A27" t="s">
        <v>633</v>
      </c>
      <c s="4" r="B27" t="s">
        <v>634</v>
      </c>
    </row>
    <row r="28" spans="1:2">
      <c s="4" r="A28" t="s">
        <v>635</v>
      </c>
    </row>
    <row r="29" spans="1:2">
      <c s="3" r="A29" t="s">
        <v>599</v>
      </c>
    </row>
    <row r="30" spans="1:2">
      <c s="4" r="A30" t="s">
        <v>631</v>
      </c>
      <c s="4" r="B30" t="s">
        <v>632</v>
      </c>
    </row>
    <row r="31" spans="1:2">
      <c s="4" r="A31" t="s">
        <v>633</v>
      </c>
      <c s="4" r="B31" t="s">
        <v>636</v>
      </c>
    </row>
    <row r="32" spans="1:2">
      <c s="4" r="A32" t="s">
        <v>637</v>
      </c>
    </row>
    <row r="33" spans="1:2">
      <c s="3" r="A33" t="s">
        <v>599</v>
      </c>
    </row>
    <row r="34" spans="1:2">
      <c s="4" r="A34" t="s">
        <v>631</v>
      </c>
      <c s="4" r="B34" t="s">
        <v>632</v>
      </c>
    </row>
    <row r="35" spans="1:2">
      <c s="4" r="A35" t="s">
        <v>633</v>
      </c>
      <c s="4" r="B35" t="s">
        <v>638</v>
      </c>
    </row>
    <row r="36" spans="1:2">
      <c s="4" r="A36" t="s">
        <v>639</v>
      </c>
    </row>
    <row r="37" spans="1:2">
      <c s="3" r="A37" t="s">
        <v>599</v>
      </c>
    </row>
    <row r="38" spans="1:2">
      <c s="4" r="A38" t="s">
        <v>640</v>
      </c>
      <c s="4" r="B38" t="s">
        <v>43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5"/>
  </cols>
  <sheetData>
    <row r="1" spans="1:2">
      <c s="1" r="A1" t="s">
        <v>641</v>
      </c>
      <c s="2" r="B1" t="s">
        <v>128</v>
      </c>
    </row>
    <row r="2" spans="1:2">
      <c s="4" r="A2" t="s">
        <v>642</v>
      </c>
    </row>
    <row r="3" spans="1:2">
      <c s="3" r="A3" t="s">
        <v>643</v>
      </c>
    </row>
    <row r="4" spans="1:2">
      <c s="4" r="A4" t="s">
        <v>644</v>
      </c>
      <c s="5" r="B4" t="n">
        <v>1170000</v>
      </c>
    </row>
    <row r="5" spans="1:2">
      <c s="4" r="A5" t="s">
        <v>645</v>
      </c>
      <c s="5" r="B5" t="n">
        <v>693000</v>
      </c>
    </row>
    <row r="6" spans="1:2">
      <c s="4" r="A6" t="s">
        <v>646</v>
      </c>
      <c s="5" r="B6" t="n">
        <v>-721000</v>
      </c>
    </row>
    <row r="7" spans="1:2">
      <c s="4" r="A7" t="s">
        <v>608</v>
      </c>
      <c s="5" r="B7" t="n">
        <v>-18000</v>
      </c>
    </row>
    <row r="8" spans="1:2">
      <c s="4" r="A8" t="s">
        <v>647</v>
      </c>
      <c s="5" r="B8" t="n">
        <v>1124000</v>
      </c>
    </row>
    <row r="9" spans="1:2">
      <c s="3" r="A9" t="s">
        <v>648</v>
      </c>
    </row>
    <row r="10" spans="1:2">
      <c s="4" r="A10" t="s">
        <v>649</v>
      </c>
      <c s="8" r="B10" t="n">
        <v>27.37</v>
      </c>
    </row>
    <row r="11" spans="1:2">
      <c s="4" r="A11" t="s">
        <v>650</v>
      </c>
      <c s="5" r="B11" t="n">
        <v>32</v>
      </c>
    </row>
    <row r="12" spans="1:2">
      <c s="4" r="A12" t="s">
        <v>651</v>
      </c>
      <c s="9" r="B12" t="n">
        <v>23.7</v>
      </c>
    </row>
    <row r="13" spans="1:2">
      <c s="4" r="A13" t="s">
        <v>614</v>
      </c>
      <c s="9" r="B13" t="n">
        <v>32.99</v>
      </c>
    </row>
    <row r="14" spans="1:2">
      <c s="4" r="A14" t="s">
        <v>652</v>
      </c>
      <c s="8" r="B14" t="n">
        <v>32.49</v>
      </c>
    </row>
    <row r="15" spans="1:2">
      <c s="3" r="A15" t="s">
        <v>626</v>
      </c>
    </row>
    <row r="16" spans="1:2">
      <c s="4" r="A16" t="s">
        <v>653</v>
      </c>
      <c s="7" r="B16" t="n">
        <v>30</v>
      </c>
    </row>
    <row r="17" spans="1:2">
      <c s="4" r="A17" t="s">
        <v>628</v>
      </c>
      <c s="4" r="B17" t="s">
        <v>654</v>
      </c>
    </row>
    <row r="18" spans="1:2">
      <c s="4" r="A18" t="s">
        <v>655</v>
      </c>
    </row>
    <row r="19" spans="1:2">
      <c s="3" r="A19" t="s">
        <v>599</v>
      </c>
    </row>
    <row r="20" spans="1:2">
      <c s="4" r="A20" t="s">
        <v>631</v>
      </c>
      <c s="4" r="B20" t="s">
        <v>632</v>
      </c>
    </row>
    <row r="21" spans="1:2">
      <c s="4" r="A21" t="s">
        <v>633</v>
      </c>
      <c s="4" r="B21" t="s">
        <v>634</v>
      </c>
    </row>
    <row r="22" spans="1:2">
      <c s="4" r="A22" t="s">
        <v>656</v>
      </c>
    </row>
    <row r="23" spans="1:2">
      <c s="3" r="A23" t="s">
        <v>599</v>
      </c>
    </row>
    <row r="24" spans="1:2">
      <c s="4" r="A24" t="s">
        <v>631</v>
      </c>
      <c s="4" r="B24" t="s">
        <v>632</v>
      </c>
    </row>
    <row r="25" spans="1:2">
      <c s="4" r="A25" t="s">
        <v>633</v>
      </c>
      <c s="4" r="B25" t="s">
        <v>636</v>
      </c>
    </row>
    <row r="26" spans="1:2">
      <c s="4" r="A26" t="s">
        <v>657</v>
      </c>
    </row>
    <row r="27" spans="1:2">
      <c s="3" r="A27" t="s">
        <v>599</v>
      </c>
    </row>
    <row r="28" spans="1:2">
      <c s="4" r="A28" t="s">
        <v>631</v>
      </c>
      <c s="4" r="B28" t="s">
        <v>632</v>
      </c>
    </row>
    <row r="29" spans="1:2">
      <c s="4" r="A29" t="s">
        <v>633</v>
      </c>
      <c s="4" r="B29" t="s">
        <v>638</v>
      </c>
    </row>
    <row r="30" spans="1:2">
      <c s="4" r="A30" t="s">
        <v>658</v>
      </c>
    </row>
    <row r="31" spans="1:2">
      <c s="3" r="A31" t="s">
        <v>643</v>
      </c>
    </row>
    <row r="32" spans="1:2">
      <c s="4" r="A32" t="s">
        <v>647</v>
      </c>
      <c s="5" r="B32" t="n">
        <v>57000</v>
      </c>
    </row>
    <row r="33" spans="1:2">
      <c s="4" r="A33" t="s">
        <v>659</v>
      </c>
    </row>
    <row r="34" spans="1:2">
      <c s="3" r="A34" t="s">
        <v>643</v>
      </c>
    </row>
    <row r="35" spans="1:2">
      <c s="4" r="A35" t="s">
        <v>647</v>
      </c>
      <c s="5" r="B35" t="n">
        <v>1067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s="1" r="A1" t="s">
        <v>660</v>
      </c>
      <c s="2" r="B1" t="s">
        <v>128</v>
      </c>
    </row>
    <row r="2" spans="1:2">
      <c s="3" r="A2" t="s">
        <v>350</v>
      </c>
    </row>
    <row r="3" spans="1:2">
      <c s="4" r="A3" t="s">
        <v>661</v>
      </c>
      <c s="7" r="B3" t="n">
        <v>25000</v>
      </c>
    </row>
    <row r="4" spans="1:2">
      <c s="4" r="A4" t="s">
        <v>662</v>
      </c>
      <c s="4" r="B4" t="s">
        <v>554</v>
      </c>
    </row>
    <row r="5" spans="1:2">
      <c s="4" r="A5" t="s">
        <v>663</v>
      </c>
    </row>
    <row r="6" spans="1:2">
      <c s="3" r="A6" t="s">
        <v>350</v>
      </c>
    </row>
    <row r="7" spans="1:2">
      <c s="4" r="A7" t="s">
        <v>664</v>
      </c>
      <c s="4" r="B7" t="s">
        <v>665</v>
      </c>
    </row>
    <row r="8" spans="1:2">
      <c s="4" r="A8" t="s">
        <v>639</v>
      </c>
    </row>
    <row r="9" spans="1:2">
      <c s="3" r="A9" t="s">
        <v>350</v>
      </c>
    </row>
    <row r="10" spans="1:2">
      <c s="4" r="A10" t="s">
        <v>664</v>
      </c>
      <c s="4" r="B10" t="s">
        <v>6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
  </cols>
  <sheetData>
    <row r="1" spans="1:2">
      <c s="1" r="A1" t="s">
        <v>667</v>
      </c>
      <c s="2" r="B1" t="s">
        <v>128</v>
      </c>
    </row>
    <row r="2" spans="1:2">
      <c s="3" r="A2" t="s">
        <v>599</v>
      </c>
    </row>
    <row r="3" spans="1:2">
      <c s="4" r="A3" t="s">
        <v>600</v>
      </c>
      <c s="5" r="B3" t="n">
        <v>1035378</v>
      </c>
    </row>
    <row r="4" spans="1:2">
      <c s="4" r="A4" t="s">
        <v>668</v>
      </c>
    </row>
    <row r="5" spans="1:2">
      <c s="3" r="A5" t="s">
        <v>599</v>
      </c>
    </row>
    <row r="6" spans="1:2">
      <c s="4" r="A6" t="s">
        <v>631</v>
      </c>
      <c s="4" r="B6" t="s">
        <v>632</v>
      </c>
    </row>
    <row r="7" spans="1:2">
      <c s="4" r="A7" t="s">
        <v>633</v>
      </c>
      <c s="4" r="B7" t="s">
        <v>634</v>
      </c>
    </row>
    <row r="8" spans="1:2">
      <c s="4" r="A8" t="s">
        <v>669</v>
      </c>
    </row>
    <row r="9" spans="1:2">
      <c s="3" r="A9" t="s">
        <v>599</v>
      </c>
    </row>
    <row r="10" spans="1:2">
      <c s="4" r="A10" t="s">
        <v>631</v>
      </c>
      <c s="4" r="B10" t="s">
        <v>632</v>
      </c>
    </row>
    <row r="11" spans="1:2">
      <c s="4" r="A11" t="s">
        <v>633</v>
      </c>
      <c s="4" r="B11" t="s">
        <v>636</v>
      </c>
    </row>
    <row r="12" spans="1:2">
      <c s="4" r="A12" t="s">
        <v>670</v>
      </c>
    </row>
    <row r="13" spans="1:2">
      <c s="3" r="A13" t="s">
        <v>599</v>
      </c>
    </row>
    <row r="14" spans="1:2">
      <c s="4" r="A14" t="s">
        <v>631</v>
      </c>
      <c s="4" r="B14" t="s">
        <v>632</v>
      </c>
    </row>
    <row r="15" spans="1:2">
      <c s="4" r="A15" t="s">
        <v>633</v>
      </c>
      <c s="4" r="B15" t="s">
        <v>6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0"/>
  </cols>
  <sheetData>
    <row r="1" spans="1:2">
      <c s="1" r="A1" t="s">
        <v>671</v>
      </c>
      <c s="2" r="B1" t="s">
        <v>128</v>
      </c>
    </row>
    <row r="2" spans="1:2">
      <c s="3" r="A2" t="s">
        <v>626</v>
      </c>
    </row>
    <row r="3" spans="1:2">
      <c s="4" r="A3" t="s">
        <v>653</v>
      </c>
      <c s="10" r="B3" t="n">
        <v>1.9</v>
      </c>
    </row>
    <row r="4" spans="1:2">
      <c s="4" r="A4" t="s">
        <v>628</v>
      </c>
      <c s="4" r="B4" t="s">
        <v>636</v>
      </c>
    </row>
    <row r="5" spans="1:2">
      <c s="4" r="A5" t="s">
        <v>303</v>
      </c>
    </row>
    <row r="6" spans="1:2">
      <c s="3" r="A6" t="s">
        <v>643</v>
      </c>
    </row>
    <row r="7" spans="1:2">
      <c s="4" r="A7" t="s">
        <v>644</v>
      </c>
      <c s="5" r="B7" t="n">
        <v>92</v>
      </c>
    </row>
    <row r="8" spans="1:2">
      <c s="4" r="A8" t="s">
        <v>645</v>
      </c>
      <c s="5" r="B8" t="n">
        <v>45</v>
      </c>
    </row>
    <row r="9" spans="1:2">
      <c s="4" r="A9" t="s">
        <v>646</v>
      </c>
      <c s="5" r="B9" t="n">
        <v>-52</v>
      </c>
    </row>
    <row r="10" spans="1:2">
      <c s="4" r="A10" t="s">
        <v>647</v>
      </c>
      <c s="5" r="B10" t="n">
        <v>85</v>
      </c>
    </row>
    <row r="11" spans="1:2">
      <c s="3" r="A11" t="s">
        <v>648</v>
      </c>
    </row>
    <row r="12" spans="1:2">
      <c s="4" r="A12" t="s">
        <v>649</v>
      </c>
      <c s="8" r="B12" t="n">
        <v>27.38</v>
      </c>
    </row>
    <row r="13" spans="1:2">
      <c s="4" r="A13" t="s">
        <v>650</v>
      </c>
      <c s="9" r="B13" t="n">
        <v>24.87</v>
      </c>
    </row>
    <row r="14" spans="1:2">
      <c s="4" r="A14" t="s">
        <v>651</v>
      </c>
      <c s="9" r="B14" t="n">
        <v>25.67</v>
      </c>
    </row>
    <row r="15" spans="1:2">
      <c s="4" r="A15" t="s">
        <v>652</v>
      </c>
      <c s="8" r="B15" t="n">
        <v>2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672</v>
      </c>
      <c s="2" r="B1" t="s">
        <v>673</v>
      </c>
      <c s="2" r="C1" t="s">
        <v>674</v>
      </c>
      <c s="2" r="D1" t="s">
        <v>675</v>
      </c>
      <c s="2" r="E1" t="s">
        <v>676</v>
      </c>
      <c s="2" r="F1" t="s">
        <v>677</v>
      </c>
      <c s="2" r="G1" t="s">
        <v>678</v>
      </c>
      <c s="2" r="H1" t="s">
        <v>679</v>
      </c>
      <c s="2" r="I1" t="s">
        <v>680</v>
      </c>
      <c s="2" r="J1" t="s">
        <v>681</v>
      </c>
      <c s="2" r="K1" t="s">
        <v>682</v>
      </c>
      <c s="2" r="L1" t="s">
        <v>683</v>
      </c>
      <c s="2" r="M1" t="s">
        <v>684</v>
      </c>
      <c s="2" r="N1" t="s">
        <v>685</v>
      </c>
      <c s="2" r="O1" t="s">
        <v>2</v>
      </c>
      <c s="2" r="P1" t="s">
        <v>77</v>
      </c>
    </row>
    <row r="2" spans="1:16">
      <c s="3" r="A2" t="s">
        <v>227</v>
      </c>
    </row>
    <row r="3" spans="1:16">
      <c s="4" r="A3" t="s">
        <v>686</v>
      </c>
      <c s="8" r="B3" t="n">
        <v>0.15</v>
      </c>
      <c s="8" r="D3" t="n">
        <v>0.15</v>
      </c>
      <c s="8" r="F3" t="n">
        <v>0.15</v>
      </c>
      <c s="8" r="H3" t="n">
        <v>0.15</v>
      </c>
      <c s="8" r="J3" t="n">
        <v>0.15</v>
      </c>
      <c s="8" r="L3" t="n">
        <v>0.15</v>
      </c>
      <c s="8" r="N3" t="n">
        <v>0.15</v>
      </c>
    </row>
    <row r="4" spans="1:16">
      <c s="4" r="A4" t="s">
        <v>687</v>
      </c>
      <c s="7" r="C4" t="n">
        <v>10400</v>
      </c>
      <c s="7" r="E4" t="n">
        <v>10300</v>
      </c>
      <c s="7" r="G4" t="n">
        <v>10300</v>
      </c>
      <c s="7" r="I4" t="n">
        <v>10000</v>
      </c>
      <c s="7" r="K4" t="n">
        <v>10000</v>
      </c>
      <c s="7" r="M4" t="n">
        <v>10000</v>
      </c>
      <c s="7" r="O4" t="n">
        <v>20743</v>
      </c>
      <c s="7" r="P4" t="n">
        <v>1999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1"/>
  </cols>
  <sheetData>
    <row r="1" spans="1:2">
      <c s="1" r="A1" t="s">
        <v>688</v>
      </c>
      <c s="2" r="B1" t="s">
        <v>128</v>
      </c>
    </row>
    <row r="2" spans="1:2">
      <c s="3" r="A2" t="s">
        <v>689</v>
      </c>
    </row>
    <row r="3" spans="1:2">
      <c s="4" r="A3" t="s">
        <v>690</v>
      </c>
      <c s="7" r="B3" t="n">
        <v>250342</v>
      </c>
    </row>
    <row r="4" spans="1:2">
      <c s="4" r="A4" t="s">
        <v>691</v>
      </c>
    </row>
    <row r="5" spans="1:2">
      <c s="3" r="A5" t="s">
        <v>689</v>
      </c>
    </row>
    <row r="6" spans="1:2">
      <c s="4" r="A6" t="s">
        <v>692</v>
      </c>
      <c s="4" r="B6" t="s">
        <v>693</v>
      </c>
    </row>
    <row r="7" spans="1:2">
      <c s="4" r="A7" t="s">
        <v>690</v>
      </c>
      <c s="7" r="B7" t="n">
        <v>157644</v>
      </c>
    </row>
    <row r="8" spans="1:2">
      <c s="4" r="A8" t="s">
        <v>694</v>
      </c>
    </row>
    <row r="9" spans="1:2">
      <c s="3" r="A9" t="s">
        <v>689</v>
      </c>
    </row>
    <row r="10" spans="1:2">
      <c s="4" r="A10" t="s">
        <v>692</v>
      </c>
      <c s="4" r="B10" t="s">
        <v>695</v>
      </c>
    </row>
    <row r="11" spans="1:2">
      <c s="4" r="A11" t="s">
        <v>690</v>
      </c>
      <c s="7" r="B11" t="n">
        <v>12922</v>
      </c>
    </row>
    <row r="12" spans="1:2">
      <c s="4" r="A12" t="s">
        <v>696</v>
      </c>
    </row>
    <row r="13" spans="1:2">
      <c s="3" r="A13" t="s">
        <v>689</v>
      </c>
    </row>
    <row r="14" spans="1:2">
      <c s="4" r="A14" t="s">
        <v>692</v>
      </c>
      <c s="5" r="B14" t="n">
        <v>2015</v>
      </c>
    </row>
    <row r="15" spans="1:2">
      <c s="4" r="A15" t="s">
        <v>690</v>
      </c>
      <c s="7" r="B15" t="n">
        <v>2422</v>
      </c>
    </row>
    <row r="16" spans="1:2">
      <c s="4" r="A16" t="s">
        <v>697</v>
      </c>
    </row>
    <row r="17" spans="1:2">
      <c s="3" r="A17" t="s">
        <v>689</v>
      </c>
    </row>
    <row r="18" spans="1:2">
      <c s="4" r="A18" t="s">
        <v>692</v>
      </c>
      <c s="4" r="B18" t="s">
        <v>698</v>
      </c>
    </row>
    <row r="19" spans="1:2">
      <c s="4" r="A19" t="s">
        <v>690</v>
      </c>
      <c s="7" r="B19" t="n">
        <v>773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5"/>
    <col customWidth="1" max="6" min="6" width="18"/>
    <col customWidth="1" max="7" min="7" width="18"/>
  </cols>
  <sheetData>
    <row r="1" spans="1:7">
      <c s="1" r="A1" t="s">
        <v>699</v>
      </c>
      <c s="2" r="B1" t="s">
        <v>1</v>
      </c>
      <c s="2" r="C1" t="s">
        <v>700</v>
      </c>
      <c s="2" r="D1" t="s">
        <v>701</v>
      </c>
      <c s="2" r="E1" t="s">
        <v>702</v>
      </c>
    </row>
    <row r="2" spans="1:7">
      <c s="2" r="B2" t="s">
        <v>401</v>
      </c>
      <c s="2" r="C2" t="s">
        <v>703</v>
      </c>
      <c s="2" r="D2" t="s">
        <v>704</v>
      </c>
      <c s="2" r="E2" t="s">
        <v>704</v>
      </c>
      <c s="2" r="F2" t="s">
        <v>705</v>
      </c>
      <c s="2" r="G2" t="s">
        <v>706</v>
      </c>
    </row>
    <row r="3" spans="1:7">
      <c s="3" r="A3" t="s">
        <v>707</v>
      </c>
    </row>
    <row r="4" spans="1:7">
      <c s="4" r="A4" t="s">
        <v>708</v>
      </c>
      <c s="7" r="B4" t="n">
        <v>9</v>
      </c>
      <c s="10" r="C4" t="n">
        <v>9.199999999999999</v>
      </c>
      <c s="7" r="D4" t="n">
        <v>9</v>
      </c>
      <c s="7" r="E4" t="n">
        <v>9</v>
      </c>
    </row>
    <row r="5" spans="1:7">
      <c s="3" r="A5" t="s">
        <v>709</v>
      </c>
    </row>
    <row r="6" spans="1:7">
      <c s="4" r="A6" t="s">
        <v>710</v>
      </c>
      <c s="5" r="E6" t="n">
        <v>5</v>
      </c>
    </row>
    <row r="7" spans="1:7">
      <c s="4" r="A7" t="s">
        <v>711</v>
      </c>
      <c s="5" r="C7" t="n">
        <v>3</v>
      </c>
    </row>
    <row r="8" spans="1:7">
      <c s="4" r="A8" t="s">
        <v>712</v>
      </c>
      <c s="5" r="D8" t="n">
        <v>3</v>
      </c>
    </row>
    <row r="9" spans="1:7">
      <c s="4" r="A9" t="s">
        <v>713</v>
      </c>
      <c s="5" r="F9" t="n">
        <v>1</v>
      </c>
      <c s="5" r="G9" t="n">
        <v>2</v>
      </c>
    </row>
    <row r="10" spans="1:7">
      <c s="4" r="A10" t="s">
        <v>714</v>
      </c>
      <c s="11" r="B10" t="n">
        <v>7.4</v>
      </c>
      <c s="10" r="E10" t="n">
        <v>34.3</v>
      </c>
    </row>
    <row r="11" spans="1:7">
      <c s="4" r="A11" t="s">
        <v>715</v>
      </c>
      <c s="11" r="B11" t="n">
        <v>10.5</v>
      </c>
      <c s="10" r="D11" t="n">
        <v>10.5</v>
      </c>
      <c s="11" r="E11" t="n">
        <v>10.5</v>
      </c>
    </row>
    <row r="12" spans="1:7">
      <c s="4" r="A12" t="s">
        <v>716</v>
      </c>
      <c s="11" r="B12" t="n">
        <v>23.8</v>
      </c>
      <c s="11" r="D12" t="n">
        <v>23.8</v>
      </c>
      <c s="11" r="E12" t="n">
        <v>23.8</v>
      </c>
    </row>
    <row r="13" spans="1:7">
      <c s="4" r="A13" t="s">
        <v>639</v>
      </c>
    </row>
    <row r="14" spans="1:7">
      <c s="3" r="A14" t="s">
        <v>717</v>
      </c>
    </row>
    <row r="15" spans="1:7">
      <c s="4" r="A15" t="s">
        <v>718</v>
      </c>
      <c s="7" r="B15" t="n">
        <v>46</v>
      </c>
      <c s="7" r="D15" t="n">
        <v>46</v>
      </c>
      <c s="7" r="E15" t="n">
        <v>4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8"/>
    <col customWidth="1" max="5" min="5" width="21"/>
  </cols>
  <sheetData>
    <row r="1" spans="1:5">
      <c s="1" r="A1" t="s">
        <v>719</v>
      </c>
      <c s="2" r="B1" t="s">
        <v>76</v>
      </c>
      <c s="2" r="D1" t="s">
        <v>1</v>
      </c>
    </row>
    <row r="2" spans="1:5">
      <c s="2" r="B2" t="s">
        <v>401</v>
      </c>
      <c s="2" r="C2" t="s">
        <v>400</v>
      </c>
      <c s="2" r="D2" t="s">
        <v>720</v>
      </c>
      <c s="2" r="E2" t="s">
        <v>400</v>
      </c>
    </row>
    <row r="3" spans="1:5">
      <c s="3" r="A3" t="s">
        <v>721</v>
      </c>
    </row>
    <row r="4" spans="1:5">
      <c s="4" r="A4" t="s">
        <v>722</v>
      </c>
      <c s="5" r="D4" t="n">
        <v>4</v>
      </c>
    </row>
    <row r="5" spans="1:5">
      <c s="3" r="A5" t="s">
        <v>313</v>
      </c>
    </row>
    <row r="6" spans="1:5">
      <c s="4" r="A6" t="s">
        <v>723</v>
      </c>
      <c s="7" r="B6" t="n">
        <v>683832</v>
      </c>
      <c s="7" r="C6" t="n">
        <v>739270</v>
      </c>
      <c s="7" r="D6" t="n">
        <v>1412914</v>
      </c>
      <c s="7" r="E6" t="n">
        <v>1382278</v>
      </c>
    </row>
    <row r="7" spans="1:5">
      <c s="4" r="A7" t="s">
        <v>724</v>
      </c>
      <c s="5" r="B7" t="n">
        <v>246841</v>
      </c>
      <c s="5" r="C7" t="n">
        <v>255974</v>
      </c>
      <c s="5" r="D7" t="n">
        <v>515853</v>
      </c>
      <c s="5" r="E7" t="n">
        <v>489460</v>
      </c>
    </row>
    <row r="8" spans="1:5">
      <c s="4" r="A8" t="s">
        <v>106</v>
      </c>
    </row>
    <row r="9" spans="1:5">
      <c s="3" r="A9" t="s">
        <v>313</v>
      </c>
    </row>
    <row r="10" spans="1:5">
      <c s="4" r="A10" t="s">
        <v>723</v>
      </c>
      <c s="5" r="B10" t="n">
        <v>198259</v>
      </c>
      <c s="5" r="C10" t="n">
        <v>181940</v>
      </c>
      <c s="5" r="D10" t="n">
        <v>400520</v>
      </c>
      <c s="5" r="E10" t="n">
        <v>338463</v>
      </c>
    </row>
    <row r="11" spans="1:5">
      <c s="4" r="A11" t="s">
        <v>724</v>
      </c>
      <c s="5" r="B11" t="n">
        <v>117038</v>
      </c>
      <c s="5" r="C11" t="n">
        <v>104426</v>
      </c>
      <c s="5" r="D11" t="n">
        <v>236620</v>
      </c>
      <c s="5" r="E11" t="n">
        <v>189868</v>
      </c>
    </row>
    <row r="12" spans="1:5">
      <c s="4" r="A12" t="s">
        <v>107</v>
      </c>
    </row>
    <row r="13" spans="1:5">
      <c s="3" r="A13" t="s">
        <v>313</v>
      </c>
    </row>
    <row r="14" spans="1:5">
      <c s="4" r="A14" t="s">
        <v>723</v>
      </c>
      <c s="5" r="B14" t="n">
        <v>115250</v>
      </c>
      <c s="5" r="C14" t="n">
        <v>134392</v>
      </c>
      <c s="5" r="D14" t="n">
        <v>235941</v>
      </c>
      <c s="5" r="E14" t="n">
        <v>245432</v>
      </c>
    </row>
    <row r="15" spans="1:5">
      <c s="4" r="A15" t="s">
        <v>724</v>
      </c>
      <c s="5" r="B15" t="n">
        <v>70505</v>
      </c>
      <c s="5" r="C15" t="n">
        <v>87890</v>
      </c>
      <c s="5" r="D15" t="n">
        <v>146857</v>
      </c>
      <c s="5" r="E15" t="n">
        <v>157898</v>
      </c>
    </row>
    <row r="16" spans="1:5">
      <c s="4" r="A16" t="s">
        <v>108</v>
      </c>
    </row>
    <row r="17" spans="1:5">
      <c s="3" r="A17" t="s">
        <v>313</v>
      </c>
    </row>
    <row r="18" spans="1:5">
      <c s="4" r="A18" t="s">
        <v>723</v>
      </c>
      <c s="5" r="B18" t="n">
        <v>90834</v>
      </c>
      <c s="5" r="C18" t="n">
        <v>100359</v>
      </c>
      <c s="5" r="D18" t="n">
        <v>177690</v>
      </c>
      <c s="5" r="E18" t="n">
        <v>188407</v>
      </c>
    </row>
    <row r="19" spans="1:5">
      <c s="4" r="A19" t="s">
        <v>724</v>
      </c>
      <c s="5" r="B19" t="n">
        <v>20663</v>
      </c>
      <c s="5" r="C19" t="n">
        <v>21062</v>
      </c>
      <c s="5" r="D19" t="n">
        <v>41585</v>
      </c>
      <c s="5" r="E19" t="n">
        <v>41289</v>
      </c>
    </row>
    <row r="20" spans="1:5">
      <c s="4" r="A20" t="s">
        <v>109</v>
      </c>
    </row>
    <row r="21" spans="1:5">
      <c s="3" r="A21" t="s">
        <v>313</v>
      </c>
    </row>
    <row r="22" spans="1:5">
      <c s="4" r="A22" t="s">
        <v>723</v>
      </c>
      <c s="5" r="B22" t="n">
        <v>279489</v>
      </c>
      <c s="5" r="C22" t="n">
        <v>322579</v>
      </c>
      <c s="5" r="D22" t="n">
        <v>598763</v>
      </c>
      <c s="5" r="E22" t="n">
        <v>609976</v>
      </c>
    </row>
    <row r="23" spans="1:5">
      <c s="4" r="A23" t="s">
        <v>724</v>
      </c>
      <c s="7" r="B23" t="n">
        <v>38635</v>
      </c>
      <c s="7" r="C23" t="n">
        <v>42596</v>
      </c>
      <c s="7" r="D23" t="n">
        <v>90791</v>
      </c>
      <c s="7" r="E23" t="n">
        <v>10040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725</v>
      </c>
      <c s="2" r="B1" t="s">
        <v>76</v>
      </c>
      <c s="2" r="D1" t="s">
        <v>1</v>
      </c>
    </row>
    <row r="2" spans="1:5">
      <c s="2" r="B2" t="s">
        <v>2</v>
      </c>
      <c s="2" r="C2" t="s">
        <v>77</v>
      </c>
      <c s="2" r="D2" t="s">
        <v>2</v>
      </c>
      <c s="2" r="E2" t="s">
        <v>77</v>
      </c>
    </row>
    <row r="3" spans="1:5">
      <c s="3" r="A3" t="s">
        <v>315</v>
      </c>
    </row>
    <row r="4" spans="1:5">
      <c s="4" r="A4" t="s">
        <v>94</v>
      </c>
      <c s="7" r="B4" t="n">
        <v>7789</v>
      </c>
      <c s="7" r="C4" t="n">
        <v>20863</v>
      </c>
      <c s="7" r="D4" t="n">
        <v>48874</v>
      </c>
      <c s="7" r="E4" t="n">
        <v>55757</v>
      </c>
    </row>
    <row r="5" spans="1:5">
      <c s="4" r="A5" t="s">
        <v>82</v>
      </c>
      <c s="5" r="B5" t="n">
        <v>83874</v>
      </c>
      <c s="5" r="C5" t="n">
        <v>95712</v>
      </c>
      <c s="5" r="D5" t="n">
        <v>170560</v>
      </c>
      <c s="5" r="E5" t="n">
        <v>188290</v>
      </c>
    </row>
    <row r="6" spans="1:5">
      <c s="4" r="A6" t="s">
        <v>83</v>
      </c>
      <c s="5" r="B6" t="n">
        <v>94325</v>
      </c>
      <c s="5" r="C6" t="n">
        <v>111956</v>
      </c>
      <c s="5" r="D6" t="n">
        <v>190133</v>
      </c>
      <c s="5" r="E6" t="n">
        <v>197478</v>
      </c>
    </row>
    <row r="7" spans="1:5">
      <c s="4" r="A7" t="s">
        <v>84</v>
      </c>
      <c s="5" r="B7" t="n">
        <v>15420</v>
      </c>
      <c s="5" r="C7" t="n">
        <v>9847</v>
      </c>
      <c s="5" r="D7" t="n">
        <v>28152</v>
      </c>
      <c s="5" r="E7" t="n">
        <v>13654</v>
      </c>
    </row>
    <row r="8" spans="1:5">
      <c s="4" r="A8" t="s">
        <v>85</v>
      </c>
      <c s="5" r="B8" t="n">
        <v>19604</v>
      </c>
      <c s="5" r="C8" t="n">
        <v>353</v>
      </c>
      <c s="5" r="D8" t="n">
        <v>24394</v>
      </c>
      <c s="5" r="E8" t="n">
        <v>5175</v>
      </c>
    </row>
    <row r="9" spans="1:5">
      <c s="4" r="A9" t="s">
        <v>86</v>
      </c>
      <c s="5" r="B9" t="n">
        <v>28398</v>
      </c>
      <c s="5" r="C9" t="n">
        <v>32722</v>
      </c>
      <c s="5" r="D9" t="n">
        <v>55696</v>
      </c>
      <c s="5" r="E9" t="n">
        <v>61030</v>
      </c>
    </row>
    <row r="10" spans="1:5">
      <c s="4" r="A10" t="s">
        <v>87</v>
      </c>
      <c s="5" r="B10" t="n">
        <v>-5062</v>
      </c>
      <c s="5" r="C10" t="n">
        <v>-4909</v>
      </c>
      <c s="5" r="D10" t="n">
        <v>-10068</v>
      </c>
      <c s="5" r="E10" t="n">
        <v>-9602</v>
      </c>
    </row>
    <row r="11" spans="1:5">
      <c s="4" r="A11" t="s">
        <v>88</v>
      </c>
      <c s="5" r="B11" t="n">
        <v>1005</v>
      </c>
      <c s="5" r="C11" t="n">
        <v>-3671</v>
      </c>
      <c s="5" r="D11" t="n">
        <v>8846</v>
      </c>
      <c s="5" r="E11" t="n">
        <v>-6105</v>
      </c>
    </row>
    <row r="12" spans="1:5">
      <c s="4" r="A12" t="s">
        <v>91</v>
      </c>
      <c s="5" r="B12" t="n">
        <v>1742</v>
      </c>
      <c s="5" r="C12" t="n">
        <v>10870</v>
      </c>
      <c s="5" r="D12" t="n">
        <v>18233</v>
      </c>
      <c s="5" r="E12" t="n">
        <v>20279</v>
      </c>
    </row>
    <row r="13" spans="1:5">
      <c s="4" r="A13" t="s">
        <v>93</v>
      </c>
      <c s="5" r="B13" t="n">
        <v>-254</v>
      </c>
      <c s="5" r="C13" t="n">
        <v>-17769</v>
      </c>
      <c s="5" r="D13" t="n">
        <v>-18967</v>
      </c>
      <c s="5" r="E13" t="n">
        <v>-36496</v>
      </c>
    </row>
    <row r="14" spans="1:5">
      <c s="4" r="A14" t="s">
        <v>724</v>
      </c>
      <c s="7" r="B14" t="n">
        <v>246841</v>
      </c>
      <c s="7" r="C14" t="n">
        <v>255974</v>
      </c>
      <c s="7" r="D14" t="n">
        <v>515853</v>
      </c>
      <c s="7" r="E14" t="n">
        <v>48946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7"/>
    <col customWidth="1" max="5" min="5" width="27"/>
    <col customWidth="1" max="6" min="6" width="21"/>
    <col customWidth="1" max="7" min="7" width="21"/>
    <col customWidth="1" max="8" min="8" width="21"/>
  </cols>
  <sheetData>
    <row r="1" spans="1:8">
      <c s="1" r="A1" t="s">
        <v>726</v>
      </c>
      <c s="2" r="B1" t="s">
        <v>727</v>
      </c>
      <c s="2" r="C1" t="s">
        <v>728</v>
      </c>
      <c s="2" r="D1" t="s">
        <v>425</v>
      </c>
      <c s="2" r="E1" t="s">
        <v>729</v>
      </c>
      <c s="2" r="F1" t="s">
        <v>400</v>
      </c>
      <c s="2" r="G1" t="s">
        <v>401</v>
      </c>
      <c s="2" r="H1" t="s">
        <v>400</v>
      </c>
    </row>
    <row r="2" spans="1:8">
      <c s="3" r="A2" t="s">
        <v>730</v>
      </c>
    </row>
    <row r="3" spans="1:8">
      <c s="4" r="A3" t="s">
        <v>184</v>
      </c>
      <c s="7" r="G3" t="n">
        <v>1268</v>
      </c>
      <c s="7" r="H3" t="n">
        <v>169471</v>
      </c>
    </row>
    <row r="4" spans="1:8">
      <c s="3" r="A4" t="s">
        <v>731</v>
      </c>
    </row>
    <row r="5" spans="1:8">
      <c s="4" r="A5" t="s">
        <v>732</v>
      </c>
      <c s="7" r="E5" t="n">
        <v>-1389</v>
      </c>
      <c s="7" r="F5" t="n">
        <v>12377</v>
      </c>
      <c s="5" r="G5" t="n">
        <v>30753</v>
      </c>
      <c s="5" r="H5" t="n">
        <v>44973</v>
      </c>
    </row>
    <row r="6" spans="1:8">
      <c s="4" r="A6" t="s">
        <v>733</v>
      </c>
      <c s="5" r="G6" t="n">
        <v>18930</v>
      </c>
      <c s="5" r="H6" t="n">
        <v>74521</v>
      </c>
    </row>
    <row r="7" spans="1:8">
      <c s="4" r="A7" t="s">
        <v>734</v>
      </c>
      <c s="7" r="G7" t="n">
        <v>49683</v>
      </c>
      <c s="7" r="H7" t="n">
        <v>119494</v>
      </c>
    </row>
    <row r="8" spans="1:8">
      <c s="4" r="A8" t="s">
        <v>735</v>
      </c>
    </row>
    <row r="9" spans="1:8">
      <c s="3" r="A9" t="s">
        <v>730</v>
      </c>
    </row>
    <row r="10" spans="1:8">
      <c s="4" r="A10" t="s">
        <v>736</v>
      </c>
      <c s="5" r="B10" t="n">
        <v>60</v>
      </c>
    </row>
    <row r="11" spans="1:8">
      <c s="4" r="A11" t="s">
        <v>737</v>
      </c>
      <c s="5" r="B11" t="n">
        <v>238</v>
      </c>
    </row>
    <row r="12" spans="1:8">
      <c s="4" r="A12" t="s">
        <v>738</v>
      </c>
      <c s="5" r="B12" t="n">
        <v>148000</v>
      </c>
    </row>
    <row r="13" spans="1:8">
      <c s="4" r="A13" t="s">
        <v>739</v>
      </c>
      <c s="4" r="B13" t="s">
        <v>740</v>
      </c>
    </row>
    <row r="14" spans="1:8">
      <c s="4" r="A14" t="s">
        <v>741</v>
      </c>
      <c s="5" r="B14" t="n">
        <v>179</v>
      </c>
    </row>
    <row r="15" spans="1:8">
      <c s="4" r="A15" t="s">
        <v>742</v>
      </c>
      <c s="5" r="B15" t="n">
        <v>66000</v>
      </c>
    </row>
    <row r="16" spans="1:8">
      <c s="4" r="A16" t="s">
        <v>743</v>
      </c>
      <c s="7" r="B16" t="n">
        <v>102300</v>
      </c>
    </row>
    <row r="17" spans="1:8">
      <c s="4" r="A17" t="s">
        <v>744</v>
      </c>
    </row>
    <row r="18" spans="1:8">
      <c s="3" r="A18" t="s">
        <v>730</v>
      </c>
    </row>
    <row r="19" spans="1:8">
      <c s="4" r="A19" t="s">
        <v>745</v>
      </c>
      <c s="7" r="C19" t="n">
        <v>100000</v>
      </c>
    </row>
    <row r="20" spans="1:8">
      <c s="4" r="A20" t="s">
        <v>746</v>
      </c>
      <c s="5" r="E20" t="n">
        <v>49774</v>
      </c>
    </row>
    <row r="21" spans="1:8">
      <c s="4" r="A21" t="s">
        <v>184</v>
      </c>
      <c s="7" r="E21" t="n">
        <v>1300</v>
      </c>
    </row>
    <row r="22" spans="1:8">
      <c s="4" r="A22" t="s">
        <v>747</v>
      </c>
    </row>
    <row r="23" spans="1:8">
      <c s="3" r="A23" t="s">
        <v>730</v>
      </c>
    </row>
    <row r="24" spans="1:8">
      <c s="4" r="A24" t="s">
        <v>746</v>
      </c>
      <c s="5" r="D24" t="n">
        <v>6210000</v>
      </c>
    </row>
    <row r="25" spans="1:8">
      <c s="4" r="A25" t="s">
        <v>184</v>
      </c>
      <c s="7" r="D25" t="n">
        <v>169500</v>
      </c>
    </row>
    <row r="26" spans="1:8">
      <c s="4" r="A26" t="s">
        <v>748</v>
      </c>
      <c s="5" r="B26" t="n">
        <v>4000000</v>
      </c>
    </row>
    <row r="27" spans="1:8">
      <c s="4" r="A27" t="s">
        <v>749</v>
      </c>
    </row>
    <row r="28" spans="1:8">
      <c s="3" r="A28" t="s">
        <v>730</v>
      </c>
    </row>
    <row r="29" spans="1:8">
      <c s="4" r="A29" t="s">
        <v>746</v>
      </c>
      <c s="5" r="D29" t="n">
        <v>810000</v>
      </c>
    </row>
    <row r="30" spans="1:8">
      <c s="4" r="A30" t="s">
        <v>750</v>
      </c>
    </row>
    <row r="31" spans="1:8">
      <c s="3" r="A31" t="s">
        <v>730</v>
      </c>
    </row>
    <row r="32" spans="1:8">
      <c s="4" r="A32" t="s">
        <v>751</v>
      </c>
      <c s="7" r="D32" t="n">
        <v>3600</v>
      </c>
    </row>
    <row r="33" spans="1:8">
      <c s="4" r="A33" t="s">
        <v>752</v>
      </c>
      <c s="5" r="D33" t="n">
        <v>126000</v>
      </c>
    </row>
    <row r="34" spans="1:8">
      <c s="4" r="A34" t="s">
        <v>753</v>
      </c>
      <c s="4" r="D34" t="s">
        <v>754</v>
      </c>
    </row>
    <row r="35" spans="1:8">
      <c s="4" r="A35" t="s">
        <v>748</v>
      </c>
      <c s="5" r="B35" t="n">
        <v>8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755</v>
      </c>
      <c s="2" r="B1" t="s">
        <v>2</v>
      </c>
      <c s="2" r="C1" t="s">
        <v>25</v>
      </c>
    </row>
    <row r="2" spans="1:3">
      <c s="4" r="A2" t="s">
        <v>485</v>
      </c>
    </row>
    <row r="3" spans="1:3">
      <c s="3" r="A3" t="s">
        <v>213</v>
      </c>
    </row>
    <row r="4" spans="1:3">
      <c s="4" r="A4" t="s">
        <v>756</v>
      </c>
      <c s="7" r="B4" t="n">
        <v>350</v>
      </c>
    </row>
    <row r="5" spans="1:3">
      <c s="4" r="A5" t="s">
        <v>343</v>
      </c>
      <c s="4" r="B5" t="s">
        <v>486</v>
      </c>
      <c s="4" r="C5" t="s">
        <v>486</v>
      </c>
    </row>
    <row r="6" spans="1:3">
      <c s="4" r="A6" t="s">
        <v>757</v>
      </c>
    </row>
    <row r="7" spans="1:3">
      <c s="3" r="A7" t="s">
        <v>213</v>
      </c>
    </row>
    <row r="8" spans="1:3">
      <c s="4" r="A8" t="s">
        <v>758</v>
      </c>
      <c s="4" r="B8" t="s">
        <v>6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9</v>
      </c>
      <c s="2" r="B1" t="s">
        <v>2</v>
      </c>
      <c s="2" r="C1" t="s">
        <v>25</v>
      </c>
      <c s="2" r="D1" t="s">
        <v>77</v>
      </c>
      <c s="2" r="E1" t="s">
        <v>760</v>
      </c>
    </row>
    <row r="2" spans="1:5">
      <c s="3" r="A2" t="s">
        <v>761</v>
      </c>
    </row>
    <row r="3" spans="1:5">
      <c s="4" r="A3" t="s">
        <v>762</v>
      </c>
      <c s="7" r="B3" t="n">
        <v>1194772</v>
      </c>
      <c s="7" r="C3" t="n">
        <v>1265139</v>
      </c>
    </row>
    <row r="4" spans="1:5">
      <c s="4" r="A4" t="s">
        <v>34</v>
      </c>
      <c s="5" r="B4" t="n">
        <v>397</v>
      </c>
      <c s="5" r="C4" t="n">
        <v>537</v>
      </c>
    </row>
    <row r="5" spans="1:5">
      <c s="4" r="A5" t="s">
        <v>35</v>
      </c>
      <c s="5" r="B5" t="n">
        <v>1195169</v>
      </c>
      <c s="5" r="C5" t="n">
        <v>1265676</v>
      </c>
    </row>
    <row r="6" spans="1:5">
      <c s="4" r="A6" t="s">
        <v>36</v>
      </c>
      <c s="5" r="B6" t="n">
        <v>3340635</v>
      </c>
      <c s="5" r="C6" t="n">
        <v>3326892</v>
      </c>
    </row>
    <row r="7" spans="1:5">
      <c s="4" r="A7" t="s">
        <v>37</v>
      </c>
      <c s="5" r="B7" t="n">
        <v>3738</v>
      </c>
      <c s="5" r="C7" t="n">
        <v>3738</v>
      </c>
    </row>
    <row r="8" spans="1:5">
      <c s="4" r="A8" t="s">
        <v>38</v>
      </c>
      <c s="5" r="B8" t="n">
        <v>225528</v>
      </c>
      <c s="5" r="C8" t="n">
        <v>243372</v>
      </c>
    </row>
    <row r="9" spans="1:5">
      <c s="4" r="A9" t="s">
        <v>39</v>
      </c>
      <c s="5" r="B9" t="n">
        <v>16506</v>
      </c>
      <c s="5" r="C9" t="n">
        <v>17469</v>
      </c>
    </row>
    <row r="10" spans="1:5">
      <c s="4" r="A10" t="s">
        <v>763</v>
      </c>
      <c s="5" r="B10" t="n">
        <v>3586407</v>
      </c>
      <c s="5" r="C10" t="n">
        <v>3591471</v>
      </c>
    </row>
    <row r="11" spans="1:5">
      <c s="4" r="A11" t="s">
        <v>40</v>
      </c>
      <c s="5" r="B11" t="n">
        <v>4781576</v>
      </c>
      <c s="5" r="C11" t="n">
        <v>4857147</v>
      </c>
    </row>
    <row r="12" spans="1:5">
      <c s="3" r="A12" t="s">
        <v>764</v>
      </c>
    </row>
    <row r="13" spans="1:5">
      <c s="4" r="A13" t="s">
        <v>407</v>
      </c>
      <c s="5" r="B13" t="n">
        <v>495033</v>
      </c>
      <c s="5" r="C13" t="n">
        <v>608652</v>
      </c>
    </row>
    <row r="14" spans="1:5">
      <c s="4" r="A14" t="s">
        <v>46</v>
      </c>
      <c s="5" r="B14" t="n">
        <v>929</v>
      </c>
      <c s="5" r="C14" t="n">
        <v>2066</v>
      </c>
    </row>
    <row r="15" spans="1:5">
      <c s="4" r="A15" t="s">
        <v>47</v>
      </c>
      <c s="5" r="B15" t="n">
        <v>495962</v>
      </c>
      <c s="5" r="C15" t="n">
        <v>610718</v>
      </c>
    </row>
    <row r="16" spans="1:5">
      <c s="4" r="A16" t="s">
        <v>48</v>
      </c>
      <c s="5" r="B16" t="n">
        <v>2089762</v>
      </c>
      <c s="5" r="C16" t="n">
        <v>2026902</v>
      </c>
    </row>
    <row r="17" spans="1:5">
      <c s="4" r="A17" t="s">
        <v>50</v>
      </c>
      <c s="5" r="B17" t="n">
        <v>264176</v>
      </c>
      <c s="5" r="C17" t="n">
        <v>266165</v>
      </c>
    </row>
    <row r="18" spans="1:5">
      <c s="4" r="A18" t="s">
        <v>51</v>
      </c>
      <c s="5" r="B18" t="n">
        <v>154</v>
      </c>
      <c s="5" r="C18" t="n">
        <v>317</v>
      </c>
    </row>
    <row r="19" spans="1:5">
      <c s="4" r="A19" t="s">
        <v>52</v>
      </c>
      <c s="5" r="B19" t="n">
        <v>2850054</v>
      </c>
      <c s="5" r="C19" t="n">
        <v>2904102</v>
      </c>
    </row>
    <row r="20" spans="1:5">
      <c s="4" r="A20" t="s">
        <v>63</v>
      </c>
      <c s="5" r="B20" t="n">
        <v>1931522</v>
      </c>
      <c s="5" r="C20" t="n">
        <v>1953045</v>
      </c>
      <c s="7" r="D20" t="n">
        <v>1948071</v>
      </c>
      <c s="7" r="E20" t="n">
        <v>1813428</v>
      </c>
    </row>
    <row r="21" spans="1:5">
      <c s="4" r="A21" t="s">
        <v>64</v>
      </c>
      <c s="5" r="B21" t="n">
        <v>4781576</v>
      </c>
      <c s="5" r="C21" t="n">
        <v>4857147</v>
      </c>
    </row>
    <row r="22" spans="1:5">
      <c s="4" r="A22" t="s">
        <v>765</v>
      </c>
    </row>
    <row r="23" spans="1:5">
      <c s="3" r="A23" t="s">
        <v>761</v>
      </c>
    </row>
    <row r="24" spans="1:5">
      <c s="4" r="A24" t="s">
        <v>766</v>
      </c>
      <c s="5" r="B24" t="n">
        <v>-3551727</v>
      </c>
      <c s="5" r="C24" t="n">
        <v>-3531186</v>
      </c>
    </row>
    <row r="25" spans="1:5">
      <c s="4" r="A25" t="s">
        <v>767</v>
      </c>
      <c s="5" r="B25" t="n">
        <v>-1176669</v>
      </c>
      <c s="5" r="C25" t="n">
        <v>-1269193</v>
      </c>
    </row>
    <row r="26" spans="1:5">
      <c s="4" r="A26" t="s">
        <v>763</v>
      </c>
      <c s="5" r="B26" t="n">
        <v>-4728396</v>
      </c>
      <c s="5" r="C26" t="n">
        <v>-4800379</v>
      </c>
    </row>
    <row r="27" spans="1:5">
      <c s="4" r="A27" t="s">
        <v>40</v>
      </c>
      <c s="5" r="B27" t="n">
        <v>-4728396</v>
      </c>
      <c s="5" r="C27" t="n">
        <v>-4800379</v>
      </c>
    </row>
    <row r="28" spans="1:5">
      <c s="3" r="A28" t="s">
        <v>764</v>
      </c>
    </row>
    <row r="29" spans="1:5">
      <c s="4" r="A29" t="s">
        <v>768</v>
      </c>
      <c s="5" r="B29" t="n">
        <v>-1176669</v>
      </c>
      <c s="5" r="C29" t="n">
        <v>-1269193</v>
      </c>
    </row>
    <row r="30" spans="1:5">
      <c s="4" r="A30" t="s">
        <v>52</v>
      </c>
      <c s="5" r="B30" t="n">
        <v>-1176669</v>
      </c>
      <c s="5" r="C30" t="n">
        <v>-1269193</v>
      </c>
    </row>
    <row r="31" spans="1:5">
      <c s="4" r="A31" t="s">
        <v>63</v>
      </c>
      <c s="5" r="B31" t="n">
        <v>-3551727</v>
      </c>
      <c s="5" r="C31" t="n">
        <v>-3531186</v>
      </c>
    </row>
    <row r="32" spans="1:5">
      <c s="4" r="A32" t="s">
        <v>64</v>
      </c>
      <c s="5" r="B32" t="n">
        <v>-4728396</v>
      </c>
      <c s="5" r="C32" t="n">
        <v>-4800379</v>
      </c>
    </row>
    <row r="33" spans="1:5">
      <c s="4" r="A33" t="s">
        <v>769</v>
      </c>
    </row>
    <row r="34" spans="1:5">
      <c s="3" r="A34" t="s">
        <v>761</v>
      </c>
    </row>
    <row r="35" spans="1:5">
      <c s="4" r="A35" t="s">
        <v>762</v>
      </c>
      <c s="5" r="B35" t="n">
        <v>2097</v>
      </c>
      <c s="5" r="C35" t="n">
        <v>4846</v>
      </c>
    </row>
    <row r="36" spans="1:5">
      <c s="4" r="A36" t="s">
        <v>35</v>
      </c>
      <c s="5" r="B36" t="n">
        <v>2097</v>
      </c>
      <c s="5" r="C36" t="n">
        <v>4846</v>
      </c>
    </row>
    <row r="37" spans="1:5">
      <c s="4" r="A37" t="s">
        <v>766</v>
      </c>
      <c s="5" r="B37" t="n">
        <v>1819718</v>
      </c>
      <c s="5" r="C37" t="n">
        <v>1786572</v>
      </c>
    </row>
    <row r="38" spans="1:5">
      <c s="4" r="A38" t="s">
        <v>38</v>
      </c>
      <c s="5" r="B38" t="n">
        <v>4827</v>
      </c>
      <c s="5" r="C38" t="n">
        <v>5966</v>
      </c>
    </row>
    <row r="39" spans="1:5">
      <c s="4" r="A39" t="s">
        <v>767</v>
      </c>
      <c s="5" r="B39" t="n">
        <v>708876</v>
      </c>
      <c s="5" r="C39" t="n">
        <v>727896</v>
      </c>
    </row>
    <row r="40" spans="1:5">
      <c s="4" r="A40" t="s">
        <v>763</v>
      </c>
      <c s="5" r="B40" t="n">
        <v>2533421</v>
      </c>
      <c s="5" r="C40" t="n">
        <v>2520434</v>
      </c>
    </row>
    <row r="41" spans="1:5">
      <c s="4" r="A41" t="s">
        <v>40</v>
      </c>
      <c s="5" r="B41" t="n">
        <v>2535518</v>
      </c>
      <c s="5" r="C41" t="n">
        <v>2525280</v>
      </c>
    </row>
    <row r="42" spans="1:5">
      <c s="3" r="A42" t="s">
        <v>764</v>
      </c>
    </row>
    <row r="43" spans="1:5">
      <c s="4" r="A43" t="s">
        <v>407</v>
      </c>
      <c s="5" r="B43" t="n">
        <v>2485</v>
      </c>
      <c s="5" r="C43" t="n">
        <v>2520</v>
      </c>
    </row>
    <row r="44" spans="1:5">
      <c s="4" r="A44" t="s">
        <v>47</v>
      </c>
      <c s="5" r="B44" t="n">
        <v>2485</v>
      </c>
      <c s="5" r="C44" t="n">
        <v>2520</v>
      </c>
    </row>
    <row r="45" spans="1:5">
      <c s="4" r="A45" t="s">
        <v>48</v>
      </c>
      <c s="5" r="B45" t="n">
        <v>706500</v>
      </c>
      <c s="5" r="C45" t="n">
        <v>725500</v>
      </c>
    </row>
    <row r="46" spans="1:5">
      <c s="4" r="A46" t="s">
        <v>52</v>
      </c>
      <c s="5" r="B46" t="n">
        <v>708985</v>
      </c>
      <c s="5" r="C46" t="n">
        <v>728020</v>
      </c>
    </row>
    <row r="47" spans="1:5">
      <c s="4" r="A47" t="s">
        <v>63</v>
      </c>
      <c s="5" r="B47" t="n">
        <v>1826533</v>
      </c>
      <c s="5" r="C47" t="n">
        <v>1797260</v>
      </c>
    </row>
    <row r="48" spans="1:5">
      <c s="4" r="A48" t="s">
        <v>64</v>
      </c>
      <c s="5" r="B48" t="n">
        <v>2535518</v>
      </c>
      <c s="5" r="C48" t="n">
        <v>2525280</v>
      </c>
    </row>
    <row r="49" spans="1:5">
      <c s="4" r="A49" t="s">
        <v>770</v>
      </c>
    </row>
    <row r="50" spans="1:5">
      <c s="3" r="A50" t="s">
        <v>761</v>
      </c>
    </row>
    <row r="51" spans="1:5">
      <c s="4" r="A51" t="s">
        <v>762</v>
      </c>
      <c s="5" r="B51" t="n">
        <v>615751</v>
      </c>
      <c s="5" r="C51" t="n">
        <v>649719</v>
      </c>
    </row>
    <row r="52" spans="1:5">
      <c s="4" r="A52" t="s">
        <v>35</v>
      </c>
      <c s="5" r="B52" t="n">
        <v>615751</v>
      </c>
      <c s="5" r="C52" t="n">
        <v>649719</v>
      </c>
    </row>
    <row r="53" spans="1:5">
      <c s="4" r="A53" t="s">
        <v>36</v>
      </c>
      <c s="5" r="B53" t="n">
        <v>973693</v>
      </c>
      <c s="5" r="C53" t="n">
        <v>1124786</v>
      </c>
    </row>
    <row r="54" spans="1:5">
      <c s="4" r="A54" t="s">
        <v>766</v>
      </c>
      <c s="5" r="B54" t="n">
        <v>1732009</v>
      </c>
      <c s="5" r="C54" t="n">
        <v>1744614</v>
      </c>
    </row>
    <row r="55" spans="1:5">
      <c s="4" r="A55" t="s">
        <v>38</v>
      </c>
      <c s="5" r="B55" t="n">
        <v>31441</v>
      </c>
      <c s="5" r="C55" t="n">
        <v>33292</v>
      </c>
    </row>
    <row r="56" spans="1:5">
      <c s="4" r="A56" t="s">
        <v>767</v>
      </c>
      <c s="5" r="B56" t="n">
        <v>29480</v>
      </c>
      <c s="5" r="C56" t="n">
        <v>12023</v>
      </c>
    </row>
    <row r="57" spans="1:5">
      <c s="4" r="A57" t="s">
        <v>763</v>
      </c>
      <c s="5" r="B57" t="n">
        <v>2766623</v>
      </c>
      <c s="5" r="C57" t="n">
        <v>2914715</v>
      </c>
    </row>
    <row r="58" spans="1:5">
      <c s="4" r="A58" t="s">
        <v>40</v>
      </c>
      <c s="5" r="B58" t="n">
        <v>3382374</v>
      </c>
      <c s="5" r="C58" t="n">
        <v>3564434</v>
      </c>
    </row>
    <row r="59" spans="1:5">
      <c s="3" r="A59" t="s">
        <v>764</v>
      </c>
    </row>
    <row r="60" spans="1:5">
      <c s="4" r="A60" t="s">
        <v>407</v>
      </c>
      <c s="5" r="B60" t="n">
        <v>260013</v>
      </c>
      <c s="5" r="C60" t="n">
        <v>353851</v>
      </c>
    </row>
    <row r="61" spans="1:5">
      <c s="4" r="A61" t="s">
        <v>47</v>
      </c>
      <c s="5" r="B61" t="n">
        <v>260013</v>
      </c>
      <c s="5" r="C61" t="n">
        <v>353851</v>
      </c>
    </row>
    <row r="62" spans="1:5">
      <c s="4" r="A62" t="s">
        <v>48</v>
      </c>
      <c s="5" r="B62" t="n">
        <v>891</v>
      </c>
      <c s="5" r="C62" t="n">
        <v>1107</v>
      </c>
    </row>
    <row r="63" spans="1:5">
      <c s="4" r="A63" t="s">
        <v>768</v>
      </c>
      <c s="5" r="B63" t="n">
        <v>1147189</v>
      </c>
      <c s="5" r="C63" t="n">
        <v>1257170</v>
      </c>
    </row>
    <row r="64" spans="1:5">
      <c s="4" r="A64" t="s">
        <v>50</v>
      </c>
      <c s="5" r="B64" t="n">
        <v>154563</v>
      </c>
      <c s="5" r="C64" t="n">
        <v>165734</v>
      </c>
    </row>
    <row r="65" spans="1:5">
      <c s="4" r="A65" t="s">
        <v>52</v>
      </c>
      <c s="5" r="B65" t="n">
        <v>1562656</v>
      </c>
      <c s="5" r="C65" t="n">
        <v>1777862</v>
      </c>
    </row>
    <row r="66" spans="1:5">
      <c s="4" r="A66" t="s">
        <v>63</v>
      </c>
      <c s="5" r="B66" t="n">
        <v>1819718</v>
      </c>
      <c s="5" r="C66" t="n">
        <v>1786572</v>
      </c>
    </row>
    <row r="67" spans="1:5">
      <c s="4" r="A67" t="s">
        <v>64</v>
      </c>
      <c s="5" r="B67" t="n">
        <v>3382374</v>
      </c>
      <c s="5" r="C67" t="n">
        <v>3564434</v>
      </c>
    </row>
    <row r="68" spans="1:5">
      <c s="4" r="A68" t="s">
        <v>771</v>
      </c>
    </row>
    <row r="69" spans="1:5">
      <c s="3" r="A69" t="s">
        <v>761</v>
      </c>
    </row>
    <row r="70" spans="1:5">
      <c s="4" r="A70" t="s">
        <v>762</v>
      </c>
      <c s="5" r="B70" t="n">
        <v>576924</v>
      </c>
      <c s="5" r="C70" t="n">
        <v>610574</v>
      </c>
    </row>
    <row r="71" spans="1:5">
      <c s="4" r="A71" t="s">
        <v>34</v>
      </c>
      <c s="5" r="B71" t="n">
        <v>397</v>
      </c>
      <c s="5" r="C71" t="n">
        <v>537</v>
      </c>
    </row>
    <row r="72" spans="1:5">
      <c s="4" r="A72" t="s">
        <v>35</v>
      </c>
      <c s="5" r="B72" t="n">
        <v>577321</v>
      </c>
      <c s="5" r="C72" t="n">
        <v>611111</v>
      </c>
    </row>
    <row r="73" spans="1:5">
      <c s="4" r="A73" t="s">
        <v>36</v>
      </c>
      <c s="5" r="B73" t="n">
        <v>2366942</v>
      </c>
      <c s="5" r="C73" t="n">
        <v>2202106</v>
      </c>
    </row>
    <row r="74" spans="1:5">
      <c s="4" r="A74" t="s">
        <v>37</v>
      </c>
      <c s="5" r="B74" t="n">
        <v>3738</v>
      </c>
      <c s="5" r="C74" t="n">
        <v>3738</v>
      </c>
    </row>
    <row r="75" spans="1:5">
      <c s="4" r="A75" t="s">
        <v>38</v>
      </c>
      <c s="5" r="B75" t="n">
        <v>189260</v>
      </c>
      <c s="5" r="C75" t="n">
        <v>204114</v>
      </c>
    </row>
    <row r="76" spans="1:5">
      <c s="4" r="A76" t="s">
        <v>767</v>
      </c>
      <c s="5" r="B76" t="n">
        <v>438313</v>
      </c>
      <c s="5" r="C76" t="n">
        <v>529274</v>
      </c>
    </row>
    <row r="77" spans="1:5">
      <c s="4" r="A77" t="s">
        <v>39</v>
      </c>
      <c s="5" r="B77" t="n">
        <v>16506</v>
      </c>
      <c s="5" r="C77" t="n">
        <v>17469</v>
      </c>
    </row>
    <row r="78" spans="1:5">
      <c s="4" r="A78" t="s">
        <v>763</v>
      </c>
      <c s="5" r="B78" t="n">
        <v>3014759</v>
      </c>
      <c s="5" r="C78" t="n">
        <v>2956701</v>
      </c>
    </row>
    <row r="79" spans="1:5">
      <c s="4" r="A79" t="s">
        <v>40</v>
      </c>
      <c s="5" r="B79" t="n">
        <v>3592080</v>
      </c>
      <c s="5" r="C79" t="n">
        <v>3567812</v>
      </c>
    </row>
    <row r="80" spans="1:5">
      <c s="3" r="A80" t="s">
        <v>764</v>
      </c>
    </row>
    <row r="81" spans="1:5">
      <c s="4" r="A81" t="s">
        <v>407</v>
      </c>
      <c s="5" r="B81" t="n">
        <v>232535</v>
      </c>
      <c s="5" r="C81" t="n">
        <v>252281</v>
      </c>
    </row>
    <row r="82" spans="1:5">
      <c s="4" r="A82" t="s">
        <v>46</v>
      </c>
      <c s="5" r="B82" t="n">
        <v>929</v>
      </c>
      <c s="5" r="C82" t="n">
        <v>2066</v>
      </c>
    </row>
    <row r="83" spans="1:5">
      <c s="4" r="A83" t="s">
        <v>47</v>
      </c>
      <c s="5" r="B83" t="n">
        <v>233464</v>
      </c>
      <c s="5" r="C83" t="n">
        <v>254347</v>
      </c>
    </row>
    <row r="84" spans="1:5">
      <c s="4" r="A84" t="s">
        <v>48</v>
      </c>
      <c s="5" r="B84" t="n">
        <v>1382371</v>
      </c>
      <c s="5" r="C84" t="n">
        <v>1300295</v>
      </c>
    </row>
    <row r="85" spans="1:5">
      <c s="4" r="A85" t="s">
        <v>768</v>
      </c>
      <c s="5" r="B85" t="n">
        <v>29480</v>
      </c>
      <c s="5" r="C85" t="n">
        <v>12023</v>
      </c>
    </row>
    <row r="86" spans="1:5">
      <c s="4" r="A86" t="s">
        <v>50</v>
      </c>
      <c s="5" r="B86" t="n">
        <v>109613</v>
      </c>
      <c s="5" r="C86" t="n">
        <v>100431</v>
      </c>
    </row>
    <row r="87" spans="1:5">
      <c s="4" r="A87" t="s">
        <v>51</v>
      </c>
      <c s="5" r="B87" t="n">
        <v>154</v>
      </c>
      <c s="5" r="C87" t="n">
        <v>317</v>
      </c>
    </row>
    <row r="88" spans="1:5">
      <c s="4" r="A88" t="s">
        <v>52</v>
      </c>
      <c s="5" r="B88" t="n">
        <v>1755082</v>
      </c>
      <c s="5" r="C88" t="n">
        <v>1667413</v>
      </c>
    </row>
    <row r="89" spans="1:5">
      <c s="4" r="A89" t="s">
        <v>63</v>
      </c>
      <c s="5" r="B89" t="n">
        <v>1836998</v>
      </c>
      <c s="5" r="C89" t="n">
        <v>1900399</v>
      </c>
    </row>
    <row r="90" spans="1:5">
      <c s="4" r="A90" t="s">
        <v>64</v>
      </c>
      <c s="7" r="B90" t="n">
        <v>3592080</v>
      </c>
      <c s="7" r="C90" t="n">
        <v>35678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2</v>
      </c>
      <c s="2" r="B1" t="s">
        <v>76</v>
      </c>
      <c s="2" r="D1" t="s">
        <v>1</v>
      </c>
    </row>
    <row r="2" spans="1:5">
      <c s="2" r="B2" t="s">
        <v>2</v>
      </c>
      <c s="2" r="C2" t="s">
        <v>77</v>
      </c>
      <c s="2" r="D2" t="s">
        <v>2</v>
      </c>
      <c s="2" r="E2" t="s">
        <v>77</v>
      </c>
    </row>
    <row r="3" spans="1:5">
      <c s="3" r="A3" t="s">
        <v>323</v>
      </c>
    </row>
    <row r="4" spans="1:5">
      <c s="4" r="A4" t="s">
        <v>773</v>
      </c>
      <c s="7" r="B4" t="n">
        <v>683832</v>
      </c>
      <c s="7" r="C4" t="n">
        <v>739270</v>
      </c>
      <c s="7" r="D4" t="n">
        <v>1412914</v>
      </c>
      <c s="7" r="E4" t="n">
        <v>1382278</v>
      </c>
    </row>
    <row r="5" spans="1:5">
      <c s="4" r="A5" t="s">
        <v>774</v>
      </c>
      <c s="5" r="B5" t="n">
        <v>436991</v>
      </c>
      <c s="5" r="C5" t="n">
        <v>483296</v>
      </c>
      <c s="5" r="D5" t="n">
        <v>897061</v>
      </c>
      <c s="5" r="E5" t="n">
        <v>892818</v>
      </c>
    </row>
    <row r="6" spans="1:5">
      <c s="4" r="A6" t="s">
        <v>82</v>
      </c>
      <c s="5" r="B6" t="n">
        <v>83874</v>
      </c>
      <c s="5" r="C6" t="n">
        <v>95712</v>
      </c>
      <c s="5" r="D6" t="n">
        <v>170560</v>
      </c>
      <c s="5" r="E6" t="n">
        <v>188290</v>
      </c>
    </row>
    <row r="7" spans="1:5">
      <c s="4" r="A7" t="s">
        <v>83</v>
      </c>
      <c s="5" r="B7" t="n">
        <v>94325</v>
      </c>
      <c s="5" r="C7" t="n">
        <v>111956</v>
      </c>
      <c s="5" r="D7" t="n">
        <v>190133</v>
      </c>
      <c s="5" r="E7" t="n">
        <v>197478</v>
      </c>
    </row>
    <row r="8" spans="1:5">
      <c s="4" r="A8" t="s">
        <v>84</v>
      </c>
      <c s="5" r="B8" t="n">
        <v>15420</v>
      </c>
      <c s="5" r="C8" t="n">
        <v>9847</v>
      </c>
      <c s="5" r="D8" t="n">
        <v>28152</v>
      </c>
      <c s="5" r="E8" t="n">
        <v>13654</v>
      </c>
    </row>
    <row r="9" spans="1:5">
      <c s="4" r="A9" t="s">
        <v>85</v>
      </c>
      <c s="5" r="B9" t="n">
        <v>19604</v>
      </c>
      <c s="5" r="C9" t="n">
        <v>353</v>
      </c>
      <c s="5" r="D9" t="n">
        <v>24394</v>
      </c>
      <c s="5" r="E9" t="n">
        <v>5175</v>
      </c>
    </row>
    <row r="10" spans="1:5">
      <c s="4" r="A10" t="s">
        <v>86</v>
      </c>
      <c s="5" r="B10" t="n">
        <v>28398</v>
      </c>
      <c s="5" r="C10" t="n">
        <v>32722</v>
      </c>
      <c s="5" r="D10" t="n">
        <v>55696</v>
      </c>
      <c s="5" r="E10" t="n">
        <v>61030</v>
      </c>
    </row>
    <row r="11" spans="1:5">
      <c s="4" r="A11" t="s">
        <v>775</v>
      </c>
      <c s="5" r="B11" t="n">
        <v>-5062</v>
      </c>
      <c s="5" r="C11" t="n">
        <v>-4909</v>
      </c>
      <c s="5" r="D11" t="n">
        <v>-10068</v>
      </c>
      <c s="5" r="E11" t="n">
        <v>-9602</v>
      </c>
    </row>
    <row r="12" spans="1:5">
      <c s="4" r="A12" t="s">
        <v>88</v>
      </c>
      <c s="5" r="B12" t="n">
        <v>1005</v>
      </c>
      <c s="5" r="C12" t="n">
        <v>-3671</v>
      </c>
      <c s="5" r="D12" t="n">
        <v>8846</v>
      </c>
      <c s="5" r="E12" t="n">
        <v>-6105</v>
      </c>
    </row>
    <row r="13" spans="1:5">
      <c s="4" r="A13" t="s">
        <v>90</v>
      </c>
      <c s="5" r="B13" t="n">
        <v>9277</v>
      </c>
      <c s="5" r="C13" t="n">
        <v>13964</v>
      </c>
      <c s="5" r="D13" t="n">
        <v>48140</v>
      </c>
      <c s="5" r="E13" t="n">
        <v>39540</v>
      </c>
    </row>
    <row r="14" spans="1:5">
      <c s="4" r="A14" t="s">
        <v>358</v>
      </c>
      <c s="5" r="B14" t="n">
        <v>1742</v>
      </c>
      <c s="5" r="C14" t="n">
        <v>10870</v>
      </c>
      <c s="5" r="D14" t="n">
        <v>18233</v>
      </c>
      <c s="5" r="E14" t="n">
        <v>20279</v>
      </c>
    </row>
    <row r="15" spans="1:5">
      <c s="4" r="A15" t="s">
        <v>92</v>
      </c>
      <c s="5" r="B15" t="n">
        <v>7535</v>
      </c>
      <c s="5" r="C15" t="n">
        <v>3094</v>
      </c>
      <c s="5" r="D15" t="n">
        <v>29907</v>
      </c>
      <c s="5" r="E15" t="n">
        <v>19261</v>
      </c>
    </row>
    <row r="16" spans="1:5">
      <c s="4" r="A16" t="s">
        <v>93</v>
      </c>
      <c s="5" r="B16" t="n">
        <v>254</v>
      </c>
      <c s="5" r="C16" t="n">
        <v>17769</v>
      </c>
      <c s="5" r="D16" t="n">
        <v>18967</v>
      </c>
      <c s="5" r="E16" t="n">
        <v>36496</v>
      </c>
    </row>
    <row r="17" spans="1:5">
      <c s="4" r="A17" t="s">
        <v>94</v>
      </c>
      <c s="5" r="B17" t="n">
        <v>7789</v>
      </c>
      <c s="5" r="C17" t="n">
        <v>20863</v>
      </c>
      <c s="5" r="D17" t="n">
        <v>48874</v>
      </c>
      <c s="5" r="E17" t="n">
        <v>55757</v>
      </c>
    </row>
    <row r="18" spans="1:5">
      <c s="4" r="A18" t="s">
        <v>95</v>
      </c>
      <c s="5" r="B18" t="n">
        <v>-9178</v>
      </c>
      <c s="5" r="C18" t="n">
        <v>-8486</v>
      </c>
      <c s="5" r="D18" t="n">
        <v>-18121</v>
      </c>
      <c s="5" r="E18" t="n">
        <v>-10784</v>
      </c>
    </row>
    <row r="19" spans="1:5">
      <c s="4" r="A19" t="s">
        <v>96</v>
      </c>
      <c s="5" r="B19" t="n">
        <v>-1389</v>
      </c>
      <c s="5" r="C19" t="n">
        <v>12377</v>
      </c>
      <c s="5" r="D19" t="n">
        <v>30753</v>
      </c>
      <c s="5" r="E19" t="n">
        <v>44973</v>
      </c>
    </row>
    <row r="20" spans="1:5">
      <c s="4" r="A20" t="s">
        <v>356</v>
      </c>
      <c s="5" r="B20" t="n">
        <v>3788</v>
      </c>
      <c s="5" r="C20" t="n">
        <v>-1403</v>
      </c>
      <c s="5" r="D20" t="n">
        <v>-7616</v>
      </c>
      <c s="5" r="E20" t="n">
        <v>-85</v>
      </c>
    </row>
    <row r="21" spans="1:5">
      <c s="4" r="A21" t="s">
        <v>120</v>
      </c>
      <c s="5" r="B21" t="n">
        <v>2399</v>
      </c>
      <c s="5" r="C21" t="n">
        <v>10974</v>
      </c>
      <c s="5" r="D21" t="n">
        <v>23137</v>
      </c>
      <c s="5" r="E21" t="n">
        <v>44888</v>
      </c>
    </row>
    <row r="22" spans="1:5">
      <c s="4" r="A22" t="s">
        <v>765</v>
      </c>
    </row>
    <row r="23" spans="1:5">
      <c s="3" r="A23" t="s">
        <v>323</v>
      </c>
    </row>
    <row r="24" spans="1:5">
      <c s="4" r="A24" t="s">
        <v>773</v>
      </c>
      <c s="5" r="B24" t="n">
        <v>-78874</v>
      </c>
      <c s="5" r="C24" t="n">
        <v>-65717</v>
      </c>
      <c s="5" r="D24" t="n">
        <v>-139557</v>
      </c>
      <c s="5" r="E24" t="n">
        <v>-110250</v>
      </c>
    </row>
    <row r="25" spans="1:5">
      <c s="4" r="A25" t="s">
        <v>774</v>
      </c>
      <c s="5" r="B25" t="n">
        <v>-78874</v>
      </c>
      <c s="5" r="C25" t="n">
        <v>-65717</v>
      </c>
      <c s="5" r="D25" t="n">
        <v>-139557</v>
      </c>
      <c s="5" r="E25" t="n">
        <v>-110250</v>
      </c>
    </row>
    <row r="26" spans="1:5">
      <c s="4" r="A26" t="s">
        <v>775</v>
      </c>
      <c s="5" r="B26" t="n">
        <v>17434</v>
      </c>
      <c s="5" r="C26" t="n">
        <v>49665</v>
      </c>
      <c s="5" r="D26" t="n">
        <v>87696</v>
      </c>
      <c s="5" r="E26" t="n">
        <v>130918</v>
      </c>
    </row>
    <row r="27" spans="1:5">
      <c s="4" r="A27" t="s">
        <v>90</v>
      </c>
      <c s="5" r="B27" t="n">
        <v>-17434</v>
      </c>
      <c s="5" r="C27" t="n">
        <v>-49665</v>
      </c>
      <c s="5" r="D27" t="n">
        <v>-87696</v>
      </c>
      <c s="5" r="E27" t="n">
        <v>-130918</v>
      </c>
    </row>
    <row r="28" spans="1:5">
      <c s="4" r="A28" t="s">
        <v>92</v>
      </c>
      <c s="5" r="B28" t="n">
        <v>-17434</v>
      </c>
      <c s="5" r="C28" t="n">
        <v>-49665</v>
      </c>
      <c s="5" r="D28" t="n">
        <v>-87696</v>
      </c>
      <c s="5" r="E28" t="n">
        <v>-130918</v>
      </c>
    </row>
    <row r="29" spans="1:5">
      <c s="4" r="A29" t="s">
        <v>94</v>
      </c>
      <c s="5" r="B29" t="n">
        <v>-17434</v>
      </c>
      <c s="5" r="C29" t="n">
        <v>-49665</v>
      </c>
      <c s="5" r="D29" t="n">
        <v>-87696</v>
      </c>
      <c s="5" r="E29" t="n">
        <v>-130918</v>
      </c>
    </row>
    <row r="30" spans="1:5">
      <c s="4" r="A30" t="s">
        <v>96</v>
      </c>
      <c s="5" r="B30" t="n">
        <v>-17434</v>
      </c>
      <c s="5" r="C30" t="n">
        <v>-49665</v>
      </c>
      <c s="5" r="D30" t="n">
        <v>-87696</v>
      </c>
      <c s="5" r="E30" t="n">
        <v>-130918</v>
      </c>
    </row>
    <row r="31" spans="1:5">
      <c s="4" r="A31" t="s">
        <v>356</v>
      </c>
      <c s="5" r="B31" t="n">
        <v>-7874</v>
      </c>
      <c s="5" r="C31" t="n">
        <v>3568</v>
      </c>
      <c s="5" r="D31" t="n">
        <v>16551</v>
      </c>
      <c s="5" r="E31" t="n">
        <v>1417</v>
      </c>
    </row>
    <row r="32" spans="1:5">
      <c s="4" r="A32" t="s">
        <v>120</v>
      </c>
      <c s="5" r="B32" t="n">
        <v>-25308</v>
      </c>
      <c s="5" r="C32" t="n">
        <v>-46097</v>
      </c>
      <c s="5" r="D32" t="n">
        <v>-71145</v>
      </c>
      <c s="5" r="E32" t="n">
        <v>-129501</v>
      </c>
    </row>
    <row r="33" spans="1:5">
      <c s="4" r="A33" t="s">
        <v>769</v>
      </c>
    </row>
    <row r="34" spans="1:5">
      <c s="3" r="A34" t="s">
        <v>323</v>
      </c>
    </row>
    <row r="35" spans="1:5">
      <c s="4" r="A35" t="s">
        <v>82</v>
      </c>
      <c s="5" r="B35" t="n">
        <v>46</v>
      </c>
      <c s="5" r="C35" t="n">
        <v>104</v>
      </c>
      <c s="5" r="D35" t="n">
        <v>109</v>
      </c>
      <c s="5" r="E35" t="n">
        <v>150</v>
      </c>
    </row>
    <row r="36" spans="1:5">
      <c s="4" r="A36" t="s">
        <v>86</v>
      </c>
      <c s="5" r="B36" t="n">
        <v>9299</v>
      </c>
      <c s="5" r="C36" t="n">
        <v>17135</v>
      </c>
      <c s="5" r="D36" t="n">
        <v>18620</v>
      </c>
      <c s="5" r="E36" t="n">
        <v>35615</v>
      </c>
    </row>
    <row r="37" spans="1:5">
      <c s="4" r="A37" t="s">
        <v>776</v>
      </c>
      <c s="5" r="B37" t="n">
        <v>-8711</v>
      </c>
      <c s="5" r="C37" t="n">
        <v>-9208</v>
      </c>
      <c s="5" r="D37" t="n">
        <v>-17445</v>
      </c>
      <c s="5" r="E37" t="n">
        <v>-18171</v>
      </c>
    </row>
    <row r="38" spans="1:5">
      <c s="4" r="A38" t="s">
        <v>775</v>
      </c>
      <c s="5" r="B38" t="n">
        <v>969</v>
      </c>
      <c s="5" r="C38" t="n">
        <v>-17607</v>
      </c>
      <c s="5" r="D38" t="n">
        <v>-31606</v>
      </c>
      <c s="5" r="E38" t="n">
        <v>-56429</v>
      </c>
    </row>
    <row r="39" spans="1:5">
      <c s="4" r="A39" t="s">
        <v>88</v>
      </c>
      <c s="5" r="B39" t="n">
        <v>10</v>
      </c>
      <c s="5" r="C39" t="n">
        <v>10</v>
      </c>
      <c s="5" r="D39" t="n">
        <v>20</v>
      </c>
      <c s="5" r="E39" t="n">
        <v>20</v>
      </c>
    </row>
    <row r="40" spans="1:5">
      <c s="4" r="A40" t="s">
        <v>90</v>
      </c>
      <c s="5" r="B40" t="n">
        <v>-1613</v>
      </c>
      <c s="5" r="C40" t="n">
        <v>9566</v>
      </c>
      <c s="5" r="D40" t="n">
        <v>30302</v>
      </c>
      <c s="5" r="E40" t="n">
        <v>38815</v>
      </c>
    </row>
    <row r="41" spans="1:5">
      <c s="4" r="A41" t="s">
        <v>358</v>
      </c>
      <c s="5" r="B41" t="n">
        <v>-224</v>
      </c>
      <c s="5" r="C41" t="n">
        <v>-2811</v>
      </c>
      <c s="5" r="D41" t="n">
        <v>-451</v>
      </c>
      <c s="5" r="E41" t="n">
        <v>-6158</v>
      </c>
    </row>
    <row r="42" spans="1:5">
      <c s="4" r="A42" t="s">
        <v>92</v>
      </c>
      <c s="5" r="B42" t="n">
        <v>-1389</v>
      </c>
      <c s="5" r="C42" t="n">
        <v>12377</v>
      </c>
      <c s="5" r="D42" t="n">
        <v>30753</v>
      </c>
      <c s="5" r="E42" t="n">
        <v>44973</v>
      </c>
    </row>
    <row r="43" spans="1:5">
      <c s="4" r="A43" t="s">
        <v>94</v>
      </c>
      <c s="5" r="B43" t="n">
        <v>-1389</v>
      </c>
      <c s="5" r="C43" t="n">
        <v>12377</v>
      </c>
      <c s="5" r="D43" t="n">
        <v>30753</v>
      </c>
      <c s="5" r="E43" t="n">
        <v>44973</v>
      </c>
    </row>
    <row r="44" spans="1:5">
      <c s="4" r="A44" t="s">
        <v>96</v>
      </c>
      <c s="5" r="B44" t="n">
        <v>-1389</v>
      </c>
      <c s="5" r="C44" t="n">
        <v>12377</v>
      </c>
      <c s="5" r="D44" t="n">
        <v>30753</v>
      </c>
      <c s="5" r="E44" t="n">
        <v>44973</v>
      </c>
    </row>
    <row r="45" spans="1:5">
      <c s="4" r="A45" t="s">
        <v>356</v>
      </c>
      <c s="5" r="B45" t="n">
        <v>3788</v>
      </c>
      <c s="5" r="C45" t="n">
        <v>-1403</v>
      </c>
      <c s="5" r="D45" t="n">
        <v>-7616</v>
      </c>
      <c s="5" r="E45" t="n">
        <v>-85</v>
      </c>
    </row>
    <row r="46" spans="1:5">
      <c s="4" r="A46" t="s">
        <v>120</v>
      </c>
      <c s="5" r="B46" t="n">
        <v>2399</v>
      </c>
      <c s="5" r="C46" t="n">
        <v>10974</v>
      </c>
      <c s="5" r="D46" t="n">
        <v>23137</v>
      </c>
      <c s="5" r="E46" t="n">
        <v>44888</v>
      </c>
    </row>
    <row r="47" spans="1:5">
      <c s="4" r="A47" t="s">
        <v>770</v>
      </c>
    </row>
    <row r="48" spans="1:5">
      <c s="3" r="A48" t="s">
        <v>323</v>
      </c>
    </row>
    <row r="49" spans="1:5">
      <c s="4" r="A49" t="s">
        <v>773</v>
      </c>
      <c s="5" r="B49" t="n">
        <v>352159</v>
      </c>
      <c s="5" r="C49" t="n">
        <v>377333</v>
      </c>
      <c s="5" r="D49" t="n">
        <v>724936</v>
      </c>
      <c s="5" r="E49" t="n">
        <v>718236</v>
      </c>
    </row>
    <row r="50" spans="1:5">
      <c s="4" r="A50" t="s">
        <v>774</v>
      </c>
      <c s="5" r="B50" t="n">
        <v>273130</v>
      </c>
      <c s="5" r="C50" t="n">
        <v>291922</v>
      </c>
      <c s="5" r="D50" t="n">
        <v>551238</v>
      </c>
      <c s="5" r="E50" t="n">
        <v>537838</v>
      </c>
    </row>
    <row r="51" spans="1:5">
      <c s="4" r="A51" t="s">
        <v>82</v>
      </c>
      <c s="5" r="B51" t="n">
        <v>37341</v>
      </c>
      <c s="5" r="C51" t="n">
        <v>42419</v>
      </c>
      <c s="5" r="D51" t="n">
        <v>77693</v>
      </c>
      <c s="5" r="E51" t="n">
        <v>88231</v>
      </c>
    </row>
    <row r="52" spans="1:5">
      <c s="4" r="A52" t="s">
        <v>83</v>
      </c>
      <c s="5" r="B52" t="n">
        <v>29579</v>
      </c>
      <c s="5" r="C52" t="n">
        <v>35204</v>
      </c>
      <c s="5" r="D52" t="n">
        <v>62012</v>
      </c>
      <c s="5" r="E52" t="n">
        <v>70611</v>
      </c>
    </row>
    <row r="53" spans="1:5">
      <c s="4" r="A53" t="s">
        <v>84</v>
      </c>
      <c s="5" r="B53" t="n">
        <v>13594</v>
      </c>
      <c s="5" r="C53" t="n">
        <v>7856</v>
      </c>
      <c s="5" r="D53" t="n">
        <v>21441</v>
      </c>
      <c s="5" r="E53" t="n">
        <v>9177</v>
      </c>
    </row>
    <row r="54" spans="1:5">
      <c s="4" r="A54" t="s">
        <v>85</v>
      </c>
      <c s="5" r="B54" t="n">
        <v>14196</v>
      </c>
      <c s="5" r="C54" t="n">
        <v>155</v>
      </c>
      <c s="5" r="D54" t="n">
        <v>18986</v>
      </c>
      <c s="5" r="E54" t="n">
        <v>4598</v>
      </c>
    </row>
    <row r="55" spans="1:5">
      <c s="4" r="A55" t="s">
        <v>86</v>
      </c>
      <c s="5" r="B55" t="n">
        <v>118</v>
      </c>
      <c s="5" r="C55" t="n">
        <v>980</v>
      </c>
      <c s="5" r="D55" t="n">
        <v>225</v>
      </c>
      <c s="5" r="E55" t="n">
        <v>1238</v>
      </c>
    </row>
    <row r="56" spans="1:5">
      <c s="4" r="A56" t="s">
        <v>776</v>
      </c>
      <c s="5" r="B56" t="n">
        <v>8040</v>
      </c>
      <c s="5" r="C56" t="n">
        <v>8299</v>
      </c>
      <c s="5" r="D56" t="n">
        <v>15832</v>
      </c>
      <c s="5" r="E56" t="n">
        <v>16542</v>
      </c>
    </row>
    <row r="57" spans="1:5">
      <c s="4" r="A57" t="s">
        <v>775</v>
      </c>
      <c s="5" r="B57" t="n">
        <v>-18403</v>
      </c>
      <c s="5" r="C57" t="n">
        <v>-32058</v>
      </c>
      <c s="5" r="D57" t="n">
        <v>-56090</v>
      </c>
      <c s="5" r="E57" t="n">
        <v>-74489</v>
      </c>
    </row>
    <row r="58" spans="1:5">
      <c s="4" r="A58" t="s">
        <v>88</v>
      </c>
      <c s="5" r="B58" t="n">
        <v>-1218</v>
      </c>
      <c s="5" r="C58" t="n">
        <v>1186</v>
      </c>
      <c s="5" r="D58" t="n">
        <v>-427</v>
      </c>
      <c s="5" r="E58" t="n">
        <v>1781</v>
      </c>
    </row>
    <row r="59" spans="1:5">
      <c s="4" r="A59" t="s">
        <v>90</v>
      </c>
      <c s="5" r="B59" t="n">
        <v>-4218</v>
      </c>
      <c s="5" r="C59" t="n">
        <v>21370</v>
      </c>
      <c s="5" r="D59" t="n">
        <v>34026</v>
      </c>
      <c s="5" r="E59" t="n">
        <v>62709</v>
      </c>
    </row>
    <row r="60" spans="1:5">
      <c s="4" r="A60" t="s">
        <v>358</v>
      </c>
      <c s="5" r="B60" t="n">
        <v>-3249</v>
      </c>
      <c s="5" r="C60" t="n">
        <v>3763</v>
      </c>
      <c s="5" r="D60" t="n">
        <v>2420</v>
      </c>
      <c s="5" r="E60" t="n">
        <v>6280</v>
      </c>
    </row>
    <row r="61" spans="1:5">
      <c s="4" r="A61" t="s">
        <v>92</v>
      </c>
      <c s="5" r="B61" t="n">
        <v>-969</v>
      </c>
      <c s="5" r="C61" t="n">
        <v>17607</v>
      </c>
      <c s="5" r="D61" t="n">
        <v>31606</v>
      </c>
      <c s="5" r="E61" t="n">
        <v>56429</v>
      </c>
    </row>
    <row r="62" spans="1:5">
      <c s="4" r="A62" t="s">
        <v>94</v>
      </c>
      <c s="5" r="B62" t="n">
        <v>-969</v>
      </c>
      <c s="5" r="C62" t="n">
        <v>17607</v>
      </c>
      <c s="5" r="D62" t="n">
        <v>31606</v>
      </c>
      <c s="5" r="E62" t="n">
        <v>56429</v>
      </c>
    </row>
    <row r="63" spans="1:5">
      <c s="4" r="A63" t="s">
        <v>96</v>
      </c>
      <c s="5" r="B63" t="n">
        <v>-969</v>
      </c>
      <c s="5" r="C63" t="n">
        <v>17607</v>
      </c>
      <c s="5" r="D63" t="n">
        <v>31606</v>
      </c>
      <c s="5" r="E63" t="n">
        <v>56429</v>
      </c>
    </row>
    <row r="64" spans="1:5">
      <c s="4" r="A64" t="s">
        <v>356</v>
      </c>
      <c s="5" r="B64" t="n">
        <v>3728</v>
      </c>
      <c s="5" r="C64" t="n">
        <v>-1842</v>
      </c>
      <c s="5" r="D64" t="n">
        <v>-8580</v>
      </c>
      <c s="5" r="E64" t="n">
        <v>-844</v>
      </c>
    </row>
    <row r="65" spans="1:5">
      <c s="4" r="A65" t="s">
        <v>120</v>
      </c>
      <c s="5" r="B65" t="n">
        <v>2759</v>
      </c>
      <c s="5" r="C65" t="n">
        <v>15765</v>
      </c>
      <c s="5" r="D65" t="n">
        <v>23026</v>
      </c>
      <c s="5" r="E65" t="n">
        <v>55585</v>
      </c>
    </row>
    <row r="66" spans="1:5">
      <c s="4" r="A66" t="s">
        <v>771</v>
      </c>
    </row>
    <row r="67" spans="1:5">
      <c s="3" r="A67" t="s">
        <v>323</v>
      </c>
    </row>
    <row r="68" spans="1:5">
      <c s="4" r="A68" t="s">
        <v>773</v>
      </c>
      <c s="5" r="B68" t="n">
        <v>410547</v>
      </c>
      <c s="5" r="C68" t="n">
        <v>427654</v>
      </c>
      <c s="5" r="D68" t="n">
        <v>827535</v>
      </c>
      <c s="5" r="E68" t="n">
        <v>774292</v>
      </c>
    </row>
    <row r="69" spans="1:5">
      <c s="4" r="A69" t="s">
        <v>774</v>
      </c>
      <c s="5" r="B69" t="n">
        <v>242735</v>
      </c>
      <c s="5" r="C69" t="n">
        <v>257091</v>
      </c>
      <c s="5" r="D69" t="n">
        <v>485380</v>
      </c>
      <c s="5" r="E69" t="n">
        <v>465230</v>
      </c>
    </row>
    <row r="70" spans="1:5">
      <c s="4" r="A70" t="s">
        <v>82</v>
      </c>
      <c s="5" r="B70" t="n">
        <v>46487</v>
      </c>
      <c s="5" r="C70" t="n">
        <v>53189</v>
      </c>
      <c s="5" r="D70" t="n">
        <v>92758</v>
      </c>
      <c s="5" r="E70" t="n">
        <v>99909</v>
      </c>
    </row>
    <row r="71" spans="1:5">
      <c s="4" r="A71" t="s">
        <v>83</v>
      </c>
      <c s="5" r="B71" t="n">
        <v>64746</v>
      </c>
      <c s="5" r="C71" t="n">
        <v>76752</v>
      </c>
      <c s="5" r="D71" t="n">
        <v>128121</v>
      </c>
      <c s="5" r="E71" t="n">
        <v>126867</v>
      </c>
    </row>
    <row r="72" spans="1:5">
      <c s="4" r="A72" t="s">
        <v>84</v>
      </c>
      <c s="5" r="B72" t="n">
        <v>1826</v>
      </c>
      <c s="5" r="C72" t="n">
        <v>1991</v>
      </c>
      <c s="5" r="D72" t="n">
        <v>6711</v>
      </c>
      <c s="5" r="E72" t="n">
        <v>4477</v>
      </c>
    </row>
    <row r="73" spans="1:5">
      <c s="4" r="A73" t="s">
        <v>85</v>
      </c>
      <c s="5" r="B73" t="n">
        <v>5408</v>
      </c>
      <c s="5" r="C73" t="n">
        <v>198</v>
      </c>
      <c s="5" r="D73" t="n">
        <v>5408</v>
      </c>
      <c s="5" r="E73" t="n">
        <v>577</v>
      </c>
    </row>
    <row r="74" spans="1:5">
      <c s="4" r="A74" t="s">
        <v>86</v>
      </c>
      <c s="5" r="B74" t="n">
        <v>18981</v>
      </c>
      <c s="5" r="C74" t="n">
        <v>14607</v>
      </c>
      <c s="5" r="D74" t="n">
        <v>36851</v>
      </c>
      <c s="5" r="E74" t="n">
        <v>24177</v>
      </c>
    </row>
    <row r="75" spans="1:5">
      <c s="4" r="A75" t="s">
        <v>776</v>
      </c>
      <c s="5" r="B75" t="n">
        <v>671</v>
      </c>
      <c s="5" r="C75" t="n">
        <v>909</v>
      </c>
      <c s="5" r="D75" t="n">
        <v>1613</v>
      </c>
      <c s="5" r="E75" t="n">
        <v>1629</v>
      </c>
    </row>
    <row r="76" spans="1:5">
      <c s="4" r="A76" t="s">
        <v>775</v>
      </c>
      <c s="5" r="B76" t="n">
        <v>-5062</v>
      </c>
      <c s="5" r="C76" t="n">
        <v>-4909</v>
      </c>
      <c s="5" r="D76" t="n">
        <v>-10068</v>
      </c>
      <c s="5" r="E76" t="n">
        <v>-9602</v>
      </c>
    </row>
    <row r="77" spans="1:5">
      <c s="4" r="A77" t="s">
        <v>88</v>
      </c>
      <c s="5" r="B77" t="n">
        <v>2213</v>
      </c>
      <c s="5" r="C77" t="n">
        <v>-4867</v>
      </c>
      <c s="5" r="D77" t="n">
        <v>9253</v>
      </c>
      <c s="5" r="E77" t="n">
        <v>-7906</v>
      </c>
    </row>
    <row r="78" spans="1:5">
      <c s="4" r="A78" t="s">
        <v>90</v>
      </c>
      <c s="5" r="B78" t="n">
        <v>32542</v>
      </c>
      <c s="5" r="C78" t="n">
        <v>32693</v>
      </c>
      <c s="5" r="D78" t="n">
        <v>71508</v>
      </c>
      <c s="5" r="E78" t="n">
        <v>68934</v>
      </c>
    </row>
    <row r="79" spans="1:5">
      <c s="4" r="A79" t="s">
        <v>358</v>
      </c>
      <c s="5" r="B79" t="n">
        <v>5215</v>
      </c>
      <c s="5" r="C79" t="n">
        <v>9918</v>
      </c>
      <c s="5" r="D79" t="n">
        <v>16264</v>
      </c>
      <c s="5" r="E79" t="n">
        <v>20157</v>
      </c>
    </row>
    <row r="80" spans="1:5">
      <c s="4" r="A80" t="s">
        <v>92</v>
      </c>
      <c s="5" r="B80" t="n">
        <v>27327</v>
      </c>
      <c s="5" r="C80" t="n">
        <v>22775</v>
      </c>
      <c s="5" r="D80" t="n">
        <v>55244</v>
      </c>
      <c s="5" r="E80" t="n">
        <v>48777</v>
      </c>
    </row>
    <row r="81" spans="1:5">
      <c s="4" r="A81" t="s">
        <v>93</v>
      </c>
      <c s="5" r="B81" t="n">
        <v>254</v>
      </c>
      <c s="5" r="C81" t="n">
        <v>17769</v>
      </c>
      <c s="5" r="D81" t="n">
        <v>18967</v>
      </c>
      <c s="5" r="E81" t="n">
        <v>36496</v>
      </c>
    </row>
    <row r="82" spans="1:5">
      <c s="4" r="A82" t="s">
        <v>94</v>
      </c>
      <c s="5" r="B82" t="n">
        <v>27581</v>
      </c>
      <c s="5" r="C82" t="n">
        <v>40544</v>
      </c>
      <c s="5" r="D82" t="n">
        <v>74211</v>
      </c>
      <c s="5" r="E82" t="n">
        <v>85273</v>
      </c>
    </row>
    <row r="83" spans="1:5">
      <c s="4" r="A83" t="s">
        <v>95</v>
      </c>
      <c s="5" r="B83" t="n">
        <v>-9178</v>
      </c>
      <c s="5" r="C83" t="n">
        <v>-8486</v>
      </c>
      <c s="5" r="D83" t="n">
        <v>-18121</v>
      </c>
      <c s="5" r="E83" t="n">
        <v>-10784</v>
      </c>
    </row>
    <row r="84" spans="1:5">
      <c s="4" r="A84" t="s">
        <v>96</v>
      </c>
      <c s="5" r="B84" t="n">
        <v>18403</v>
      </c>
      <c s="5" r="C84" t="n">
        <v>32058</v>
      </c>
      <c s="5" r="D84" t="n">
        <v>56090</v>
      </c>
      <c s="5" r="E84" t="n">
        <v>74489</v>
      </c>
    </row>
    <row r="85" spans="1:5">
      <c s="4" r="A85" t="s">
        <v>356</v>
      </c>
      <c s="5" r="B85" t="n">
        <v>4146</v>
      </c>
      <c s="5" r="C85" t="n">
        <v>-1726</v>
      </c>
      <c s="5" r="D85" t="n">
        <v>-7971</v>
      </c>
      <c s="5" r="E85" t="n">
        <v>-573</v>
      </c>
    </row>
    <row r="86" spans="1:5">
      <c s="4" r="A86" t="s">
        <v>120</v>
      </c>
      <c s="7" r="B86" t="n">
        <v>22549</v>
      </c>
      <c s="7" r="C86" t="n">
        <v>30332</v>
      </c>
      <c s="7" r="D86" t="n">
        <v>48119</v>
      </c>
      <c s="7" r="E86" t="n">
        <v>739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77</v>
      </c>
      <c s="2" r="B1" t="s">
        <v>674</v>
      </c>
      <c s="2" r="C1" t="s">
        <v>676</v>
      </c>
      <c s="2" r="D1" t="s">
        <v>678</v>
      </c>
      <c s="2" r="E1" t="s">
        <v>680</v>
      </c>
      <c s="2" r="F1" t="s">
        <v>682</v>
      </c>
      <c s="2" r="G1" t="s">
        <v>684</v>
      </c>
      <c s="2" r="H1" t="s">
        <v>2</v>
      </c>
      <c s="2" r="I1" t="s">
        <v>77</v>
      </c>
    </row>
    <row r="2" spans="1:9">
      <c s="3" r="A2" t="s">
        <v>149</v>
      </c>
    </row>
    <row r="3" spans="1:9">
      <c s="4" r="A3" t="s">
        <v>778</v>
      </c>
      <c s="7" r="H3" t="n">
        <v>185961</v>
      </c>
      <c s="7" r="I3" t="n">
        <v>120137</v>
      </c>
    </row>
    <row r="4" spans="1:9">
      <c s="4" r="A4" t="s">
        <v>166</v>
      </c>
      <c s="5" r="H4" t="n">
        <v>1351</v>
      </c>
      <c s="5" r="I4" t="n">
        <v>2466</v>
      </c>
    </row>
    <row r="5" spans="1:9">
      <c s="4" r="A5" t="s">
        <v>167</v>
      </c>
      <c s="5" r="H5" t="n">
        <v>187312</v>
      </c>
      <c s="5" r="I5" t="n">
        <v>122603</v>
      </c>
    </row>
    <row r="6" spans="1:9">
      <c s="3" r="A6" t="s">
        <v>168</v>
      </c>
    </row>
    <row r="7" spans="1:9">
      <c s="4" r="A7" t="s">
        <v>169</v>
      </c>
      <c s="5" r="H7" t="n">
        <v>-254180</v>
      </c>
      <c s="5" r="I7" t="n">
        <v>-238210</v>
      </c>
    </row>
    <row r="8" spans="1:9">
      <c s="4" r="A8" t="s">
        <v>170</v>
      </c>
      <c s="5" r="H8" t="n">
        <v>19348</v>
      </c>
      <c s="5" r="I8" t="n">
        <v>13399</v>
      </c>
    </row>
    <row r="9" spans="1:9">
      <c s="4" r="A9" t="s">
        <v>171</v>
      </c>
      <c s="5" r="I9" t="n">
        <v>-360521</v>
      </c>
    </row>
    <row r="10" spans="1:9">
      <c s="4" r="A10" t="s">
        <v>174</v>
      </c>
      <c s="5" r="I10" t="n">
        <v>-245</v>
      </c>
    </row>
    <row r="11" spans="1:9">
      <c s="4" r="A11" t="s">
        <v>172</v>
      </c>
      <c s="5" r="H11" t="n">
        <v>10068</v>
      </c>
      <c s="5" r="I11" t="n">
        <v>9799</v>
      </c>
    </row>
    <row r="12" spans="1:9">
      <c s="4" r="A12" t="s">
        <v>173</v>
      </c>
      <c s="5" r="H12" t="n">
        <v>5357</v>
      </c>
    </row>
    <row r="13" spans="1:9">
      <c s="4" r="A13" t="s">
        <v>175</v>
      </c>
      <c s="5" r="I13" t="n">
        <v>-197</v>
      </c>
    </row>
    <row r="14" spans="1:9">
      <c s="4" r="A14" t="s">
        <v>176</v>
      </c>
      <c s="5" r="H14" t="n">
        <v>-219407</v>
      </c>
      <c s="5" r="I14" t="n">
        <v>-575975</v>
      </c>
    </row>
    <row r="15" spans="1:9">
      <c s="4" r="A15" t="s">
        <v>166</v>
      </c>
      <c s="5" r="H15" t="n">
        <v>16560</v>
      </c>
      <c s="5" r="I15" t="n">
        <v>33276</v>
      </c>
    </row>
    <row r="16" spans="1:9">
      <c s="4" r="A16" t="s">
        <v>177</v>
      </c>
      <c s="5" r="H16" t="n">
        <v>-202847</v>
      </c>
      <c s="5" r="I16" t="n">
        <v>-542699</v>
      </c>
    </row>
    <row r="17" spans="1:9">
      <c s="3" r="A17" t="s">
        <v>178</v>
      </c>
    </row>
    <row r="18" spans="1:9">
      <c s="4" r="A18" t="s">
        <v>179</v>
      </c>
      <c s="5" r="H18" t="n">
        <v>765500</v>
      </c>
      <c s="5" r="I18" t="n">
        <v>1389799</v>
      </c>
    </row>
    <row r="19" spans="1:9">
      <c s="4" r="A19" t="s">
        <v>180</v>
      </c>
      <c s="5" r="H19" t="n">
        <v>-703000</v>
      </c>
      <c s="5" r="I19" t="n">
        <v>-1051000</v>
      </c>
    </row>
    <row r="20" spans="1:9">
      <c s="4" r="A20" t="s">
        <v>181</v>
      </c>
      <c s="5" r="H20" t="n">
        <v>-1311</v>
      </c>
      <c s="5" r="I20" t="n">
        <v>-6923</v>
      </c>
    </row>
    <row r="21" spans="1:9">
      <c s="4" r="A21" t="s">
        <v>182</v>
      </c>
      <c s="5" r="I21" t="n">
        <v>-15007</v>
      </c>
    </row>
    <row r="22" spans="1:9">
      <c s="4" r="A22" t="s">
        <v>183</v>
      </c>
      <c s="5" r="H22" t="n">
        <v>-1877</v>
      </c>
      <c s="5" r="I22" t="n">
        <v>-1894</v>
      </c>
    </row>
    <row r="23" spans="1:9">
      <c s="4" r="A23" t="s">
        <v>184</v>
      </c>
      <c s="5" r="H23" t="n">
        <v>1268</v>
      </c>
      <c s="5" r="I23" t="n">
        <v>169471</v>
      </c>
    </row>
    <row r="24" spans="1:9">
      <c s="4" r="A24" t="s">
        <v>185</v>
      </c>
      <c s="5" r="H24" t="n">
        <v>1005</v>
      </c>
      <c s="5" r="I24" t="n">
        <v>10767</v>
      </c>
    </row>
    <row r="25" spans="1:9">
      <c s="4" r="A25" t="s">
        <v>186</v>
      </c>
      <c s="5" r="H25" t="n">
        <v>910</v>
      </c>
      <c s="5" r="I25" t="n">
        <v>897</v>
      </c>
    </row>
    <row r="26" spans="1:9">
      <c s="4" r="A26" t="s">
        <v>187</v>
      </c>
      <c s="5" r="H26" t="n">
        <v>-3736</v>
      </c>
      <c s="5" r="I26" t="n">
        <v>-6315</v>
      </c>
    </row>
    <row r="27" spans="1:9">
      <c s="4" r="A27" t="s">
        <v>188</v>
      </c>
      <c s="7" r="B27" t="n">
        <v>-10400</v>
      </c>
      <c s="7" r="C27" t="n">
        <v>-10300</v>
      </c>
      <c s="7" r="D27" t="n">
        <v>-10300</v>
      </c>
      <c s="7" r="E27" t="n">
        <v>-10000</v>
      </c>
      <c s="7" r="F27" t="n">
        <v>-10000</v>
      </c>
      <c s="7" r="G27" t="n">
        <v>-10000</v>
      </c>
      <c s="5" r="H27" t="n">
        <v>-20743</v>
      </c>
      <c s="5" r="I27" t="n">
        <v>-19990</v>
      </c>
    </row>
    <row r="28" spans="1:9">
      <c s="4" r="A28" t="s">
        <v>189</v>
      </c>
      <c s="5" r="H28" t="n">
        <v>2379</v>
      </c>
      <c s="5" r="I28" t="n">
        <v>7820</v>
      </c>
    </row>
    <row r="29" spans="1:9">
      <c s="4" r="A29" t="s">
        <v>190</v>
      </c>
      <c s="5" r="H29" t="n">
        <v>-40491</v>
      </c>
      <c s="5" r="I29" t="n">
        <v>-35291</v>
      </c>
    </row>
    <row r="30" spans="1:9">
      <c s="4" r="A30" t="s">
        <v>191</v>
      </c>
      <c s="5" r="H30" t="n">
        <v>-96</v>
      </c>
      <c s="5" r="I30" t="n">
        <v>442334</v>
      </c>
    </row>
    <row r="31" spans="1:9">
      <c s="4" r="A31" t="s">
        <v>192</v>
      </c>
      <c s="5" r="H31" t="n">
        <v>-783</v>
      </c>
      <c s="5" r="I31" t="n">
        <v>-4000</v>
      </c>
    </row>
    <row r="32" spans="1:9">
      <c s="4" r="A32" t="s">
        <v>193</v>
      </c>
      <c s="5" r="H32" t="n">
        <v>-16414</v>
      </c>
      <c s="5" r="I32" t="n">
        <v>18238</v>
      </c>
    </row>
    <row r="33" spans="1:9">
      <c s="4" r="A33" t="s">
        <v>194</v>
      </c>
      <c s="5" r="H33" t="n">
        <v>39739</v>
      </c>
      <c s="5" r="I33" t="n">
        <v>35665</v>
      </c>
    </row>
    <row r="34" spans="1:9">
      <c s="4" r="A34" t="s">
        <v>195</v>
      </c>
      <c s="5" r="H34" t="n">
        <v>23325</v>
      </c>
      <c s="5" r="I34" t="n">
        <v>53903</v>
      </c>
    </row>
    <row r="35" spans="1:9">
      <c s="4" r="A35" t="s">
        <v>765</v>
      </c>
    </row>
    <row r="36" spans="1:9">
      <c s="3" r="A36" t="s">
        <v>168</v>
      </c>
    </row>
    <row r="37" spans="1:9">
      <c s="4" r="A37" t="s">
        <v>779</v>
      </c>
      <c s="5" r="H37" t="n">
        <v>-30735</v>
      </c>
      <c s="5" r="I37" t="n">
        <v>-26641</v>
      </c>
    </row>
    <row r="38" spans="1:9">
      <c s="4" r="A38" t="s">
        <v>780</v>
      </c>
      <c s="5" r="I38" t="n">
        <v>11128</v>
      </c>
    </row>
    <row r="39" spans="1:9">
      <c s="4" r="A39" t="s">
        <v>781</v>
      </c>
      <c s="5" r="H39" t="n">
        <v>-20743</v>
      </c>
      <c s="5" r="I39" t="n">
        <v>-252482</v>
      </c>
    </row>
    <row r="40" spans="1:9">
      <c s="4" r="A40" t="s">
        <v>176</v>
      </c>
      <c s="5" r="H40" t="n">
        <v>-51478</v>
      </c>
      <c s="5" r="I40" t="n">
        <v>-267995</v>
      </c>
    </row>
    <row r="41" spans="1:9">
      <c s="4" r="A41" t="s">
        <v>177</v>
      </c>
      <c s="5" r="H41" t="n">
        <v>-51478</v>
      </c>
      <c s="5" r="I41" t="n">
        <v>-267995</v>
      </c>
    </row>
    <row r="42" spans="1:9">
      <c s="3" r="A42" t="s">
        <v>178</v>
      </c>
    </row>
    <row r="43" spans="1:9">
      <c s="4" r="A43" t="s">
        <v>190</v>
      </c>
      <c s="5" r="H43" t="n">
        <v>30735</v>
      </c>
      <c s="5" r="I43" t="n">
        <v>26641</v>
      </c>
    </row>
    <row r="44" spans="1:9">
      <c s="4" r="A44" t="s">
        <v>782</v>
      </c>
      <c s="5" r="I44" t="n">
        <v>-3573</v>
      </c>
    </row>
    <row r="45" spans="1:9">
      <c s="4" r="A45" t="s">
        <v>783</v>
      </c>
      <c s="5" r="H45" t="n">
        <v>20743</v>
      </c>
      <c s="5" r="I45" t="n">
        <v>252482</v>
      </c>
    </row>
    <row r="46" spans="1:9">
      <c s="4" r="A46" t="s">
        <v>784</v>
      </c>
      <c s="5" r="I46" t="n">
        <v>-7555</v>
      </c>
    </row>
    <row r="47" spans="1:9">
      <c s="4" r="A47" t="s">
        <v>191</v>
      </c>
      <c s="5" r="H47" t="n">
        <v>51478</v>
      </c>
      <c s="5" r="I47" t="n">
        <v>267995</v>
      </c>
    </row>
    <row r="48" spans="1:9">
      <c s="4" r="A48" t="s">
        <v>769</v>
      </c>
    </row>
    <row r="49" spans="1:9">
      <c s="3" r="A49" t="s">
        <v>149</v>
      </c>
    </row>
    <row r="50" spans="1:9">
      <c s="4" r="A50" t="s">
        <v>778</v>
      </c>
      <c s="5" r="H50" t="n">
        <v>-1607</v>
      </c>
      <c s="5" r="I50" t="n">
        <v>-7624</v>
      </c>
    </row>
    <row r="51" spans="1:9">
      <c s="4" r="A51" t="s">
        <v>167</v>
      </c>
      <c s="5" r="H51" t="n">
        <v>-1607</v>
      </c>
      <c s="5" r="I51" t="n">
        <v>-7624</v>
      </c>
    </row>
    <row r="52" spans="1:9">
      <c s="3" r="A52" t="s">
        <v>168</v>
      </c>
    </row>
    <row r="53" spans="1:9">
      <c s="4" r="A53" t="s">
        <v>781</v>
      </c>
      <c s="5" r="H53" t="n">
        <v>20743</v>
      </c>
      <c s="5" r="I53" t="n">
        <v>252482</v>
      </c>
    </row>
    <row r="54" spans="1:9">
      <c s="4" r="A54" t="s">
        <v>176</v>
      </c>
      <c s="5" r="H54" t="n">
        <v>20743</v>
      </c>
      <c s="5" r="I54" t="n">
        <v>252482</v>
      </c>
    </row>
    <row r="55" spans="1:9">
      <c s="4" r="A55" t="s">
        <v>177</v>
      </c>
      <c s="5" r="H55" t="n">
        <v>20743</v>
      </c>
      <c s="5" r="I55" t="n">
        <v>252482</v>
      </c>
    </row>
    <row r="56" spans="1:9">
      <c s="3" r="A56" t="s">
        <v>178</v>
      </c>
    </row>
    <row r="57" spans="1:9">
      <c s="4" r="A57" t="s">
        <v>179</v>
      </c>
      <c s="5" r="H57" t="n">
        <v>518500</v>
      </c>
      <c s="5" r="I57" t="n">
        <v>825001</v>
      </c>
    </row>
    <row r="58" spans="1:9">
      <c s="4" r="A58" t="s">
        <v>180</v>
      </c>
      <c s="5" r="H58" t="n">
        <v>-537500</v>
      </c>
      <c s="5" r="I58" t="n">
        <v>-769500</v>
      </c>
    </row>
    <row r="59" spans="1:9">
      <c s="4" r="A59" t="s">
        <v>182</v>
      </c>
      <c s="5" r="I59" t="n">
        <v>-15007</v>
      </c>
    </row>
    <row r="60" spans="1:9">
      <c s="4" r="A60" t="s">
        <v>185</v>
      </c>
      <c s="5" r="H60" t="n">
        <v>1005</v>
      </c>
      <c s="5" r="I60" t="n">
        <v>10767</v>
      </c>
    </row>
    <row r="61" spans="1:9">
      <c s="4" r="A61" t="s">
        <v>186</v>
      </c>
      <c s="5" r="H61" t="n">
        <v>910</v>
      </c>
      <c s="5" r="I61" t="n">
        <v>897</v>
      </c>
    </row>
    <row r="62" spans="1:9">
      <c s="4" r="A62" t="s">
        <v>187</v>
      </c>
      <c s="5" r="H62" t="n">
        <v>-3736</v>
      </c>
      <c s="5" r="I62" t="n">
        <v>-6315</v>
      </c>
    </row>
    <row r="63" spans="1:9">
      <c s="4" r="A63" t="s">
        <v>188</v>
      </c>
      <c s="5" r="H63" t="n">
        <v>-20743</v>
      </c>
      <c s="5" r="I63" t="n">
        <v>-19990</v>
      </c>
    </row>
    <row r="64" spans="1:9">
      <c s="4" r="A64" t="s">
        <v>189</v>
      </c>
      <c s="5" r="H64" t="n">
        <v>2379</v>
      </c>
      <c s="5" r="I64" t="n">
        <v>7820</v>
      </c>
    </row>
    <row r="65" spans="1:9">
      <c s="4" r="A65" t="s">
        <v>785</v>
      </c>
      <c s="5" r="H65" t="n">
        <v>20044</v>
      </c>
      <c s="5" r="I65" t="n">
        <v>-278461</v>
      </c>
    </row>
    <row r="66" spans="1:9">
      <c s="4" r="A66" t="s">
        <v>191</v>
      </c>
      <c s="5" r="H66" t="n">
        <v>-19141</v>
      </c>
      <c s="5" r="I66" t="n">
        <v>-244788</v>
      </c>
    </row>
    <row r="67" spans="1:9">
      <c s="4" r="A67" t="s">
        <v>193</v>
      </c>
      <c s="5" r="H67" t="n">
        <v>-5</v>
      </c>
      <c s="5" r="I67" t="n">
        <v>70</v>
      </c>
    </row>
    <row r="68" spans="1:9">
      <c s="4" r="A68" t="s">
        <v>194</v>
      </c>
      <c s="5" r="H68" t="n">
        <v>42</v>
      </c>
      <c s="5" r="I68" t="n">
        <v>11</v>
      </c>
    </row>
    <row r="69" spans="1:9">
      <c s="4" r="A69" t="s">
        <v>195</v>
      </c>
      <c s="5" r="H69" t="n">
        <v>37</v>
      </c>
      <c s="5" r="I69" t="n">
        <v>81</v>
      </c>
    </row>
    <row r="70" spans="1:9">
      <c s="4" r="A70" t="s">
        <v>770</v>
      </c>
    </row>
    <row r="71" spans="1:9">
      <c s="3" r="A71" t="s">
        <v>149</v>
      </c>
    </row>
    <row r="72" spans="1:9">
      <c s="4" r="A72" t="s">
        <v>778</v>
      </c>
      <c s="5" r="H72" t="n">
        <v>-3412</v>
      </c>
      <c s="5" r="I72" t="n">
        <v>20896</v>
      </c>
    </row>
    <row r="73" spans="1:9">
      <c s="4" r="A73" t="s">
        <v>167</v>
      </c>
      <c s="5" r="H73" t="n">
        <v>-3412</v>
      </c>
      <c s="5" r="I73" t="n">
        <v>20896</v>
      </c>
    </row>
    <row r="74" spans="1:9">
      <c s="3" r="A74" t="s">
        <v>168</v>
      </c>
    </row>
    <row r="75" spans="1:9">
      <c s="4" r="A75" t="s">
        <v>169</v>
      </c>
      <c s="5" r="H75" t="n">
        <v>-65335</v>
      </c>
      <c s="5" r="I75" t="n">
        <v>-69033</v>
      </c>
    </row>
    <row r="76" spans="1:9">
      <c s="4" r="A76" t="s">
        <v>170</v>
      </c>
      <c s="5" r="H76" t="n">
        <v>2964</v>
      </c>
      <c s="5" r="I76" t="n">
        <v>7271</v>
      </c>
    </row>
    <row r="77" spans="1:9">
      <c s="4" r="A77" t="s">
        <v>171</v>
      </c>
      <c s="5" r="I77" t="n">
        <v>-9400</v>
      </c>
    </row>
    <row r="78" spans="1:9">
      <c s="4" r="A78" t="s">
        <v>779</v>
      </c>
      <c s="5" r="H78" t="n">
        <v>30735</v>
      </c>
      <c s="5" r="I78" t="n">
        <v>26641</v>
      </c>
    </row>
    <row r="79" spans="1:9">
      <c s="4" r="A79" t="s">
        <v>780</v>
      </c>
      <c s="5" r="I79" t="n">
        <v>-11128</v>
      </c>
    </row>
    <row r="80" spans="1:9">
      <c s="4" r="A80" t="s">
        <v>176</v>
      </c>
      <c s="5" r="H80" t="n">
        <v>-31636</v>
      </c>
      <c s="5" r="I80" t="n">
        <v>-55649</v>
      </c>
    </row>
    <row r="81" spans="1:9">
      <c s="4" r="A81" t="s">
        <v>177</v>
      </c>
      <c s="5" r="H81" t="n">
        <v>-31636</v>
      </c>
      <c s="5" r="I81" t="n">
        <v>-55649</v>
      </c>
    </row>
    <row r="82" spans="1:9">
      <c s="3" r="A82" t="s">
        <v>178</v>
      </c>
    </row>
    <row r="83" spans="1:9">
      <c s="4" r="A83" t="s">
        <v>783</v>
      </c>
      <c s="5" r="H83" t="n">
        <v>-20743</v>
      </c>
      <c s="5" r="I83" t="n">
        <v>-252482</v>
      </c>
    </row>
    <row r="84" spans="1:9">
      <c s="4" r="A84" t="s">
        <v>785</v>
      </c>
      <c s="5" r="H84" t="n">
        <v>56222</v>
      </c>
      <c s="5" r="I84" t="n">
        <v>295227</v>
      </c>
    </row>
    <row r="85" spans="1:9">
      <c s="4" r="A85" t="s">
        <v>191</v>
      </c>
      <c s="5" r="H85" t="n">
        <v>35479</v>
      </c>
      <c s="5" r="I85" t="n">
        <v>42745</v>
      </c>
    </row>
    <row r="86" spans="1:9">
      <c s="4" r="A86" t="s">
        <v>193</v>
      </c>
      <c s="5" r="H86" t="n">
        <v>431</v>
      </c>
      <c s="5" r="I86" t="n">
        <v>7992</v>
      </c>
    </row>
    <row r="87" spans="1:9">
      <c s="4" r="A87" t="s">
        <v>194</v>
      </c>
      <c s="5" r="H87" t="n">
        <v>655</v>
      </c>
      <c s="5" r="I87" t="n">
        <v>1554</v>
      </c>
    </row>
    <row r="88" spans="1:9">
      <c s="4" r="A88" t="s">
        <v>195</v>
      </c>
      <c s="5" r="H88" t="n">
        <v>1086</v>
      </c>
      <c s="5" r="I88" t="n">
        <v>9546</v>
      </c>
    </row>
    <row r="89" spans="1:9">
      <c s="4" r="A89" t="s">
        <v>771</v>
      </c>
    </row>
    <row r="90" spans="1:9">
      <c s="3" r="A90" t="s">
        <v>149</v>
      </c>
    </row>
    <row r="91" spans="1:9">
      <c s="4" r="A91" t="s">
        <v>778</v>
      </c>
      <c s="5" r="H91" t="n">
        <v>190980</v>
      </c>
      <c s="5" r="I91" t="n">
        <v>106865</v>
      </c>
    </row>
    <row r="92" spans="1:9">
      <c s="4" r="A92" t="s">
        <v>166</v>
      </c>
      <c s="5" r="H92" t="n">
        <v>1351</v>
      </c>
      <c s="5" r="I92" t="n">
        <v>2466</v>
      </c>
    </row>
    <row r="93" spans="1:9">
      <c s="4" r="A93" t="s">
        <v>167</v>
      </c>
      <c s="5" r="H93" t="n">
        <v>192331</v>
      </c>
      <c s="5" r="I93" t="n">
        <v>109331</v>
      </c>
    </row>
    <row r="94" spans="1:9">
      <c s="3" r="A94" t="s">
        <v>168</v>
      </c>
    </row>
    <row r="95" spans="1:9">
      <c s="4" r="A95" t="s">
        <v>169</v>
      </c>
      <c s="5" r="H95" t="n">
        <v>-188845</v>
      </c>
      <c s="5" r="I95" t="n">
        <v>-169177</v>
      </c>
    </row>
    <row r="96" spans="1:9">
      <c s="4" r="A96" t="s">
        <v>170</v>
      </c>
      <c s="5" r="H96" t="n">
        <v>16384</v>
      </c>
      <c s="5" r="I96" t="n">
        <v>6128</v>
      </c>
    </row>
    <row r="97" spans="1:9">
      <c s="4" r="A97" t="s">
        <v>171</v>
      </c>
      <c s="5" r="I97" t="n">
        <v>-351121</v>
      </c>
    </row>
    <row r="98" spans="1:9">
      <c s="4" r="A98" t="s">
        <v>174</v>
      </c>
      <c s="5" r="I98" t="n">
        <v>-245</v>
      </c>
    </row>
    <row r="99" spans="1:9">
      <c s="4" r="A99" t="s">
        <v>172</v>
      </c>
      <c s="5" r="H99" t="n">
        <v>10068</v>
      </c>
      <c s="5" r="I99" t="n">
        <v>9799</v>
      </c>
    </row>
    <row r="100" spans="1:9">
      <c s="4" r="A100" t="s">
        <v>173</v>
      </c>
      <c s="5" r="H100" t="n">
        <v>5357</v>
      </c>
    </row>
    <row r="101" spans="1:9">
      <c s="4" r="A101" t="s">
        <v>175</v>
      </c>
      <c s="5" r="I101" t="n">
        <v>-197</v>
      </c>
    </row>
    <row r="102" spans="1:9">
      <c s="4" r="A102" t="s">
        <v>176</v>
      </c>
      <c s="5" r="H102" t="n">
        <v>-157036</v>
      </c>
      <c s="5" r="I102" t="n">
        <v>-504813</v>
      </c>
    </row>
    <row r="103" spans="1:9">
      <c s="4" r="A103" t="s">
        <v>166</v>
      </c>
      <c s="5" r="H103" t="n">
        <v>16560</v>
      </c>
      <c s="5" r="I103" t="n">
        <v>33276</v>
      </c>
    </row>
    <row r="104" spans="1:9">
      <c s="4" r="A104" t="s">
        <v>177</v>
      </c>
      <c s="5" r="H104" t="n">
        <v>-140476</v>
      </c>
      <c s="5" r="I104" t="n">
        <v>-471537</v>
      </c>
    </row>
    <row r="105" spans="1:9">
      <c s="3" r="A105" t="s">
        <v>178</v>
      </c>
    </row>
    <row r="106" spans="1:9">
      <c s="4" r="A106" t="s">
        <v>179</v>
      </c>
      <c s="5" r="H106" t="n">
        <v>247000</v>
      </c>
      <c s="5" r="I106" t="n">
        <v>564798</v>
      </c>
    </row>
    <row r="107" spans="1:9">
      <c s="4" r="A107" t="s">
        <v>180</v>
      </c>
      <c s="5" r="H107" t="n">
        <v>-165500</v>
      </c>
      <c s="5" r="I107" t="n">
        <v>-281500</v>
      </c>
    </row>
    <row r="108" spans="1:9">
      <c s="4" r="A108" t="s">
        <v>181</v>
      </c>
      <c s="5" r="H108" t="n">
        <v>-1311</v>
      </c>
      <c s="5" r="I108" t="n">
        <v>-6923</v>
      </c>
    </row>
    <row r="109" spans="1:9">
      <c s="4" r="A109" t="s">
        <v>183</v>
      </c>
      <c s="5" r="H109" t="n">
        <v>-1877</v>
      </c>
      <c s="5" r="I109" t="n">
        <v>-1894</v>
      </c>
    </row>
    <row r="110" spans="1:9">
      <c s="4" r="A110" t="s">
        <v>184</v>
      </c>
      <c s="5" r="H110" t="n">
        <v>1268</v>
      </c>
      <c s="5" r="I110" t="n">
        <v>169471</v>
      </c>
    </row>
    <row r="111" spans="1:9">
      <c s="4" r="A111" t="s">
        <v>190</v>
      </c>
      <c s="5" r="H111" t="n">
        <v>-71226</v>
      </c>
      <c s="5" r="I111" t="n">
        <v>-61932</v>
      </c>
    </row>
    <row r="112" spans="1:9">
      <c s="4" r="A112" t="s">
        <v>782</v>
      </c>
      <c s="5" r="I112" t="n">
        <v>3573</v>
      </c>
    </row>
    <row r="113" spans="1:9">
      <c s="4" r="A113" t="s">
        <v>784</v>
      </c>
      <c s="5" r="I113" t="n">
        <v>7555</v>
      </c>
    </row>
    <row r="114" spans="1:9">
      <c s="4" r="A114" t="s">
        <v>785</v>
      </c>
      <c s="5" r="H114" t="n">
        <v>-76266</v>
      </c>
      <c s="5" r="I114" t="n">
        <v>-16766</v>
      </c>
    </row>
    <row r="115" spans="1:9">
      <c s="4" r="A115" t="s">
        <v>191</v>
      </c>
      <c s="5" r="H115" t="n">
        <v>-67912</v>
      </c>
      <c s="5" r="I115" t="n">
        <v>376382</v>
      </c>
    </row>
    <row r="116" spans="1:9">
      <c s="4" r="A116" t="s">
        <v>192</v>
      </c>
      <c s="5" r="H116" t="n">
        <v>-783</v>
      </c>
      <c s="5" r="I116" t="n">
        <v>-4000</v>
      </c>
    </row>
    <row r="117" spans="1:9">
      <c s="4" r="A117" t="s">
        <v>193</v>
      </c>
      <c s="5" r="H117" t="n">
        <v>-16840</v>
      </c>
      <c s="5" r="I117" t="n">
        <v>10176</v>
      </c>
    </row>
    <row r="118" spans="1:9">
      <c s="4" r="A118" t="s">
        <v>194</v>
      </c>
      <c s="5" r="H118" t="n">
        <v>39042</v>
      </c>
      <c s="5" r="I118" t="n">
        <v>34100</v>
      </c>
    </row>
    <row r="119" spans="1:9">
      <c s="4" r="A119" t="s">
        <v>195</v>
      </c>
      <c s="7" r="H119" t="n">
        <v>22202</v>
      </c>
      <c s="7" r="I119" t="n">
        <v>442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r="1" spans="1:6">
      <c s="1" r="A1" t="s">
        <v>786</v>
      </c>
      <c s="2" r="B1" t="s">
        <v>374</v>
      </c>
      <c s="2" r="C1" t="s">
        <v>76</v>
      </c>
      <c s="2" r="D1" t="s">
        <v>1</v>
      </c>
    </row>
    <row r="2" spans="1:6">
      <c s="2" r="B2" t="s">
        <v>375</v>
      </c>
      <c s="2" r="C2" t="s">
        <v>77</v>
      </c>
      <c s="2" r="D2" t="s">
        <v>2</v>
      </c>
      <c s="2" r="E2" t="s">
        <v>77</v>
      </c>
      <c s="2" r="F2" t="s">
        <v>787</v>
      </c>
    </row>
    <row r="3" spans="1:6">
      <c s="4" r="A3" t="s">
        <v>392</v>
      </c>
    </row>
    <row r="4" spans="1:6">
      <c s="3" r="A4" t="s">
        <v>788</v>
      </c>
    </row>
    <row r="5" spans="1:6">
      <c s="4" r="A5" t="s">
        <v>394</v>
      </c>
      <c s="10" r="C5" t="n">
        <v>18.1</v>
      </c>
      <c s="10" r="D5" t="n">
        <v>18.7</v>
      </c>
      <c s="10" r="E5" t="n">
        <v>35.9</v>
      </c>
    </row>
    <row r="6" spans="1:6">
      <c s="4" r="A6" t="s">
        <v>789</v>
      </c>
    </row>
    <row r="7" spans="1:6">
      <c s="3" r="A7" t="s">
        <v>788</v>
      </c>
    </row>
    <row r="8" spans="1:6">
      <c s="4" r="A8" t="s">
        <v>394</v>
      </c>
      <c s="10" r="B8" t="n">
        <v>18.9</v>
      </c>
    </row>
    <row r="9" spans="1:6">
      <c s="4" r="A9" t="s">
        <v>790</v>
      </c>
    </row>
    <row r="10" spans="1:6">
      <c s="3" r="A10" t="s">
        <v>788</v>
      </c>
    </row>
    <row r="11" spans="1:6">
      <c s="4" r="A11" t="s">
        <v>791</v>
      </c>
      <c s="7" r="F11" t="n">
        <v>300</v>
      </c>
    </row>
    <row r="12" spans="1:6">
      <c s="4" r="A12" t="s">
        <v>492</v>
      </c>
      <c s="5" r="F12" t="n">
        <v>0</v>
      </c>
    </row>
    <row r="13" spans="1:6">
      <c s="4" r="A13" t="s">
        <v>792</v>
      </c>
    </row>
    <row r="14" spans="1:6">
      <c s="3" r="A14" t="s">
        <v>788</v>
      </c>
    </row>
    <row r="15" spans="1:6">
      <c s="4" r="A15" t="s">
        <v>791</v>
      </c>
      <c s="5" r="F15" t="n">
        <v>750</v>
      </c>
    </row>
    <row r="16" spans="1:6">
      <c s="4" r="A16" t="s">
        <v>492</v>
      </c>
      <c s="7" r="F16" t="n">
        <v>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1</v>
      </c>
      <c s="2" r="B1" t="s">
        <v>1</v>
      </c>
    </row>
    <row r="2" spans="1:2">
      <c s="2" r="B2" t="s">
        <v>2</v>
      </c>
    </row>
    <row r="3" spans="1:2">
      <c s="3" r="A3" t="s">
        <v>201</v>
      </c>
    </row>
    <row r="4" spans="1:2">
      <c s="4" r="A4" t="s">
        <v>201</v>
      </c>
      <c s="4" r="B4" t="s">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Summa</vt:lpstr>
      <vt:lpstr>Proposed Spin-off Transaction</vt:lpstr>
      <vt:lpstr>Discontinued Operations</vt:lpstr>
      <vt:lpstr>Business Acquisitions</vt:lpstr>
      <vt:lpstr>Inventory, net</vt:lpstr>
      <vt:lpstr>Property, Plant and Equipment, </vt:lpstr>
      <vt:lpstr>Investments in Non-Consolidated</vt:lpstr>
      <vt:lpstr>Long-Term Debt</vt:lpstr>
      <vt:lpstr>Accounting for Derivatives</vt:lpstr>
      <vt:lpstr>Fair Value Measurements</vt:lpstr>
      <vt:lpstr>Long-Lived Asset Impairment</vt:lpstr>
      <vt:lpstr>Restructuring and Other Charges</vt:lpstr>
      <vt:lpstr>Income Taxes</vt:lpstr>
      <vt:lpstr>Stock-Based Compensation</vt:lpstr>
      <vt:lpstr>Cash Dividends</vt:lpstr>
      <vt:lpstr>Commitments and Contingencies</vt:lpstr>
      <vt:lpstr>Recent Accounting Developments</vt:lpstr>
      <vt:lpstr>Reportable Segments</vt:lpstr>
      <vt:lpstr>Transactions Related to the Par</vt:lpstr>
      <vt:lpstr>Supplemental Guarantor Financia</vt:lpstr>
      <vt:lpstr>Subsequent Events</vt:lpstr>
      <vt:lpstr>Basis of Presentation and Sum29</vt:lpstr>
      <vt:lpstr>Basis of Presentation and Sum30</vt:lpstr>
      <vt:lpstr>Discontinued Operations (Tables</vt:lpstr>
      <vt:lpstr>Business Acquisitions (Tables)</vt:lpstr>
      <vt:lpstr>Inventory, net (Tables)</vt:lpstr>
      <vt:lpstr>Property, Plant and Equipment34</vt:lpstr>
      <vt:lpstr>Long-Term Debt (Tables)</vt:lpstr>
      <vt:lpstr>Accounting for Derivatives (Tab</vt:lpstr>
      <vt:lpstr>Fair Value Measurements (Tables</vt:lpstr>
      <vt:lpstr>Restructuring and Other Charg38</vt:lpstr>
      <vt:lpstr>Stock-Based Compensation (Table</vt:lpstr>
      <vt:lpstr>Cash Dividends (Tables)</vt:lpstr>
      <vt:lpstr>Commitments and Contingencies (</vt:lpstr>
      <vt:lpstr>Reportable Segments (Tables)</vt:lpstr>
      <vt:lpstr>Transactions Related to the P43</vt:lpstr>
      <vt:lpstr>Supplemental Guarantor Financ44</vt:lpstr>
      <vt:lpstr>Basis of Presentation and Sum45</vt:lpstr>
      <vt:lpstr>Basis of Presentation and Sum46</vt:lpstr>
      <vt:lpstr>Basis of Presentation and Sum47</vt:lpstr>
      <vt:lpstr>Basis of Presentation and Sum48</vt:lpstr>
      <vt:lpstr>Discontinued Operations (Detail</vt:lpstr>
      <vt:lpstr>Business Acquisitions (Details)</vt:lpstr>
      <vt:lpstr>Business Acquisitions (Details </vt:lpstr>
      <vt:lpstr>Business Acquisitions (Detail52</vt:lpstr>
      <vt:lpstr>Inventory, net (Details)</vt:lpstr>
      <vt:lpstr>Property, Plant and Equipment54</vt:lpstr>
      <vt:lpstr>Investments in Non-Consolidat55</vt:lpstr>
      <vt:lpstr>Long-Term Debt (Details)</vt:lpstr>
      <vt:lpstr>Long-Term Debt (Details 2)</vt:lpstr>
      <vt:lpstr>Long-Term Debt (Details 3)</vt:lpstr>
      <vt:lpstr>Long-Term Debt (Details 4)</vt:lpstr>
      <vt:lpstr>Long-Term Debt (Details 5)</vt:lpstr>
      <vt:lpstr>Accounting for Derivatives (Det</vt:lpstr>
      <vt:lpstr>Accounting for Derivatives (D62</vt:lpstr>
      <vt:lpstr>Accounting for Derivatives (D63</vt:lpstr>
      <vt:lpstr>Fair Value Measurements (Detail</vt:lpstr>
      <vt:lpstr>Fair Value Measurements (Deta65</vt:lpstr>
      <vt:lpstr>Long-Lived Asset Impairment (De</vt:lpstr>
      <vt:lpstr>Restructuring and Other Charg67</vt:lpstr>
      <vt:lpstr>Restructuring and Other Charg68</vt:lpstr>
      <vt:lpstr>Restructuring and Other Charg69</vt:lpstr>
      <vt:lpstr>Restructuring and Other Charg70</vt:lpstr>
      <vt:lpstr>Income Taxes (Details)</vt:lpstr>
      <vt:lpstr>Stock-Based Compensation (Detai</vt:lpstr>
      <vt:lpstr>Stock-Based Compensation (Det73</vt:lpstr>
      <vt:lpstr>Stock-Based Compensation (Det74</vt:lpstr>
      <vt:lpstr>Stock-Based Compensation (Det75</vt:lpstr>
      <vt:lpstr>Stock-Based Compensation (Det76</vt:lpstr>
      <vt:lpstr>Stock-Based Compensation (Det77</vt:lpstr>
      <vt:lpstr>Cash Dividends (Details)</vt:lpstr>
      <vt:lpstr>Commitments and Contingencies79</vt:lpstr>
      <vt:lpstr>Commitments and Contingencies80</vt:lpstr>
      <vt:lpstr>Reportable Segments (Details)</vt:lpstr>
      <vt:lpstr>Reportable Segments (Details 2)</vt:lpstr>
      <vt:lpstr>Transactions Related to the P83</vt:lpstr>
      <vt:lpstr>Supplemental Guarantor Financ84</vt:lpstr>
      <vt:lpstr>Supplemental Guarantor Financ85</vt:lpstr>
      <vt:lpstr>Supplemental Guarantor Financ86</vt:lpstr>
      <vt:lpstr>Supplemental Guarantor Financ8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7:45Z</dcterms:created>
  <dcterms:modified xmlns:dcterms="http://purl.org/dc/terms/" xmlns:xsi="http://www.w3.org/2001/XMLSchema-instance" xsi:type="dcterms:W3CDTF">2015-08-04T16:27:45Z</dcterms:modified>
  <dc:title xmlns:dc="http://purl.org/dc/elements/1.1/">Untitled</dc:title>
  <dc:description xmlns:dc="http://purl.org/dc/elements/1.1/"/>
  <dc:subject xmlns:dc="http://purl.org/dc/elements/1.1/"/>
  <cp:keywords/>
  <cp:category/>
</cp:coreProperties>
</file>